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EVINE Private Label Consumer Cr" sheetId="12" state="visible" r:id="rId12"/>
    <sheet xmlns:r="http://schemas.openxmlformats.org/officeDocument/2006/relationships" name="Fair Value Measurements"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Business Segments and Sales by " sheetId="16" state="visible" r:id="rId16"/>
    <sheet xmlns:r="http://schemas.openxmlformats.org/officeDocument/2006/relationships" name="Business Acquis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itigation" sheetId="20" state="visible" r:id="rId20"/>
    <sheet xmlns:r="http://schemas.openxmlformats.org/officeDocument/2006/relationships" name="Supplemental Cash Flow Informat" sheetId="21" state="visible" r:id="rId21"/>
    <sheet xmlns:r="http://schemas.openxmlformats.org/officeDocument/2006/relationships" name="Distribution Facility Expansion" sheetId="22" state="visible" r:id="rId22"/>
    <sheet xmlns:r="http://schemas.openxmlformats.org/officeDocument/2006/relationships" name="Activist Shareholder Response C" sheetId="23" state="visible" r:id="rId23"/>
    <sheet xmlns:r="http://schemas.openxmlformats.org/officeDocument/2006/relationships" name="Executive and Management Transi" sheetId="24" state="visible" r:id="rId24"/>
    <sheet xmlns:r="http://schemas.openxmlformats.org/officeDocument/2006/relationships" name="Related Party Transaction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Fair Value Measurements (Tables" sheetId="33" state="visible" r:id="rId33"/>
    <sheet xmlns:r="http://schemas.openxmlformats.org/officeDocument/2006/relationships" name="Credit Agreements (Tables)" sheetId="34" state="visible" r:id="rId34"/>
    <sheet xmlns:r="http://schemas.openxmlformats.org/officeDocument/2006/relationships" name="Shareholders' Equity (Tables)" sheetId="35" state="visible" r:id="rId35"/>
    <sheet xmlns:r="http://schemas.openxmlformats.org/officeDocument/2006/relationships" name="Business Segments and Sales b36" sheetId="36" state="visible" r:id="rId36"/>
    <sheet xmlns:r="http://schemas.openxmlformats.org/officeDocument/2006/relationships" name="Business Acquisition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Quarterly Results (Unaudited) (" sheetId="41" state="visible" r:id="rId41"/>
    <sheet xmlns:r="http://schemas.openxmlformats.org/officeDocument/2006/relationships" name="The Company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Accrued Liabilities (Details)" sheetId="48" state="visible" r:id="rId48"/>
    <sheet xmlns:r="http://schemas.openxmlformats.org/officeDocument/2006/relationships" name="EVINE Private Label Consumer 49" sheetId="49" state="visible" r:id="rId49"/>
    <sheet xmlns:r="http://schemas.openxmlformats.org/officeDocument/2006/relationships" name="Fair Value Measurements (Detail" sheetId="50" state="visible" r:id="rId50"/>
    <sheet xmlns:r="http://schemas.openxmlformats.org/officeDocument/2006/relationships" name="Credit Agreements (Details)" sheetId="51" state="visible" r:id="rId51"/>
    <sheet xmlns:r="http://schemas.openxmlformats.org/officeDocument/2006/relationships" name="Shareholders' Equity - Narrativ" sheetId="52" state="visible" r:id="rId52"/>
    <sheet xmlns:r="http://schemas.openxmlformats.org/officeDocument/2006/relationships" name="Shareholders' Equity - Private " sheetId="53" state="visible" r:id="rId53"/>
    <sheet xmlns:r="http://schemas.openxmlformats.org/officeDocument/2006/relationships" name="Shareholders' Equity - Stock Pu" sheetId="54" state="visible" r:id="rId54"/>
    <sheet xmlns:r="http://schemas.openxmlformats.org/officeDocument/2006/relationships" name="Shareholders' Equity - Stock Op" sheetId="55" state="visible" r:id="rId55"/>
    <sheet xmlns:r="http://schemas.openxmlformats.org/officeDocument/2006/relationships" name="Shareholders' Equity - Stock 56" sheetId="56" state="visible" r:id="rId56"/>
    <sheet xmlns:r="http://schemas.openxmlformats.org/officeDocument/2006/relationships" name="Shareholders' Equity - Stock 57" sheetId="57" state="visible" r:id="rId57"/>
    <sheet xmlns:r="http://schemas.openxmlformats.org/officeDocument/2006/relationships" name="Shareholders' Equity - Stock 58" sheetId="58" state="visible" r:id="rId58"/>
    <sheet xmlns:r="http://schemas.openxmlformats.org/officeDocument/2006/relationships" name="Shareholders' Equity - Restrict" sheetId="59" state="visible" r:id="rId59"/>
    <sheet xmlns:r="http://schemas.openxmlformats.org/officeDocument/2006/relationships" name="Shareholders' Equity - Market B" sheetId="60" state="visible" r:id="rId60"/>
    <sheet xmlns:r="http://schemas.openxmlformats.org/officeDocument/2006/relationships" name="Shareholders' Equity - Non-Vest" sheetId="61" state="visible" r:id="rId61"/>
    <sheet xmlns:r="http://schemas.openxmlformats.org/officeDocument/2006/relationships" name="Business Segments and Sales b62" sheetId="62" state="visible" r:id="rId62"/>
    <sheet xmlns:r="http://schemas.openxmlformats.org/officeDocument/2006/relationships" name="Business Acquisition (Details)" sheetId="63" state="visible" r:id="rId63"/>
    <sheet xmlns:r="http://schemas.openxmlformats.org/officeDocument/2006/relationships" name="Income Taxes - Deferred Tax Ben" sheetId="64" state="visible" r:id="rId64"/>
    <sheet xmlns:r="http://schemas.openxmlformats.org/officeDocument/2006/relationships" name="Income Taxes - Income Tax (Prov" sheetId="65" state="visible" r:id="rId65"/>
    <sheet xmlns:r="http://schemas.openxmlformats.org/officeDocument/2006/relationships" name="Income Taxes - Effective Tax Ra" sheetId="66" state="visible" r:id="rId66"/>
    <sheet xmlns:r="http://schemas.openxmlformats.org/officeDocument/2006/relationships" name="Income Taxes - Narrative (Detai" sheetId="67" state="visible" r:id="rId67"/>
    <sheet xmlns:r="http://schemas.openxmlformats.org/officeDocument/2006/relationships" name="Commitments and Contingencies68" sheetId="68" state="visible" r:id="rId68"/>
    <sheet xmlns:r="http://schemas.openxmlformats.org/officeDocument/2006/relationships" name="Supplemental Cash Flow Inform69" sheetId="69" state="visible" r:id="rId69"/>
    <sheet xmlns:r="http://schemas.openxmlformats.org/officeDocument/2006/relationships" name="Distribution Facility Expansi70" sheetId="70" state="visible" r:id="rId70"/>
    <sheet xmlns:r="http://schemas.openxmlformats.org/officeDocument/2006/relationships" name="Activist Shareholder Response71" sheetId="71" state="visible" r:id="rId71"/>
    <sheet xmlns:r="http://schemas.openxmlformats.org/officeDocument/2006/relationships" name="Executive and Management Tran72" sheetId="72" state="visible" r:id="rId72"/>
    <sheet xmlns:r="http://schemas.openxmlformats.org/officeDocument/2006/relationships" name="Related Party Transactions (Det" sheetId="73" state="visible" r:id="rId73"/>
    <sheet xmlns:r="http://schemas.openxmlformats.org/officeDocument/2006/relationships" name="Quarterly Results (Unaudited)74" sheetId="74" state="visible" r:id="rId74"/>
    <sheet xmlns:r="http://schemas.openxmlformats.org/officeDocument/2006/relationships" name="Subsequent Events - Stock Purch" sheetId="75" state="visible" r:id="rId75"/>
    <sheet xmlns:r="http://schemas.openxmlformats.org/officeDocument/2006/relationships" name="Subsequent Events - Amended and" sheetId="76" state="visible" r:id="rId76"/>
    <sheet xmlns:r="http://schemas.openxmlformats.org/officeDocument/2006/relationships" name="Subsequent Events - Prepayment " sheetId="77" state="visible" r:id="rId77"/>
    <sheet xmlns:r="http://schemas.openxmlformats.org/officeDocument/2006/relationships" name="Subsequent Events - Shareholder" sheetId="78" state="visible" r:id="rId78"/>
  </sheets>
  <definedNames/>
  <calcPr calcId="124519" fullCalcOnLoad="1"/>
</workbook>
</file>

<file path=xl/sharedStrings.xml><?xml version="1.0" encoding="utf-8"?>
<sst xmlns="http://schemas.openxmlformats.org/spreadsheetml/2006/main" uniqueCount="954">
  <si>
    <t>Document and Entity Information - USD ($)</t>
  </si>
  <si>
    <t>12 Months Ended</t>
  </si>
  <si>
    <t>Jan. 28, 2017</t>
  </si>
  <si>
    <t>Mar. 24, 2017</t>
  </si>
  <si>
    <t>Jul. 29, 2016</t>
  </si>
  <si>
    <t>Document and Entity Information [Abstract]</t>
  </si>
  <si>
    <t>Entity Registrant Name</t>
  </si>
  <si>
    <t>EVINE Live Inc.</t>
  </si>
  <si>
    <t>Entity Central Index Key</t>
  </si>
  <si>
    <t>Current Fiscal Year End Date</t>
  </si>
  <si>
    <t>--01-28</t>
  </si>
  <si>
    <t>Entity Filer Category</t>
  </si>
  <si>
    <t>Accelerated Filer</t>
  </si>
  <si>
    <t>Document Type</t>
  </si>
  <si>
    <t>10-K</t>
  </si>
  <si>
    <t>Document Period End Date</t>
  </si>
  <si>
    <t>Jan. 28,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an. 30, 2016</t>
  </si>
  <si>
    <t>Current assets:</t>
  </si>
  <si>
    <t>Cash</t>
  </si>
  <si>
    <t>Restricted cash and investments</t>
  </si>
  <si>
    <t>Accounts receivable, net</t>
  </si>
  <si>
    <t>Inventories</t>
  </si>
  <si>
    <t>Prepaid expenses and other</t>
  </si>
  <si>
    <t>Total current assets</t>
  </si>
  <si>
    <t>Property &amp; equipment, net</t>
  </si>
  <si>
    <t>FCC broadcasting license</t>
  </si>
  <si>
    <t>Other assets</t>
  </si>
  <si>
    <t>Total Assets</t>
  </si>
  <si>
    <t>Current liabilities:</t>
  </si>
  <si>
    <t>Accounts payable</t>
  </si>
  <si>
    <t>Accrued liabilities</t>
  </si>
  <si>
    <t>Current portion of long term credit facilities</t>
  </si>
  <si>
    <t>Deferred revenue</t>
  </si>
  <si>
    <t>Total current liabilities</t>
  </si>
  <si>
    <t>Other long term liabilities</t>
  </si>
  <si>
    <t>Deferred tax liability</t>
  </si>
  <si>
    <t>Long term credit facility</t>
  </si>
  <si>
    <t>Total liabilities</t>
  </si>
  <si>
    <t>Commitments and contingencies</t>
  </si>
  <si>
    <t xml:space="preserve"> </t>
  </si>
  <si>
    <t>Shareholders' equity:</t>
  </si>
  <si>
    <t>Preferred stock, $.01 per share par value, 400,000 shares authorized, zero shares issued and outstanding</t>
  </si>
  <si>
    <t>Common stock, $.01 per share par value, 100,000,000 shares authorized; 65,192,314 and 57,170,245 shares issued and outstanding</t>
  </si>
  <si>
    <t>Additional paid-in capital</t>
  </si>
  <si>
    <t>Accumulated deficit</t>
  </si>
  <si>
    <t>Total shareholders’ equity</t>
  </si>
  <si>
    <t>Total Liabilities and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5</t>
  </si>
  <si>
    <t>Income Statement [Abstract]</t>
  </si>
  <si>
    <t>Net sales</t>
  </si>
  <si>
    <t>Cost of sales</t>
  </si>
  <si>
    <t>Gross profit</t>
  </si>
  <si>
    <t>Operating expense:</t>
  </si>
  <si>
    <t>Distribution and selling</t>
  </si>
  <si>
    <t>General and administrative</t>
  </si>
  <si>
    <t>Depreciation and amortization</t>
  </si>
  <si>
    <t>Executive and management transition costs</t>
  </si>
  <si>
    <t>Distribution facility consolidation and technology upgrade costs</t>
  </si>
  <si>
    <t>Activist shareholder response costs</t>
  </si>
  <si>
    <t>Total operating expense</t>
  </si>
  <si>
    <t>Operating income (loss)</t>
  </si>
  <si>
    <t>Other income (expense):</t>
  </si>
  <si>
    <t>Interest income</t>
  </si>
  <si>
    <t>Interest expense</t>
  </si>
  <si>
    <t>Total other expense, net</t>
  </si>
  <si>
    <t>Loss before income taxes</t>
  </si>
  <si>
    <t>Income tax provision</t>
  </si>
  <si>
    <t>Net loss</t>
  </si>
  <si>
    <t>Net loss per common share</t>
  </si>
  <si>
    <t>Net loss per common share — assuming dilution</t>
  </si>
  <si>
    <t>Weighted average number of common shares outstanding:</t>
  </si>
  <si>
    <t>Basic</t>
  </si>
  <si>
    <t>Diluted</t>
  </si>
  <si>
    <t>Consolidated Statement of Shareholders' Equity - USD ($)</t>
  </si>
  <si>
    <t>Total</t>
  </si>
  <si>
    <t>Common Stock [Member]</t>
  </si>
  <si>
    <t>Warrant [Member]</t>
  </si>
  <si>
    <t>Additional Paid-in Capital [Member]</t>
  </si>
  <si>
    <t>Accumulated Deficit</t>
  </si>
  <si>
    <t>Common Stock, Shares, Outstanding period beginning at Feb. 01, 2014</t>
  </si>
  <si>
    <t>Total Shareholders' Equity period beginning at Feb. 01, 2014</t>
  </si>
  <si>
    <t>Common stock issuances pursuant to equity compensation plans, Shares</t>
  </si>
  <si>
    <t>Common stock Issuances pursuant to equity compensation plans, Value</t>
  </si>
  <si>
    <t>Share-based payment compensation, Shares</t>
  </si>
  <si>
    <t>Share-based payment compensation, Value</t>
  </si>
  <si>
    <t>Common stock issuance - warrant exercise, Shares</t>
  </si>
  <si>
    <t>Common stock issuance - warrant exercise, Value</t>
  </si>
  <si>
    <t>Common stock issuance, Shares</t>
  </si>
  <si>
    <t>Common stock issuance, Value</t>
  </si>
  <si>
    <t>Common Stock, Shares, Outstanding period end at Jan. 31, 2015</t>
  </si>
  <si>
    <t>Total Shareholders' Equity period end at Jan. 31, 2015</t>
  </si>
  <si>
    <t>Common Stock, Shares, Outstanding period end at Jan. 30, 2016</t>
  </si>
  <si>
    <t>Total Shareholders' Equity period end at Jan. 30, 2016</t>
  </si>
  <si>
    <t>Common stock and warrant issuance, Shares</t>
  </si>
  <si>
    <t>Common stock and warrant issuance, Value</t>
  </si>
  <si>
    <t>Common Stock, Shares, Outstanding period end at Jan. 28, 2017</t>
  </si>
  <si>
    <t>Total Shareholders' Equity period end at Jan. 28, 2017</t>
  </si>
  <si>
    <t>Consolidated Statements of Cash Flows - USD ($)</t>
  </si>
  <si>
    <t>OPERATING ACTIVITIES:</t>
  </si>
  <si>
    <t>Adjustments to reconcile net loss to net cash provided by (used for) operating activities:</t>
  </si>
  <si>
    <t>Share-based payment compensation</t>
  </si>
  <si>
    <t>Amortization of deferred revenue</t>
  </si>
  <si>
    <t>Amortization of deferred finance costs</t>
  </si>
  <si>
    <t>Deferred income taxes</t>
  </si>
  <si>
    <t>Changes in operating assets and liabilities:</t>
  </si>
  <si>
    <t>Accounts payable and accrued liabilities</t>
  </si>
  <si>
    <t>Net cash provided by (used for) operating activities</t>
  </si>
  <si>
    <t>INVESTING ACTIVITIES:</t>
  </si>
  <si>
    <t>Property and equipment additions</t>
  </si>
  <si>
    <t>Cash paid for acquisition</t>
  </si>
  <si>
    <t>Purchase of Evine trademark</t>
  </si>
  <si>
    <t>Change in restricted cash and investments</t>
  </si>
  <si>
    <t>Net cash used for investing activities</t>
  </si>
  <si>
    <t>FINANCING ACTIVITIES:</t>
  </si>
  <si>
    <t>Proceeds from issuance of term loans</t>
  </si>
  <si>
    <t>Proceeds from issuance of common stock and warrants</t>
  </si>
  <si>
    <t>Proceeds from issuance of revolving loans</t>
  </si>
  <si>
    <t>Proceeds from exercise of stock options</t>
  </si>
  <si>
    <t>Payments on term loans</t>
  </si>
  <si>
    <t>Payments for deferred financing costs</t>
  </si>
  <si>
    <t>Payments for common stock issuance costs</t>
  </si>
  <si>
    <t>Payments on capital leases</t>
  </si>
  <si>
    <t>Payments for restricted stock issuance</t>
  </si>
  <si>
    <t>Net cash provided by financing activities</t>
  </si>
  <si>
    <t>Net increase (decrease) in cash</t>
  </si>
  <si>
    <t>BEGINNING CASH</t>
  </si>
  <si>
    <t>ENDING CASH</t>
  </si>
  <si>
    <t>The Company</t>
  </si>
  <si>
    <t>General [Abstract]</t>
  </si>
  <si>
    <t>The Company EVINE Live Inc. and its subsidiaries ("we," "our," "us," "Evine," or the "Company") are collectively a multiplatform video commerce company that offers a mix of proprietary, exclusive and name brand merchandise directly to consumers in an engaging and informative shopping experience through TV, online and mobile devices. The Company operates a 24-hour television shopping network, Evine, which is distributed primarily on cable and satellite systems, through which it offers proprietary, exclusive and name brand merchandise in the categories of jewelry &amp; watches; home &amp; consumer electronics; beauty; and fashion &amp; accessories. Orders are taken via telephone, online and mobile channels. The television network is distributed in over 87 million homes, primarily through cable and satellite affiliation agreements and agreements with telecommunications companies such as AT&amp;T and Verizon. Programming is also streamed live online at evine.com and is also available on mobile channels. Programming is also distributed through a Company-owned full-power television station in Boston, Massachusetts and through leased carriage on a full-power television station in Seattle, Washington. 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 On November 18, 2014, the Company announced that it had changed its corporate name to EVINE Live Inc. from ValueVision Media, Inc. Effective November 20, 2014, the Company's NASDAQ trading symbol also changed to EVLV from VVTV. The Company transitioned from doing business as "ShopHQ" to "Evine Live", "Evine" and evine.com on February 14, 2015.</t>
  </si>
  <si>
    <t>Summary of Significant Accounting Policies</t>
  </si>
  <si>
    <t>Organization, Consolidation and Presentation of Financial Statements [Abstract]</t>
  </si>
  <si>
    <t>Summary of Significant Accounting Policies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6 , ended on January 28, 2017 , and consisted of 52 weeks. Fiscal 2015 ended on January 30, 2016 and consisted of 52 weeks. Fiscal 2014 ended on January 31, 2015 and consisted of 52 weeks. Principles of Consolidation The accompanying consolidated financial statements include the accounts of the Company and its wholly owned subsidiaries. Intercompany accounts and transactions have been eliminated in consolidation. Revenue Recognition and Accounts Receivable Revenue is recognized at the time merchandise is shipped or when services are provided. Shipping and handling fees charged to customers are recognized as merchandise is shipped and are classified as revenue in the accompanying statements of operations in accordance with generally accepted accounting principles ("GAAP"). The Company classifies shipping and handling costs in the accompanying statements of operations as a component of cost of sales. Revenue is reported net of estimated sales returns and excludes sales taxes. Sales returns are estimated and provided for at the time of sale based on historical experience. Accounts receivable consist primarily of amounts due from customers for merchandise sales and from credit card companies, and are reflected net of reserves for estimated uncollectible amounts of $6,022,000 at January 28, 2017 and $6,870,000 at January 30, 2016 . The Company utilizes an installment payment program called ValuePay that entitles customers to purchase merchandise and generally pay for the merchandise in two or more equal monthly credit card installments. As of January 28, 2017 and January 30, 2016 , the Company had approximately $91,839,000 and $108,921,000 , respectively, of net receivables due from customers under the ValuePay installment program. The Company maintains allowances for doubtful accounts for estimated losses resulting from the inability of its customers to make required payments. Provision for doubtful accounts receivable primarily related to the Company’s ValuePay program were $11,949,000 , $11,795,000 and $13,007,000 for fiscal 2016, fiscal 2015 and fiscal 2014 , respectively. Cost of Sales and Other Operating Expenses Cost of sales includes primarily the cost of merchandise sold, shipping and handling costs, inbound freight costs, excess and obsolete inventory charges, distribution facility depreciation and customer courtesy credits. Purchasing and receiving costs, including costs of inspection, are included as a component of distribution and selling expense and were approximately $9,557,000 , $10,730,000 and $10,984,000 for fiscal 2016, fiscal 2015 and fiscal 2014 , respectively. Distribution and selling expense consist primarily of cable and satellite access fees, credit card fees, bad debt expense and costs associated with purchasing and receiving, inspection, marketing and advertising, show production, website marketing and merchandising, telemarketing, customer service, warehousing and fulfillment. General and administrative expense consists primarily of costs associated with executive, legal, accounting and finance, information systems and human resources departments, software and system maintenance contracts, insurance, investor and public relations and director fees. 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 Restricted Cash and Investments The Company had restricted cash and investments of $450,000 for both fiscal 2016 and fiscal 2015 , respectively. The Company’s restricted cash and investments consist of certificates of deposit. Interest income is recognized when earned. Inventories Inventories, which consists of consumer merchandise held for resale, are stated at the lower of average cost or net realizable value, giving consideration to obsolescence provision write downs of $5,589,000 , $7,172,000 and $3,838,000 for fiscal 2016, fiscal 2015 and fiscal 2014 , respectively. 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3,723,000 , $3,300,000 and $1,946,000 for fiscal 2016, fiscal 2015 and fiscal 2014 , respectively. The Company includes advertising costs as a component of distribution and selling expense in the Company’s consolidated statement of operations. Property and Equipment Property and equipment are stated at cost.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the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Intangible Assets The Company’s primary identifiable intangible assets include an FCC broadcast license; an Evine trademark and brand name; and an acquired online watch retailer customer list and trade name.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 Stock-Based Compensation Compensation is recognized for all stock-based compensation arrangements by the Company, including employee and non-employee stock options granted. The estimated grant date fair value of each stock-based award is recognized as compensation over the requisite service period, which is generally the vesting period. The estimated fair value of each option is calculated using the Black-Scholes option-pricing model for time-based vesting awards and a Monte Carlo valuation model for market-based vesting awards. 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in accordance with GAAP. The Company recognizes interest and penalties related to uncertain tax positions within income tax expense. Net Loss Per Common Share Basic loss per share is computed by dividing reported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net loss per share and diluted net loss per share is as follows: For the Years Ended January 28, January 30, January 31, Net loss (a) $ (8,745,000 ) $ (12,284,000 ) $ (1,378,000 ) Weighted average number of common shares outstanding — Basic 59,784,594 57,004,321 53,458,662 Dilutive effect of stock options, non-vested shares and warrants (b) — — — Weighted average number of common shares outstanding — Diluted 59,784,594 57,004,321 53,458,662 Net loss per common share $ (0.15 ) $ (0.22 ) $ (0.03 ) Net loss per common share — assuming dilution $ (0.15 ) $ (0.22 ) $ (0.03 ) (a) The net losses for fiscal 2016 , fiscal 2015 and fiscal 2014 includes executive and management transition costs of $4,411,000 , $3,549,000 and $5,520,000 , respectively. In addition, fiscal 2016 and fiscal 2015 includes distribution facility consolidation and technology upgrade costs of $677,000 and $1,347,000 , respectively. The net loss for fiscal 2014 includes activist shareholder response charges $3,518,000 . (b) For fiscal 2016, fiscal 2015 and fiscal 2014 , approximately 119,000 , - 0 - and 3,118,000 , respectively, incremental in-the-money potentially dilutive common share stock options and, with respect to fiscal 2016, warrants have been excluded from the computation of diluted earnings per share, as the effect of their inclusion would be anti-dilutive. 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85 million Credit Facilities are estimated based on rates available to the Company for issuance of debt. As of January 28, 2017 and January 30, 2016 , the Company's Credit Facilities had a carrying amount and an estimated fair value of $85 million and $72 million , respectively. Fair Value Measurements on a Nonrecurring Basis Assets and liabilities that are measured at fair value on a nonrecurring basis relate primarily to the Company's tangible fixed assets and intangible FCC broadcasting license asset, which are remeasured when estimated fair value is below carrying value on the consolidated balance sheets. For these assets, the Company does not periodically adjust its carrying value to fair value except in the event of impairment.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6, fiscal 2015 and fiscal 2014 . 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 Recently Adopted Accounting Standards In April 2015, the Financial Accounting Standards Board issued Simplifying the Presentation of Debt Issuance Costs, Subtopic 835-30 (Accounting Standards Update ("ASU") No.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Company adopted this standard in the first quarter of fiscal 2016, applying it retrospectively. The consolidated balance sheet as of January 30, 2016 reflects the reclassification of debt issuance costs of $266,000 from other assets to long term credit facilities. The amount of debt issuance costs included in long term credit facilities as of January 28, 2017 was $1.4 million . In August 2015, the FASB issued Presentation and Subsequent Measurement of Debt Issuance Costs Associated with Line-of-Credit Arrangements, Subtopic 835-30 (ASU No. 2015-15),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revolving line of credit arrangement, regardless of whether there are any outstanding borrowings on the revolving line of credit arrangement. As of January 28, 2017 and January 30, 2016, debt issuance costs of $589,000 and $694,000 , respectively, related to our PNC Credit Agreement revolving line of credit were included within other assets. We continue to include these costs within other assets, amortizing them over the term of the PNC Credit Agreement. In August 2014, the Financial Accounting Standards Board issued Disclosure of Uncertainties about an Entity's Ability to Continue as a Going Concern, Subtopic 205-40 (ASU No. 2014-15). ASU 2014-15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Company adopted this standard during the year ended January 28, 2017 . The adoption of ASU 2014-15 did not have an impact on our consolidated financial statements and related disclosures. In November 2015, the Financial Accounting Standards Board issued Balance Sheet Classification of Deferred Taxes, Topic 740 (ASU No 2015-17). ASU 2015-17 requires that all deferred tax assets and liabilities, along with any related valuation allowance, be classified as non-current on the balance sheet. The new standard is effective for the Company for fiscal years and interim periods beginning after December 15, 2016. The Company adopted this standard in the fourth quarter of fiscal 2016, applying it retrospectively. The adoption of ASU 2015-17 had no material impact on our consolidated financial statements. 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We are continuing to evaluate the impact of this ASU, related amendments and interpretive guidance will have on our consolidated financial statements, financial systems and controls. In addition, we are still determining the application of several aspects of the ASU, including; principal versus agent, identification of performance obligations, the determination of when control of goods transfers to our customers, our transition method and related disclosure requir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We do not expect the adoption of ASU 2015-11 to have a material impact on our consolidated financial stat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We are currently evaluating the impact of adopting ASU 2016-02 on our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The Company will adopt ASU 2016-09 during the first quarter of fiscal 2017 and has elected to continue estimating forfeitures each period. We do not expect the adoption of ASU 2016-09 to have a material impact on our consolidated financial statements. In August 2016, the Financial Accounting Standards Board issued Statement of Cash Flows, Topic 230 (ASU No. 2016-15). This amendment provides guidance on the presentation and classification of specific cash flow items to improve consistency in practice. The new standard is effective retrospectively for the Company for fiscal years and interim periods beginning after December 15, 2017, with early adoption permitted. We are currently evaluating the impact of adopting ASU 2016-15 on our consolidated financial statements.</t>
  </si>
  <si>
    <t>Property and Equipment</t>
  </si>
  <si>
    <t>Property, Plant and Equipment [Abstract]</t>
  </si>
  <si>
    <t>Property, Plant and Equipment Disclosure [Text Block]</t>
  </si>
  <si>
    <t>Property and Equipment Property and equipment in the accompanying consolidated balance sheets consisted of the following: Estimated Useful Life (In Years) January 28, 2017 January 30, 2016 Land and improvements — $ 3,394,000 $ 3,394,000 Buildings and improvements 5-40 38,358,000 38,405,000 Transmission and production equipment 5-10 7,308,000 5,180,000 Office and warehouse equipment 3-15 18,942,000 19,264,000 Computer hardware, software and telephone equipment 3-10 88,478,000 95,708,000 Leasehold improvements 3-5 2,681,000 2,681,000 159,161,000 164,632,000 Less — Accumulated depreciation (106,446,000 ) (112,003,000 ) $ 52,715,000 $ 52,629,000 Depreciation expense in fiscal 2016, fiscal 2015 and fiscal 2014 was $11,118,000 , $10,266,000 and $8,854,000 , respectively.</t>
  </si>
  <si>
    <t>Intangible Assets</t>
  </si>
  <si>
    <t>Intangible Assets [Abstract]</t>
  </si>
  <si>
    <t>Intangible Assets Intangible assets in the accompanying consolidated balance sheets consisted of the following: Estimated Useful Life January 28, 2017 January 30, 2016 Gross Carrying Amount Accumulated Amortization Gross Carrying Amount Accumulated Amortization Finite-lived intangible assets 5-15 $ 1,786,000 $ (171,000 ) $ 1,103,000 $ (80,000 ) Indefinite-lived intangible assets: FCC broadcast license $ 12,000,000 $ 12,000,000 The Company annually reviews its FCC television broadcast license for impairment in the fourth quarter, or more frequently if an impairment indicator is present. As of January 28, 2017 , the Company had an intangible FCC broadcasting license with a carrying value and fair value of $12,000,000 and $13,400,000 , respectively. As of January 30, 2016 , the Company had an intangible FCC broadcasting license with a carrying value and fair value of $12,000,000 and $12,900,000 , respectively. The Company estimates the fair value of its FCC television broadcast license primarily by using income-based discounted cash flow models with the assistance of an independent outside fair value consultant. The Company also considers comparable asset market and sales data for recent comparable market transactions for standalone television broadcasting stations to assist in determining fair value. The discounted cash flow models utilize a range of assumptions including revenues, operating profit margin, projected capital expenditures and an unobservable discount rate of 10.0% . The Company concluded that the inputs used in its intangible FCC broadcasting license valuation at January 28, 2017 are Level 3 inputs related to this valuation. 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 On December 16, 2016, the Company completed the acquisition of Princeton Enterprises, LTD (dba Princeton Watches, "Princeton Watches"), an online retail enterprise engaged in the sale of watches, clocks and related accessories. The Company acquired substantially all of Princeton's assets and select liabilities. The assets acquired include the Princeton Watches trade name and Princeton Watches customer list valued at $336,000 and $347,000 , respectively, and are being amortized over their estimated useful lives of 15 and five years, respectively. The acquisition of Princeton will help expand on the Company's strong watch and clock offerings as well as broaden the Company's online distribution channels. See Note 11 for additional information. On November 18, 2014, the Company entered into an asset purchase agreement with Dollars Per Minute, Inc., a Delaware corporation ("DPM") to purchase certain assets of DPM, including the Evine trademark. As consideration for the purchase of this trademark, the Company issued 178,842 unregistered shares of our common stock, which represented an aggregate value of $1,044,000 based on the closing price of our common stock on November 13, 2014, $20,000 in cash consideration and incurred $39,000 in professional fees associated with acquiring the asset. Amortization expense in fiscal 2016, fiscal 2015 and fiscal 2014 was $91,000 , $62,000 and $18,000 , respectively. Estimated amortization expense is $165,000 for each fiscal year through fiscal 2020 and $156,000 for fiscal 2021.</t>
  </si>
  <si>
    <t>Accrued Liabilities</t>
  </si>
  <si>
    <t>Accrued Liabilities, Current [Abstract]</t>
  </si>
  <si>
    <t>Accrued Liabilities Accrued liabilities in the accompanying consolidated balance sheets consisted of the following: January 28, 2017 January 30, 2016 Accrued cable access fees $ 19,480,000 $ 15,739,000 Accrued salaries and related 4,406,000 5,661,000 Reserve for product returns 3,723,000 4,726,000 Other 10,249,000 9,216,000 $ 37,858,000 $ 35,342,000</t>
  </si>
  <si>
    <t>EVINE Private Label Consumer Credit Card Program</t>
  </si>
  <si>
    <t>Private Label Consumer Credit Card Program [Abstract]</t>
  </si>
  <si>
    <t>Evine Private Label Consumer Credit Card Program</t>
  </si>
  <si>
    <t>Evine Private Label Consumer Credit Card Program The Company has a private label consumer credit card program (the "Program"). The Program is made available to all qualified consumers for the financing of purchases of products from Evine. The Program provides a number of benefits to customers including instant purchase credits and free or reduced shipping promotions throughout the year. Use of the Evine credit card furthers customer loyalty, reduces total credit card expense and reduces the Company’s overall bad debt exposure since the credit card issuing bank bears the risk of loss on Evine credit card transactions that do not utilize the Company's ValuePay installment payment program. In December 2011, the Company entered into a Private Label Consumer Credit Card Program Agreement Amendment with Synchrony Financial, formerly known as GE Capital Retail Bank, extending the Program for an additional seven years until 2018. The Company received a $500,000 signing bonus as an incentive for the Company to extend the Program. The signing bonus has been recorded as deferred revenue in the accompanying financial statements and is being recognized as revenue over the seven -year term of the agreement. Synchrony Financial, the issuing bank for the Program, was previously indirectly majority-owned by the General Electric Company ("GE"), which is also the parent company of GE Equity. Prior to the sale of Evine common stock to ASF Radio on April 29, 2016, GE Equity had a beneficial ownership in Evine and had certain rights as further described in Note 19 , " Related Party Transactions ".</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January 28, 2017 and January 30, 2016 the Company had $450,000 in Level 2 investments in the form of bank certificates of deposit. The Company's investments in certificates of deposits were measured using inputs based upon quoted prices for similar instruments in active markets and, therefore, were classified as Level 2 investments. As of January 28, 2017 and January 30, 2016 the Company also had long-term variable rate Credit Facilities, classified as Level 2, with carrying values of $85,388,000 and $72,414,000 , respectively. As of January 28, 2017 and January 30, 2016 , respectively, $3,242,000 and $2,143,000 was classified as current. The fair value of the variable rate Credit Facilities approximates and is based on its carrying value. The Company has no Level 3 investments that use significant unobservable inputs. Non Financial Assets Measured at Fair Value - Nonrecurring Basis As of January 28, 2017 and January 30, 2016 the Company had an intangible FCC broadcasting license asset with a carrying value of $12,000,000 . The Company estimates the fair value of its FCC television broadcast license asset primarily by using income-based discounted cash flow models. In determining fair value, the Company considered, among other factors, the advice of an independent outside fair value consultant. The discounted cash flow models utilize a range of assumptions including revenues, operating profit margin, projected capital expenditures and an unobservable input discount rate of 10.0% . The Company concluded that the inputs used in its intangible FCC broadcasting license asset valuation are Level 3 inputs. The following table provides a reconciliation of the beginning and ending balances of non-financial assets measured at fair value on a nonrecurring basis that use significant unobservable inputs (Level 3): January 28, January 30, Intangible FCC Broadcasting License Asset: Beginning balance $ 12,000,000 $ 12,000,000 Losses included in earnings (asset impairment) — — Ending balance $ 12,000,000 $ 12,000,000</t>
  </si>
  <si>
    <t>Credit Agreements</t>
  </si>
  <si>
    <t>Debt Disclosure [Abstract]</t>
  </si>
  <si>
    <t>Credit Agreements [Text Block]</t>
  </si>
  <si>
    <t>Credit Agreements The Company's long-term credit facilities consist of: January 28, 2017 January 30, 2016 PNC Credit Facility PNC revolving loan due May 1, 2020, principal amount $ 59,900,000 $ 59,900,000 PNC term loan due May 1, 2020, principal amount 10,637,000 12,780,000 Less unamortized debt issuance costs (181,000 ) (266,000 ) PNC term loan due May 1, 2020, carrying amount 10,456,000 12,514,000 GACP Credit Agreement GACP term loan due March 9, 2021, principal amount 16,292,000 — Less unamortized debt issuance costs (1,260,000 ) — GACP term loan due March 9, 2021, carrying amount 15,032,000 — Total long-term credit facilities 85,388,000 72,414,000 Less current portion of long-term credit facilities (3,242,000 ) (2,143,000 ) Long-term credit facilities, excluding current portion $ 82,146,000 $ 70,271,000 PNC Credit Facility On February 9, 2012, the Company entered into a credit and security agreement (as amended through March 21, 2017, the "PNC Credit Facility") with PNC Bank, N.A. ("PNC"), a member of The PNC Financial Services Group, Inc., as lender and agent. The PNC Credit Facility, which includes The Private Bank as part of the facility, provides a revolving line of credit of $90.0 million and provides for a $15.0 million term loan on which the Company has drawn to fund improvements at the Company's distribution facility in Bowling Green, Kentucky. The PNC Credit Facility also provides an accordion feature that would allow the Company to expand the size of the revolving line of credit by another $25.0 million at the discretion of the lenders and upon certain conditions being met. All borrowings under the PNC Credit Facility mature and are payable on May 1, 2020.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p to $13 million . Under certain circumstances, the borrowing base may be adjusted if there were to be a significant deterioration in value of the Company’s accounts receivable and inventory. The revolving line of credit under the PNC Credit Facility bears interest at LIBOR plus a margin of between 3% and 4.5% based on the Company's trailing twelve-month reported EBITDA (as defined in the PNC Credit Facility) measured quarterly in fiscal 2016 and semi-annually thereafter as demonstrated in its financial statements. The term loan bears interest at either a Base Rate or LIBOR plus a margin consisting of between 4% and 5% on Base Rate term loans and 5% to 6% on LIBOR Rate term loans based on the Company’s leverage ratio as demonstrated in its audited financial statements. As of January 28, 2017 , the Company had borrowings of $59.9 million under its revolving credit facility. Remaining available capacity under the revolving credit facility as of January 28, 2017 is approximately $19.8 million , and provides liquidity for working capital and general corporate purposes. The PNC Credit Facility also provides for a $15.0 million term loan on which the Company has drawn to fund an expansion and improvements at the Company's distribution facility in Bowling Green, Kentucky. As of January 28, 2017 , there was approximately $10.6 million outstanding under the PNC Credit Facility term loan of which $2.3 million was classified as current in the accompanying balance sheet. Principal borrowings under the term loan are to be payable in monthly installments over an 84 -month amortization period commencing on January 1, 2015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1.0% if terminated on or before October 8, 2017, 0.5% if terminated on or before October 8, 2018; and no fee if terminated after October 8, 2018. As of January 28, 2017 , the imputed effective interest rate on the PNC term loan was 7.6% . Interest expense recorded under the PNC Credit Facility was $3,819,000 , $2,702,000 and $ 1,554,000 for fiscal 2016 , fiscal 2015 and fiscal 2014 , respectively. The PNC Credit Facility contains customary covenants and conditions, including, among other things, maintaining a minimum of unrestricted cash plus facility availability of $10.0 million at all times and limiting annual capital expenditures. As our unused line availability was greater than $10.0 million at January 28, 2017 , no additional cash was required to be restricted. Certain financial covenants, including minimum EBITDA levels (as defined in the PNC Credit Facility) and a minimum fixed charge coverage ratio of 1.1 to 1.0 , become applicable only if unrestricted cash plus facility availability falls below $18.0 million . As of January 28, 2017 , the Company's unrestricted cash plus facility availability was $52.5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amendments to the PNC Credit Facility totaling $1,181,000 and unamortized costs incurred to obtain the original PNC Credit Facility totaling $466,000 have been deferred and are being expensed as additional interest over the five -year term of the PNC Credit Facility. GACP Credit Agreement On March 10, 2016, the Company entered into a term loan credit and security agreement (as amended through March 21, 2017, the "GACP Credit Agreement") with GACP Finance Co., LLC ("GACP") for a term loan of $17.0 million . Proceeds from the GACP Term Loan will be used to provide for working capital and general corporate purposes and to help strengthen the Company's total liquidity position. The term loan under the GACP Credit Agreement (the "GACP Term Loan") is secured on a first lien priority basis by the proceeds of any sale of the Company's Boston television station FCC license and on a second lien priority basis by the Company's accounts receivable, equipment, inventory and certain real estate as well as other assets as described in the GACP Credit Agreement. The Company has also pledged the stock of certain subsidiaries to secure such obligations on a second lien priority basis. The GACP Credit Agreement matures on March 9, 2021. The GACP Term Loan bears interest at either (i) a fixed rate based on the greater of LIBOR for interest periods of one , two or three months or 1% plus a margin of 11.0% , or (ii) a daily floating Alternate Base Rate plus a margin of 10.0% . As of January 28, 2017 , the imputed effective interest rate on the GACP term loan was 14.8% . Principal borrowings under the GACP Term Loan are to be payable in consecutive monthly installments of $70,833 each, commencing on April 1, 2016, with a final installment due at the end of the five - year term equal to the aggregate principal amount of all loans outstanding on such date. The GACP Term Loan is also subject to mandatory prepayment in certain circumstances, including, but without limitation, from the proceeds of the sale of collateral assets and from 50% of annual excess cash flow as defined in the GACP Credit Agreement. The GACP Term Loan can be prepaid voluntarily at any time and, if terminated prior to maturity, the Company would be required to pay an early termination fee of 3.0% if terminated on or before March 10, 2017; 2.0% if terminated on or before March 10, 2018; 1.0% if terminated on or before March 10, 2019; and no fee if terminated after March 10, 2019. Interest expense recorded under the GACP Credit Agreement was $2,099,000 for fiscal 2016 . The GACP Credit Agreement contains customary covenants and conditions, including, among other things, maintaining a minimum of unrestricted cash plus revolving line of credit availability under the PNC Credit Facility of $10.0 million at all times and limiting annual capital expenditures. Certain financial covenants, including minimum EBITDA levels (as defined in the GACP Credit Agreement) and a minimum fixed charge coverage ratio of 1.1 to 1.0 , become applicable only if unrestricted cash plus revolving line of credit availability under the PNC Credit Facility falls below $18.0 million . In addition, the GACP Credit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the GACP Credit Agreement totaling $1,556,000 have been deferred and are being expensed as additional interest over the five -year term of the GACP Credit Agreement. The aggregate maturities of the Company's long-term credit facilities as of January 28, 2017 are as follows: PNC Credit Facility Fiscal year Term loan Revolving loan GACP Term Loan Total 2017 $ 2,321,000 $ — $ 921,000 $ 3,242,000 2018 2,143,000 — 850,000 2,993,000 2019 1,964,000 — 779,000 2,743,000 2020 4,209,000 59,900,000 850,000 64,959,000 2021 — — 12,892,000 12,892,000 $ 10,637,000 $ 59,900,000 $ 16,292,000 $ 86,829,000 Prepayment on GACP Credit Agreement and PNC Credit Facility Maturity Extension Subsequent to year end, on March 21, 2017, the Company made a voluntary principal prepayment of $9,500,000 on its GACP Term Loan. The principal payment was funded by a combination of cash on hand and $6,000,000 from the Company’s lower interest PNC Credit Facility term loan. The PNC Credit Facility term loan funding was obtained by entering into the Eighth Amendment to the PNC Credit Facility, which among other things, authorized an increase of $6,000,000 to the term loan, extended the term of the PNC Credit Facility from May 1, 2020 to March 22, 2022 , and authorized the proceeds from the term loan to be used for a voluntary prepayment of the GACP Term Loan.</t>
  </si>
  <si>
    <t>Shareholders' Equity</t>
  </si>
  <si>
    <t>Equity [Abstract]</t>
  </si>
  <si>
    <t>Shareholders' Equity Common Stock The Company currently has authorized 100,000,000 shares of undesignated capital stock, of which 65,192,314 shares were issued and outstanding as common stock as of January 28, 2017 . The board of directors may establish new classes and series of capital stock by resolution without shareholder approval; however, in certain circumstances the Company is required to obtain approval under our Credit Facilities. Preferred Stock The Company authorized 400,000 Series A Junior Participating Cumulative Preferred Stock, $0.01 par value, during fiscal 2015 as part of the Shareholder Rights Plan. As of January 28, 2017 , there were zero shares issued and outstanding. See Note 12 for additional information. Dividends The Company has never declared or paid any dividends with respect to its capital stock. The Company is restricted from paying dividends on its stock by its Credit Facilities. Private Placement Securities Purchase Agreements On September 14, 2016, the Company entered into private placement securities purchase agreements ("Purchase Agreements") with certain accredited investors to which the Company: (a) sold, in the aggregate, 5,952,381 shares of the Company's common stock at a price of $1.68 per share; (b) issued five -year warrants ("Warrants") to purchase 2,976,190 shares of the Company's common stock at an exercise price of $2.90 per share, and (c) issued an option by which certain investors may purchase additional shares of Company's common stock and additional warrants to purchase shares of common stock ("Options"). The Company received gross proceeds of $10.0 million and incurred approximately $852,000 of issuance costs. The Warrants will expire on September 19, 2021 and were not exercisable until March 19, 2017 . The term of each option is six months and expire on March 19, 2017, provided, however, that an option may not be exercised for the first 30 days following issuance. Each option may only be exercised once, in whole or in part, and the future potential investment offering will have a price equal to the five -day volume weighted average price per share of the Company's common stock as of the day immediately prior to exercise. Upon exercise of the Options, two-thirds of the option securities will be issued in the form of common stock, and one-third will be issued in the form of warrants ("Option Warrants"). These Option Warrants will have an exercise price at a 50% premium to the Company's closing stock price one-day prior to the option exercise and will expire five years after issuance. If all of the Warrants, Options and Option Warrants issued by the Company are all exercised, the total shares of common stock issued in connection with this offering will not be more than approximately 19.99% of the Company's total issued and outstanding shares following such exercises. The Company allocated the $10 million proceeds of the stock offering to each of the issued freestanding financial instruments based on their fair value at the time of issuance. The Warrants are indexed to the Company's publicly traded stock and were classified as equity. As a result, the portion of the proceeds allocated to the fair value of the Warrants was recorded as an increase to additional paid-in capital. The fair value of the Options was determined to be nominal. The par value of the shares issued was recorded within common stock, with the remainder of the proceeds, less offering costs, recorded as additional paid in capital in the Company's balance sheet. The Company plans to use the proceeds for general working capital purposes. As part of the Purchase Agreements, the Company agreed to register the shares of common stock sold in the private placement and the shares of common stock issuable upon exercise of the Warrants, Options and Option Warrants. Specifically, the Company agreed to (i) file with the Securities and Exchange Commission a shelf registration statement with respect to the resale of the registrable securities within 30 days after the closing date; (ii) use commercially reasonable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the earlier of the second anniversary of the closing or such time as all registrable securities may be sold pursuant to Rule 144 under the Securities Act of 1933, without the need for current public information or other restriction. The Company has filed a registration statement on Form S-3 to register the common stock sold in the private placement and issuable upon exercise of the Warrants and Options. During the fourth quarter of fiscal 2016, three investors exercised their Options. These exercises resulted in our issuance, in the aggregate, of (a) 1,646,350 shares of our common stock at a price ranging from $1.20 - $1.94 per share, resulting in aggregate proceeds of $2.5 million ; and (b) five -year warrants to purchase an additional 823,175 shares of our common stock at an exercise price ranging from $1.76 - $3.00 per share and expire between November 10, 2021 and January 23, 2022 . The Company incurred, in the aggregate, approximately $49,000 of issuance costs related to the Options exercised during the fourth quarter of fiscal 2016. Stock Purchase from NBCU On January 31, 2017, subsequent to fiscal 2016, the Company purchased from NBCU 4,400,000 shares of Evine's common stock for approximately $4.9 million or $1.12 per share pursuant to the Repurchase Letter Agreement. Following the Company's share purchase, the direct equity ownership of NBCU in the Company consisted of 2,741,849 shares of common stock, or 4.5% of the Company's outstanding common stock. Upon the settlement, the NBCU Shareholder Agreement (as further described in Note 19 ) was terminated pursuant to the Repurchase Letter Agreement. Stock-Based Compensation - Stock Options Compensation is recognized for all stock-based compensation arrangements by the Company. Stock-based compensation expense for fiscal 2016, fiscal 2015 and fiscal 2014 related to stock option awards was $522,000 , $611,000 and $2,537,000 , respectively. The Company has not recorded any income tax benefit from the exercise of stock options due to the uncertainty of realizing income tax benefits in the future. As of January 28, 2017 , the Company had one omnibus stock plan for which stock awards can be currently granted: the 2011 Omnibus Incentive Plan that provides for the issuance of up to 9,5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01 Omnibus Stock Plan expired on June 21, 2011. No further awards may be made under the 2001 Omnibus Plan, but any award granted under the 2001 Omnibus Plan and outstanding on June 21, 2011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With the exception of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6 Fiscal 2015 Fiscal 2014 Expected volatility 81 % - 84% 75 % - 82% 88 % - 98% Expected term (in years) 6 years 6 years 5 - 6 years Risk-free interest rate 1.4 % - 2.2% 1.7 % - 1.9% 1.5 % - 2.2% A summary of the status of the Company’s stock option activity as of January 28, 2017 and changes during the year then ended is as follows: 2011 Weighted 2004 Weighted 2001 Weighted Balance outstanding, January 30, 2016 1,555,000 $ 4.30 670,000 $ 6.18 399,000 $ 7.78 Granted 1,833,000 $ 1.35 — $ — — $ — Exercised — $ — — $ — — $ — Forfeited or canceled (845,000 ) $ 4.24 (369,000 ) $ 6.80 (322,000 ) $ 7.07 Balance outstanding, January 28, 2017 2,543,000 $ 2.19 301,000 $ 5.41 77,000 $ 10.73 Options Exercisable at: January 28, 2017 648,000 $ 3.53 292,000 $ 5.43 77,000 $ 10.73 January 30, 2016 995,000 $ 3.97 652,000 $ 6.22 399,000 $ 7.78 January 31, 2015 1,322,000 $ 4.05 1,179,000 $ 6.76 826,000 $ 6.89 On January 31, 2015, there were 380,000 non-qualified stock options exercisable at a weighted average exercise price of $4.60 . The following table summarizes information regarding stock options outstanding at January 28, 2017 : Options Outstanding Options Vested or Expected to Vest Option Type Number of Weighted Weighted Aggregate Number of Weighted Weighted Aggregate 2011 Incentive: 2,543,000 $ 2.19 8.5 $ 243,000 2,373,000 $ 2.24 8.4 $ 218,000 2004 Incentive: 301,000 $ 5.41 3.2 $ — 301,000 $ 5.41 3.2 $ — 2001 Incentive: 77,000 $ 10.73 0.3 $ — 77,000 $ 10.73 0.3 $ — The weighted average grant-date fair value of options granted in fiscal 2016, fiscal 2015 and fiscal 2014 was $0.96 , $3.95 and $3.92 , respectively. The total intrinsic value of options exercised during fiscal 2016, fiscal 2015 and fiscal 2014 was $0 , $1,441,000 and $6,099,000 , respectively. As of January 28, 2017 , total unrecognized compensation cost related to stock options was $1,190,000 and is expected to be recognized over a weighted average period of approximately 2.3 years. Stock Option Tax Benefit 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if and when realized, and totaled $0 , $526,000 and $1,129,000 in fiscal 2016, fiscal 2015 and fiscal 2014 , respectively. The Company has not recorded any income tax benefit from the exercise of stock options through paid in capital in these fiscal years, due to the uncertainty of realizing income tax benefits in the future. These benefits are expected to be recorded in the applicable future periods. Stock-Based Compensation - Restricted Stock Compensation expense recorded in fiscal 2016, fiscal 2015 and fiscal 2014 relating to restricted stock grants was $1,424,000 , $1,664,000 and $1,323,000 , respectively. As of January 28, 2017 , there was $1,594,000 of total unrecognized compensation cost related to non-vested restricted stock grants. That cost is expected to be recognized over a weighted average period of 1.6 years. The total fair value of restricted stock vested during fiscal 2016, fiscal 2015 and fiscal 2014 was $761,000 , $378,000 and $1,136,000 , respectively. During the fourth quarter of fiscal 2016, the Company granted a total of 10,000 shares of time-based restricted stock awards to a certain key employee as part of the Company's long-term incentive program. The restricted stock will vest in three equal annual installments beginning in December 2017. The aggregate market value of the restricted stock at the date of the award was $21,000 and is being amortized as compensation expense over the three -year vesting period. During the fourth quarter of fiscal 2016, the Company also granted a total of 20,045 shares of restricted stock to a new board member as part of the Company's annual director compensation program. This restricted stock award vests on the day immediately preceding the next annual meeting of shareholders following the date of grant. The aggregate market value of the restricted stock at the date of the award was $40,000 and is being amortized as director compensation expense over the vesting period. During the third quarter of fiscal 2016, Robert Rosenblatt was appointed as permanent Chief Executive Officer and entered into an executive employment agreement. In conjunction with the employment agreement, the Company granted, to Mr. Rosenblatt, 231,799 shares of market-based restricted stock performance units as part of the Company's long-term incentive program. The number of restricted stock units earned is based on the Company's total shareholder return ("TSR") relative to a group of industry peers over a three-year performance measurement period. The total grant date fair value was estimated to be $422,000 , or $1.82 per share and is being amortized over the three -year performance period. Grant date fair values were determined using a Monte Carlo valuation model based on assumptions, which included a weighted average risk-free interest rate of 0.76% , a weighted average expected life of three years and an implied volatility of 77% . The percent of the target market-based performance vested restricted stock unit award that will be earned based on the Company's TSR relative to the peer group is as follows: Percentile Rank Percentage of &lt; 33% 0% 33% 50% 50% 100% 100% 150% On August 18, 2016 the Company granted an additional 625,000 shares of restricted stock in conjunction with Mr. Rosenblatt's employment agreement. The restricted stock award vests in three tranches. Tranche 1 (one-third of the shares subject to the award) vested on the date of grant. Tranche 2 (one-third) will vest on the date the Company's average closing stock price for 20 consecutive trading days equals or exceeds $4.00 per share and the executive has been continuously employed at least one year. Tranche 3 (one-third) will vest on the date the Company's average closing stock price for 20 consecutive trading days equals or exceeds $6.00 per share and the executive has been continuously employed at least two years. The vesting of the second and third tranches can occur any time on or before the ten th anniversary of the grant date. The total grant date fair value was estimated to be $958,000 and is being amortized over the derived service periods for each tranche. Grant date fair values and derived service periods for each tranche were determined using a Monte Carlo valuation model based on assumptions, which included a weighted average risk-free interest rate of 1.5% , a weighted average expected life of 1.2 years and an implied volatility of 86% and were as follows for each tranche: Fair Value (Per Share) Derived Service Period Tranche 1 (immediate) $1.60 0 Years Tranche 2 ($4.00/share) $1.52 1.46 Years Tranche 3 ($6.00/share) $1.48 2.22 Years During the third quarter of fiscal 2016, the Company also granted a total of 34,563 shares of time-based restricted stock awards to certain key employees as part of the Company's long-term incentive program. The restricted stock will vest in three equal annual installments beginning in August 2017. The aggregate market value of the restricted stock at the date of the award was $57,000 and is being amortized as compensation expense over the three -year vesting period. During the third quarter of fiscal 2016, the Company also granted a total of 28,119 shares of restricted stock to a board member as part of the Company's annual director compensation program. This restricted stock award vests on the day immediately preceding the next annual meeting of shareholders following the date of grant. The aggregate market value of the restricted stock at the date of the award was $51,000 and is being amortized as director compensation expense over the vesting period. During the second quarter of fiscal 2016, the Company granted a total of 167,142 shares of restricted stock to six board members as part of the Company's annual director compensation program. Each restricted stock award vested on the day immediately preceding the next annual meeting of shareholders following the date of grant. The aggregate market value of the restricted stock at the date of the award was $292,000 and is being amortized as director compensation expense over the twelve -month vesting period. During the second quarter of fiscal 2016, the Company also granted a total of 60,916 shares of time-based restricted stock awards to certain key employees as part of the Company's long-term incentive program. The restricted stock will vest in three equal annual installments beginning in July 2017. The aggregate market value of the restricted stock at the date of the award was $78,000 and is being amortized as compensation expense over the three -year vesting period. During the first quarter of fiscal 2016, the Company granted a total of 188,991 shares of time-based restricted stock awards to certain key employees as part of the Company's long-term incentive program. The restricted stock will vest in three equal annual installments beginning March 28, 2017. The aggregate market value of the restricted stock at the date of the award was $187,101 and is being amortized as compensation expense over the three -year vesting period. During the first quarter of fiscal 2016, the Company also granted a total of 179,156 shares of market-based restricted stock performance units to certain executives as part of the Company's long-term incentive program. The number of restricted stock units earned is based on the Company's TSR relative to a group of industry peers over a three-year performance measurement period. The total grant date fair value was estimated to be $223,571 , or $0.98 - $1.72 per share and is being amortized over the three-year performance period. Grant date fair values were determined using a Monte Carlo valuation model based on assumptions, which included a weighted average risk-free interest rate of 0.9% - 1.0% , a weighted average expected life of three years and an implied volatility of 71% - 73% . The percent of the target market-based performance vested restricted stock unit award that will be earned based on the Company's TSR relative to the peer group is as follows: Percentile Rank Percentage of &lt; 33% 0% 33% 50% 50% 100% 100% 150% During the fourth quarter of fiscal 2015, the Company granted a total of 37,000 shares of time-based restricted stock awards to certain key employees as part of the Company's long-term incentive program. The restricted stock will vest in three equal annual installments beginning in the fourth quarter of fiscal 2016. The aggregate market value of the restricted stock at the date of the award was $86,360 and is being amortized as compensation expense over the three -year vesting period. During the third quarter of fiscal 2015, the Company granted a total of 32,000 shares of time-based restricted stock awards to certain key employees as part of the Company's long-term incentive program. The restricted stock will vest in three equal annual installments beginning October 1, 2016. The aggregate market value of the restricted stock at the date of the award was $80,640 and is being amortized as compensation expense over the three -year vesting period. During the second quarter of fiscal 2015, the Company granted a total of 182,334 shares of restricted stock to eight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520,000 and was amortized as director compensation expense over the twelve -month vesting period. During the second quarter of fiscal 2015, the Company also granted a total of 26,810 shares of time-based restricted stock awards to certain key employees as part of the Company's long-term incentive program. The restricted stock will vest in three equal annual installments beginning in May 2016. The aggregate market value of the restricted stock at the date of the award was $158,000 and is being amortized as compensation expense over the three -year vesting period. During the first quarter of fiscal 2015, the Company granted a total of 67,786 shares of time-based restricted stock awards to certain key employees as part of the Company's long-term incentive program. The restricted stock will vest in three equal annual installments beginning March 20, 2016. The aggregate market value of the restricted stock at the date of the award was $417,593 and is being amortized as compensation expense over the three -year vesting period. During the first quarter of fiscal 2015, the Company also granted a total of 106,963 shares of market-based restricted stock performance units to certain executives as part of the Company's long-term incentive program. The number of restricted stock units earned is based on the Company's total shareholder return ("TSR") relative to a group of industry peers over a three-year performance measurement period. The total grant date fair value was estimated to be $776,865 , or $7.26 per share and is being amortized over the three-year performance period. Grant date fair values were determined using a Monte Carlo valuation model based on assumptions, which included a weighted average risk-free interest rate of 0.9% , a weighted average expected life of three years and an implied volatility of 54% - 55% . The percent of the target market-based performance vested restricted stock unit award that will be earned based on the Company's TSR relative to the peer group is as follows: Percentile Rank Percentage of &lt; 33% 0% 33% 50% 50% 100% 100% 150% On November 17, 2014, the Company granted 199,790 shares of market-based restricted stock units to its chief executive officer and 79,916 shares of market-based restricted stock units to its chief strategy officer in conjunction with the hiring of these positions. As of January 28, 2017 , these market-based restricted stock awards were outstanding. The total grant date fair value was estimated to be $1,373,000 , or $4.91 per share, and is being amortized over the three-year performance period. Grant date fair values were determined using a Monte Carlo valuation model based on assumptions, which included a weighted average risk-free interest rate of 1.03% , a weighted average expected life of 3 years and an implied volatility of 60% . Each restricted stock award will vest if at any time during the three-year performance period the closing price of the Company's stock equals or exceeds, for ten consecutive trading days, the following cumulative total shareholder return ("TSR") thresholds: Cumulative TSR Thresholds Percentage of Below 25% 0% 25% to 32% 25% 33% to 39% 50% 40% to 49% 75% 50% or Above 100% On June 18, 2014, the Company granted a total of 56,000 shares of restricted stock to seven non-management board members as part of the Company's annual director compensation program. Each restricted stock award vested on the day immediately preceding the next annual meeting of shareholders following the date of grant. The aggregate market value of the restricted stock at the date of the award was $281,000 and was amortized as director compensation expense over the twelve -month vesting period. On March 13, 2014, the Company granted a total of 53,000 shares of restricted stock to certain key employees as part of the Company's long-term incentive program. The restricted stock will vest in three equal annual installments beginning March 13, 2015. The aggregate market value of the restricted stock at the date of the award was $290,000 and is being amortized as compensation expense over the three -year vesting period. During the first quarter of fiscal 2014, the Company also granted a total of 4,000 shares of restricted stock to two new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3,500 and was amortized as director compensation expense through June 2014. A summary of the status of the Company’s non-vested restricted stock activity as of January 28, 2017 and changes during the twelve-month period then ended is as follows: Shares Weighted Average Grant Date Fair Value Non-vested outstanding, January 30, 2016 861,000 $4.46 Granted 1,546,000 $1.51 Vested (452,000 ) $2.79 Forfeited (335,000 ) $5.00 Non-vested outstanding, January 28, 2017 1,620,000 $2.00</t>
  </si>
  <si>
    <t>Business Segments and Sales by Product Group</t>
  </si>
  <si>
    <t>Sales by Product Group [Abstract]</t>
  </si>
  <si>
    <t>Business Segments and Sales by Product Group The Company has one reporting segment, which encompasses its video commerce retailing. The Company markets, sells and distributes its products to consumers primarily through its video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e their orders online or through mobile devices. All of the Company's sales are made to customers residing in the United States. The chief operating decision maker is the Chief Executive Officer of the Company. Information on net sales by significant product groups are as follows (in thousands): For the Years Ended January 28, January 30, January 31, Jewelry &amp; Watches $ 245,202 $ 248,951 $ 256,219 Home &amp; Consumer Electronics 151,313 193,931 186,772 Beauty 94,451 87,184 76,268 Fashion &amp; Accessories 109,615 105,616 96,239 All other (primarily shipping &amp; handling revenue) 65,632 57,630 59,120 Total $ 666,213 $ 693,312 $ 674,618</t>
  </si>
  <si>
    <t>Business Acquisition</t>
  </si>
  <si>
    <t>Business Combinations [Abstract]</t>
  </si>
  <si>
    <t>Business Acquisition [Text Block]</t>
  </si>
  <si>
    <t>Business Acquisition On December 16, 2016, Evine entered into an asset purchase agreement and acquired substantially all the assets and select liabilities of Princeton Enterprises, LTD (dba Princeton Watches, "Princeton"), an online retail enterprise engaged in the sale of watches, clocks and related accessories. The acquisition of Princeton will help expand on the Company's strong watch and clock offerings as well as broaden the Company's online distribution channel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Princeton have been included in the consolidated financial statements of the Company since December 16, 2016, the date of acquisition. The supplementary proforma information, assuming this acquisition occurred as of the beginning of the prior periods, and the operations of Princeton for the period from the December 16, 2016 acquisition date through the end of fiscal 2016 were immaterial. The terms of the asset purchase agreement included an upfront cash payment of $508,000 , a working capital holdback of $67,000 together with earn-out payments. The earn-out payments are scheduled to be paid in two annual installments based on Princeton's EBITDA for each of two years after the closing date. The following table summarizes the fair value of consideration transferred as of the acquisition date: Cash consideration $ 575,000 Fair value of contingent consideration 600,000 $ 1,175,000 The following table summarizes our allocation of the Princeton purchase consideration: Inventories $ 1,171,000 Identifiable intangible assets acquired: Existing customer list 347,000 Trade Names 336,000 Accounts payable (796,000 ) All other net tangible assets and liabilities 117,000 $ 1,175,000 The fair value of identifiable intangible assets were determined using an income-based approach, which includes market participant expectations of cash flows that an asset will generate over the remaining useful life discounted to present value using an appropriate rate of return. The Company incurred $22,000 of acquisition-related costs and are included in general and administrative expense in the accompanying fiscal 2016 consolidated statement of operations.</t>
  </si>
  <si>
    <t>Income Taxes</t>
  </si>
  <si>
    <t>Income Tax Disclosure [Abstract]</t>
  </si>
  <si>
    <t>Income Taxes The Company records deferred taxes for differences between the financial reporting and income tax bases of assets and liabilities, computed in accordance with tax laws in effect at that time. The deferred taxes related to such differences as of January 28, 2017 and January 30, 2016 were as follows (in thousands): January 28, 2017 January 30, 2016 Accruals and reserves not currently deductible for tax purposes $ 6,632 $ 6,990 Inventory capitalization 2,207 1,931 Differences in depreciation lives and methods 1,151 2,730 Differences in basis of intangible assets (3,522 ) (2,756 ) Differences in investments and other items 447 551 Net operating loss carryforwards 125,279 117,909 Valuation allowance (135,716 ) (130,089 ) Net deferred tax liability $ (3,522 ) $ (2,734 ) The provision for income taxes consisted of the following (in thousands): For the Years Ended January 28, 2017 January 30, 2016 January 31, 2015 Current $ (13 ) $ (46 ) $ (31 ) Deferred (788 ) (788 ) (788 ) $ (801 ) $ (834 ) $ (819 ) A reconciliation of the statutory tax rates to the Company’s effective tax rate is as follows: For the Years Ended January 28, 2017 January 30, 2016 January 31, 2015 Taxes at federal statutory rates 35.0 % 35.0 % 35.0 % State income taxes, net of federal tax benefit 11.9 (0.6 ) (11.2 ) Reestablishment of state net operating losses — 6.0 — Provision to return true-up 18.1 — — Non-cash stock option vesting expense (2.3 ) (1.9 ) (158.6 ) FCC license deferred tax liability impact on valuation allowance (9.4 ) (6.5 ) (133.4 ) Valuation allowance and NOL carryforward benefits (60.9 ) (44.2 ) 124.0 Other (2.5 )% 4.9 % (2.4 )% Effective tax rate (10.1 )% (7.3 )% (146.6 )% Based on the Company’s recent history of losses, the Company has recorded a full valuation allowance for its net deferred tax assets as of January 28, 2017 and January 30, 2016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January 28, 2017 , the Company has federal net operating loss carryforwards (NOLs) of approximately $326 million and state NOLs of approximately $262 million which are available to offset future taxable income. The Company's federal NOLs expire in varying amounts each year from 2023 through 2036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For the years ended January 28, 2017 , January 30, 2016 and January 31, 2015 , the income tax provision included a non-cash tax charge of approximately $788,000 , for each fiscal year,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As of January 28, 2017 and January 30, 2016 ,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 The Company is subject to U.S. federal income taxation and the taxing authorities of various states. The Company’s tax years for 2013, 2014, and 2015 are currently subject to examination by taxing authorities. With limited exceptions, the Company is no longer subject to U.S. federal, state, or local examinations by tax authorities for years before 2013. Shareholder Rights Plan During the second quarter of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The Rights will expire upon certain events described in the Rights Plan, including the close of business on the date of the third annual meeting of shareholders following the last annual meeting of shareholders of the Company at which the Rights Plan was most recently approved by shareholders, unless the Rights Plan is re-approved by shareholders at that third annual meeting of shareholders. However, in no event will the Rights Plan expire later than the close of business on July 13, 2025. The Rights Plan was approved by the Company’s shareholders at the 2016 annual meeting of shareholders.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 In connection with the issuance, administration and monitoring of the Plan, the Company incurred $446,000 of professional fees, included within general and administrative expense, during fiscal 2015.</t>
  </si>
  <si>
    <t>Commitments and Contingencies</t>
  </si>
  <si>
    <t>Commitments and Contingencies Disclosure [Abstract]</t>
  </si>
  <si>
    <t>Commitments and Contingencies [Text Block]</t>
  </si>
  <si>
    <t>Commitments and Contingencies Cable and Satellite Affiliation Agreements As of January 28, 2017 , the Company has entered into distribution agreements with cable operators, direct-to-home satellite providers and telecommunications companies to distribute our television network over their systems. The terms of the affiliation agreements typically range from one to five years. During the fiscal year, certain agreements with cable, satellite or other distributors may expire. Under certain circumstances, the television operators or the Company may cancel the agreements prior to their expiration. Additionally, the Company may elect not to renew distribution agreements whose terms result in sub-standard or negative contribution margins. The affiliation agreements generally provide that the Company will pay each operator a monthly access fee and in some cases a marketing support payment based on the number of homes receiving the Company's programming. For fiscal 2016, fiscal 2015 and fiscal 2014 , respectively, the Company expensed approximately $98,317,000 , $100,830,000 and $98,581,000 under these affiliation agreements. Over the past years, each of the material cable and satellite distribution agreements up for renewal has been renegotiated and renewed. Failure to maintain the cable agreements covering a material portion of the Company’s existing cable households on acceptable financial and other terms could adversely affect future growth, sales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 The Company has entered into, and will continue to enter into, affiliation agreements with other television operators providing for full- or part-time carriage of the Company’s television shopping programming. Future cable and satellite affiliation cash commitments at January 28, 2017 are as follows: Fiscal Year Amount 2017 $ 59,946,000 2018 15,497,000 2019 261,000 2020 — 2021 and thereafter — Employment Agreements The Company has entered into employment agreements with some of its on-air hosts with original terms of 12 months with automatic annual one-year renewals and with the chief executive officer of the Company with an original term of 24 months followed by automatic one-year renewals. These agreements specify, among other things, the term and duties of employment, compensation and benefits, termination of employment (including for cause, which would reduce the Company’s total obligation under these agreements), severance payments and non-disclosure and non-compete restrictions. The aggregate commitment for future base compensation related to these agreements at January 28, 2017 was approximately $2,686,000 . On August 18, 2016, the Company entered into an executive employment agreement with Mr. Rosenblatt, the Company's Chief Executive Officer. Among other things, the employment agreement provides for a two -year initial term, followed by automatic one-year renewals, an initial base salary of $750,000 , annual bonus stipulations, a temporary living expense allowance and participation in the Company's executive relocation program. In conjunction with the employment agreement, the Company granted Mr. Rosenblatt an award of restricted stock units, performance restricted stock units and incentive stock options under the Company's 2011 Omnibus Incentive Plan with an aggregate fair value of $1.8 million . The chief executive officer’s employment agreement also provides for severance in the event of employment termination of (i) 1.5 times the amount of his base salary, plus (ii) one times his target bonus. In the event of a change of control, as defined in the agreement, the severance shall be two times his base salary and two times his target bonus. The Company has established guidelines regarding severance for its senior executive officers, whereby, up to 12 months of the executive's highest annual rate of base salary plus one times the target annual incentive bonus determined from such base salary may become payable in the event of terminations without cause under specified circumstances. Senior executive officers are also eligible for 1.5 times the executive's highest annual rate of base salary, plus 1.5 times the target annual incentive bonus determined from such base salary if, within a two-year period commencing on the date of a change in control, the senior executive is terminated without cause under specified circumstances. Operating Lease Commitments The Company leases certain property and equipment under non-cancelable operating lease agreements. Property and equipment covered by such operating lease agreements include offices and warehousing facilities at subsidiary locations, satellite transponder, office equipment and certain tower site locations. Future minimum lease payments at January 28, 2017 are as follows: Future Minimum Lease Payments: Amount 2017 $ 1,944,000 2018 1,182,000 2019 931,000 2020 605,000 2021 and thereafter — Total rent expense under such agreements was approximately $1,898,000 in fiscal 2016 , $1,853,000 in fiscal 2015 and $2,140,000 in fiscal 2014 . Retirement and Savings Plan The Company maintains a qualified 401(k) retirement savings plan covering substantially all employees. The plan allows the Company’s employees to make voluntary contributions to the plan. Beginning in fiscal 2016, matching contributions were contributed to the plan on a per pay period basis. In fiscal 2015 and 2014, matching contributions were contributed annually to the plan in February of the following fiscal year. The Company currently provides a contribution match of $0.50 for every $1.00 contributed by eligible participants up to a maximum of 6% of eligible compensation. Company plan contributions expense totaled approximately $1,321,000 , $1,156,000 and $1,062,000 for fiscal 2016, fiscal 2015 and fiscal 2014 , respectively, of which $0 , $1,156,000 and $1,062,000 were accrued and outstanding at January 28, 2017 , January 30, 2016 and January 31, 2015 , respectively.</t>
  </si>
  <si>
    <t>Litigation</t>
  </si>
  <si>
    <t>Litigation [Abstract]</t>
  </si>
  <si>
    <t>Litigation The Company is involved from time to time in various claims and lawsuits in the ordinary course of business. In the opinion of management, none of the claims and suits, either individually or in the aggregate will have a material adverse effect on the Company's operations or consolidated financial statements.</t>
  </si>
  <si>
    <t>Supplemental Cash Flow Information</t>
  </si>
  <si>
    <t>Supplemental Cash Flow Elements [Abstract]</t>
  </si>
  <si>
    <t>Supplemental Cash Flow Information [Text Block]</t>
  </si>
  <si>
    <t>Supplemental Cash Flow Information Supplemental cash flow information and noncash investing and financing activities were as follows: For the Years Ended January 28, 2017 January 30, 2016 January 31, 2015 Supplemental Cash Flow Information: Interest paid $ 5,061,000 $ 2,353,000 $ 1,470,000 Income taxes paid $ 51,000 $ 33,000 $ 30,000 Supplemental non-cash investing and financing activities: Property and equipment purchases included in accounts payable $ 1,060,000 $ 138,000 $ 2,016,000 Common stock issuance costs included in accrued liabilities $ 115,000 $ — $ — Deferred financing costs included in accrued liabilities $ 14,000 $ — $ — Non-cash warrant exercise $ — $ — $ 533,000 Issuance of 178,842 shares of common stock for trademark purchase $ — $ — $ 1,044,000</t>
  </si>
  <si>
    <t>Distribution Facility Expansion, Consolidation &amp; Technology Upgrade</t>
  </si>
  <si>
    <t>Distribution Facility Expansion [Abstract]</t>
  </si>
  <si>
    <t>Property, Plant and Equipment, Schedule of Significant Acquisitions and Disposals [Table Text Block]</t>
  </si>
  <si>
    <t>Distribution Facility Expansion, Consolidation &amp; Technology Upgrade During fiscal 2014, the Company began a significant operational expansion initiative with respect to overall warehousing capacity and new equipment and system technology upgrades at our Bowling Green, Kentucky distribution facility. During fiscal 2015, the Company expanded our 262,000 square foot facility to an approximately 600,000 square foot facility and moved out of the Company's leased satellite warehouse space. The updated facilities and technology upgrade includes a new high-speed parcel shipping and item sortation system coupled with a new warehouse management system to support our increased level of shipments and a new call center facility to better serve our customers. The new sortation and warehouse management system were phased into production through fiscal 2016. Total cost of the physical building expansion, new sortation equipment and call center facility was approximately $25 million and was financed with our expanded PNC revolving line of credit and a $15 million PNC term loan. As a result of our distribution facility expansion, consolidation and technology upgrade initiative, the Company incurred approximately $677,000 in incremental expenses during fiscal 2016 related primarily to increased labor and training costs associated with the Company's warehouse management system migration. For fiscal 2015 , we incurred approximately $1,347,000 in incremental expenses related primarily to increased labor, inventory and other warehousing transportation costs, training costs and increased equipment rental costs associated with: the move into the new expanded warehouse building, the move out of previously leased warehouse space and the preparation of our expanded facility for the new high-speed parcel shipping and item sortation system and upgraded warehouse management system.</t>
  </si>
  <si>
    <t>Activist Shareholder Response Costs</t>
  </si>
  <si>
    <t>Activist Shareholder Response Costs [Abstract]</t>
  </si>
  <si>
    <t>Other Operating Income and Expense [Text Block]</t>
  </si>
  <si>
    <t>Activist Shareholder Response Costs I n October 2013, the Company received a demand from an activist shareholder to call a special meeting of shareholders for the purpose, among other things, of voting on a new slate of directors and amending certain of the Company’s bylaws. The Company retained a team of advisers, including a financial adviser, proxy solicitor, investor relations firm and legal counsel, to assist in responding to the demand and the solicitation of proxies. In conjunction with such activities, the Company recorded charges to income in fiscal 2014 totaling $3,518,000 , which includes $750,000 as reimbursement for a portion of the activist shareholder’s expenses. As previously disclosed, the activist shareholder requested that the Company reimburse it for certain of its expenses relating to the proxy contest. In exchange for paying certain activist shareholder expenses, the Company obtained a customary standstill agreement from the activist shareholder. The process of responding to the initial demand concluded with the Company’s annual shareholder meeting on June 18, 2014.</t>
  </si>
  <si>
    <t>Executive and Management Transition Costs</t>
  </si>
  <si>
    <t>Executive Transition Costs [Abstract]</t>
  </si>
  <si>
    <t>Executive Transition Costs [Text Block]</t>
  </si>
  <si>
    <t>Executive and Management Transition Costs On February 8, 2016, we announced the resignation and departure of Mark Bozek, its Chief Executive Officer, and its Executive Vice President - Chief Strategy Officer &amp; Interim General Counsel. On August 18, 2016, the Company announced that Robert Rosenblatt, was appointed permanent Chief Executive Officer, effective immediately and entered into an executive employment agreement with Mr. Rosenblatt. Among other things, the employment agreement provides for a two -year initial term, followed by automatic one-year renewals, an initial base salary of $750,000 , annual bonus stipulations, a temporary living expense allowance and participation in the Company's executive relocation program. In conjunction with the employment agreement, the Company granted Mr. Rosenblatt an award of restricted stock units, performance restricted stock units and incentive stock options under the Company's 2011 Omnibus Incentive Plan with an aggregate fair value of $1.8 million . The chief executive officer’s employment agreement also provides for severance in the event of employment termination of (i) 1.5 times the amount of his base salary, plus (ii) one times his target bonus. In the event of a change of control, as defined in the agreement, the severance shall be two times his base salary and two times his target bonus. In conjunction with these executive changes as well as other executive and management terminations made during fiscal 2016 , the Company recorded charges to income totaling $4,411,000 , which relate primarily to severance payments to be made as a result of the executive officer terminations and other direct costs associated with the Company's 2016 executive and management transition. On March 26, 2015, the Company announced the termination and departure of three executive officers, namely its Chief Financial Officer, its Senior Vice President and General Counsel, and President. In addition, during the first quarter of fiscal 2015, the Company also announced the hiring of a new Chief Financial Officer and a new Chief Merchandising Officer. In conjunction with these executive changes as well as other management terminations made during fiscal 2015, the Company recorded charges to income of $3,549,000 , which relate primarily to severance payments made as a result of the executive officer terminations and other direct costs associated with the Company's 2015 executive and management transition. On June 22, 2014, Keith R. Stewart resigned as both a member of the Company's board of directors and as Chief Executive Officer of the Company. In conjunction with the Chief Executive Officer's resignation and separation agreement, as well as other executive terminations made subsequent to June 22, 2014, the Company recorded charges to income of $5,520,000 during fiscal 2014, relating primarily to severance payments which the Chief Executive Officer was entitled to in accordance with the terms of his employment agreement; severance payments for the termination of our Chief Operating and Chief Merchandising Officers; and other direct costs associated with the Company's executive and management transition.</t>
  </si>
  <si>
    <t>Related Party Transactions</t>
  </si>
  <si>
    <t>Related Party Transactions [Abstract]</t>
  </si>
  <si>
    <t>Related Party Transactions Relationship with GE Equity, Comcast and NBCU Until April 29, 2016, the Company was a party to an amended and restated shareholder agreement, dated February 25, 2009 (the “GE/NBCU Shareholder Agreement”), with GE Capital Equity Investments, Inc. (“GE Equity”) and NBCUniversal Media, LLC (“NBCU”), which provided for certain corporate governance and standstill matters (as described further below). NBCU is an indirect subsidiary of Comcast Corporation (“Comcast”). The Company believes that as of January 28, 2017 , the direct equity ownership of NBCU in the Company consisted of 7,141,849 shares of common stock, or approximately 11.0% of the Company’s current outstanding common stock. The Company has a significant cable distribution agreement with Comcast and believes that the terms of the agreement are comparable to those with other cable system operators. During the third quarter of fiscal 2016, the Company received a $500,000 cash payment from a wholly owned subsidiary of NBCUniversal for the right to use a specified channel in the Boston, Massachusetts' designated market area. In an SEC filing made on August 18, 2015, GE Equity disclosed that on August 14, 2015, it and ASF Radio, L.P. (“ASF Radio”), an independent third party to Evine, entered into a Stock Purchase Agreement pursuant to which GE Equity agreed to sell 3,545,049 shares of the Company’s common stock, which is all of the shares GE Equity then owned, to ASF Radio for $2.15 per share. According to the SEC filing, ASF Radio is an affiliate of Ardian, an independent private equity investment company. The closing of this sale (the “GE/ASF Radio Sale”) occurred on April 29, 2016. In connection with the GE/ASF Radio Sale, the GE/NBCU Shareholder Agreement was terminated and the Company entered into a new Shareholder Agreement (the “NBCU Shareholder Agreement”) with NBCU described below. GE/NBCU Shareholder Agreement The GE/NBCU Shareholder Agreement that was terminated April 29, 2016 provided that GE Equity is entitled to designate nominees for three members of the Company's Board of Directors so long as the aggregate beneficial ownership of GE Equity and NBCU (and their affiliates) was at least equal to 50% of their beneficial ownership as of February 25, 2009 (i.e., beneficial ownership of approximately 8.7 million common shares) (the “50% Ownership Condition”), and two members of the Company's Board of Directors so long as their aggregate beneficial ownership was at least 10% of the shares of “adjusted outstanding common stock,” as defined in the GE/NBCU Shareholder Agreement (the “10% Ownership Condition”). In addition, the GE/NBCU Shareholder Agreement provided that GE Equity may designate any of its director-designees to be an observer of the audit, human resources and compensation, and corporate governance and nominating committees of the Company's Board of Directors. Neither GE Equity no r NBCU currently has, or during fiscal 2016 had, any designees serving on the Company's Board of Directors or committees. The GE/NBCU Shareholder Agreement required that the Company obtain the consent of GE Equity before the Company (i) exceed certain thresholds relating to the issuance of securities, the payment of dividends, the repurchase or redemption of common stock, acquisitions (including investments and joint ventures) or dispositions, and the incurrence of debt; (ii) enter into any business different than the business in which the Company and its subsidiaries are currently engaged; and (iii) amend the Company's articles of incorporation to adversely affect GE Equity and NBCU (or their affiliates); provided, however, that these restrictions would no longer apply when both (1) GE Equity is no longer entitled to designate three director nominees and (2) GE Equity and NBCU no longer hold any Series B preferred stock. The Company was also prohibited from taking any action that would cause any ownership interest by us in television broadcast stations from being attributable to GE Equity, NBCU or their affiliates. Stock Purchase from NBCU On January 31, 2017, subsequent to fiscal 2016, the Company purchased from NBCU 4,400,000 shares of the Company's common stock, representing approximately 6.7% of shares outstanding, for approximately $4.9 million or $1.12 per share, pursuant to the Repurchase Letter Agreement. Following the Company's share purchase, the direct equity ownership of NBCU in the Company consisted of 2,741,849 shares of common stock, or 4.5% of the Company's outstanding common stock. The NBCU Shareholder Agreement was terminated pursuant to the Repurchase Letter Agreement. NBCU Shareholder Agreement The Company was a party to the NBCU Shareholder Agreement until it was terminated pursuant to the Repurchase Letter Agreement on January 31, 2017. The NBCU Shareholder Agreement replaced the GE/NBCU Shareholder Agreement. The NBCU Shareholder Agreement provided that as long as NBCU or its affiliates beneficially own at least 5% of the Company's outstanding common stock, NBCU is entitled to designate one individual to be nominated to the Company’s Board of Directors. In addition, the NBCU Shareholder Agreement provided that NBCU may designate its director designee to be an observer of the audit, human resources and compensation, and corporate governance and nominating committees of the Company's Board of Directors. In addition, the NBCU Shareholder Agreement required the Company to obtain the consent of NBCU prior to the Company's adoption or amendment of any shareholder’s rights plan or certain other actions that would impede or restrict the ability of NBCU to acquire the Company's voting stock or our taking any action that would result in NBCU being deemed to be in violation of the Federal Communications Commission multiple ownership regulations. The NBCU Shareholder Agreement also provided that unless NBCU beneficially owned less than 5% or more than 90% of the adjusted outstanding shares of common stock, NBCU could not sell, transfer or otherwise dispose of any securities of the Company subject to limited exceptions for (i) transfers to affiliates, (ii) third party tender offers, (iii) mergers, consolidations and reorganizations and (iv) transfers pursuant to underwritten public offerings or transfers exempt from registration under the Securities Act (provided, in the case of (iv), such transfers would not result in the transferee acquiring beneficial ownership in excess of 20% ). Registration Rights Agreement On February 25, 2009, the Company entered into an amended and restated registration rights agreement that, as further amended, provided GE Equity, NBCU and their affiliates and any transferees and assigns, an aggregate of five demand registrations and unlimited piggy-back registration rights. In connection with the GE/ASF Radio Sale, an amendment to the Amended and Restated Registration Rights Agreement was entered into removing GE Equity as a party and adding ASF Radio, L.P. as a party. 2015 Letter Agreement with GE Equity On July 9, 2015, the Company entered into a letter agreement with GE Equity pursuant to which GE Equity consented to the Company's adoption of a Shareholder Rights Plan in consideration for the Company's agreement to provide GE Equity, NBCU and certain of their respective affiliates with exemptions from the Shareholder Rights Plan. GE Equity’s consent was required pursuant to the terms of the GE/NBCU Shareholder Agreement. This discussion is a summary of the terms of the letter agreement. In the letter agreement, the Company agreed that if any of GE Equity, NBCU or any of their respective affiliates that holds shares of the Company's common stock from time to time (each a “Grandfathered Investor”) sells or otherwise transfers shares of the Company's common stock currently owned by such Grandfathered Investor to any third party identified to us in writing (any such third party, an “Exempt Purchaser”), the Company will take all actions necessary under the Shareholder Rights Plan so that such third party will not be deemed an Acquiring Person (as defined in the Shareholder Rights Plan) by virtue of the acquisition of such shares. The Company further agreed that, subject to certain limitations, upon request of any Grandfathered Investor or Exempt Purchaser, and in connection with a transfer by such Grandfathered Investor or Exempt Purchaser of shares of the Company's common stock to an Exempt Purchaser, the Company will enter into an agreement with the acquiring Exempt Purchaser granting such acquiring Exempt Purchaser substantially the same rights as set forth above with respect to any sale of the Company's outstanding shares of common stock to any other third party. Additionally, the Company agreed that without the consent of any Grandfathered Investor that is an affiliate of GE Equity and any Grandfathered Investor that is an affiliate of NBCU, the Company will not (i) amend the Shareholder Rights Plan in any material respect, other than to accelerate the Expiration Date or the Final Expiration Date, (ii) adopt another shareholders' rights plan or (iii) amend the letter agreement. Director Relationships The Company entered into a service agreement with Newgistics, Inc. ("Newgistics") in fiscal 2004. Newgistics provides offsite customer returns consolidation and delivery services to the Company. The Company's Chief Executive Officer, Robert Rosenblatt, is a member of Newgistics Board of Directors. The Company made payments to Newgistics totaling approximately $4,910,000 , $4,517,000 and $4,680,000 during fiscal 2016, fiscal 2015 and fiscal 2014 , respectively. One of the Company's directors, Thomas Beers, has a minority interest in one of the Company's on air food suppliers. The Company made inventory payments to this supplier totaling approximately $1,866,000 and $3,467,000 during fiscal 2016 and fiscal 2015 , respectively. Asset Acquisition of Dollars Per Minute, Inc. On November 18, 2014, the Company entered into an asset purchase agreement with Dollars Per Minute, Inc., a Delaware corporation ("DPM") to purchase certain assets of DPM, including the Evine brand and trademark. The principal stockholders of DPM are Mark Bozek, the Company's former Chief Executive Officer, and Russell Nuce, the Company's former Chief Strategy Officer. At the time of the transaction, DPM had debt outstanding under certain convertible bridge notes issued to several individuals, including Thomas Beers, one of the Company's directors and a trust for which Russell Nuce has a contingent pecuniary interest. As consideration for the purchase of these assets, primarily related to intellectual property, the Company issued 178,842 unregistered shares of its common stock, which represented an aggregate value of $1,044,000 based on the closing price of the Company's common stock on November 13, 2014 and paid $20,000 in cash consideration and incurred $39,000 in professional fees associated with acquiring the assets.</t>
  </si>
  <si>
    <t>Quarterly Results (Unaudited)</t>
  </si>
  <si>
    <t>Quarterly Financial Information Disclosure [Abstract]</t>
  </si>
  <si>
    <t>Quarterly Results (Unaudited) [Text Block]</t>
  </si>
  <si>
    <t>Quarterly Results (Unaudited) The following summarized unaudited results of operations for the quarters in fiscal 2016 and fiscal 2015 have been prepared on the same basis as the annual financial statements and reflect normal recurring adjustments that we consider necessary for a fair presentation of results of operations for the periods presented. Our results of operations have varied and may continue to fluctuate significantly from quarter to quarter due to seasonality and the timing of operating expenses. Results of operations in any period should not be considered indicative of the results to be expected for any future period. First Quarter Second Quarter Third Quarter Fourth Quarter Total (In thousands, except percentages and per share amounts) Fiscal 2016 Net sales $ 166,920 $ 157,139 $ 151,636 $ 190,518 $ 666,213 Gross profit 61,448 59,828 55,431 64,820 241,527 Gross profit margin 36.8 % 38.1 % 36.6 % 34.0 % 36.3 % Operating expenses 64,982 60,002 57,510 61,051 243,545 Operating income (loss) (a) (3,534 ) (174 ) (2,079 ) 3,769 (2,018 ) Other expense, net (1,203 ) (1,604 ) (1,583 ) (1,536 ) (5,926 ) Income tax provision (205 ) (205 ) (205 ) (186 ) (801 ) Net income (loss) (a) $ (4,942 ) $ (1,983 ) $ (3,867 ) $ 2,047 $ (8,745 ) Net income (loss) per share $ (0.09 ) $ (0.03 ) $ (0.06 ) $ 0.03 $ (0.15 ) Net income (loss) per share — assuming dilution $ (0.09 ) $ (0.03 ) $ (0.06 ) $ 0.03 $ (0.15 ) Weighted average shares outstanding: Basic 57,181 57,259 60,513 64,185 59,785 Diluted 57,181 57,259 60,513 64,492 59,785 Fiscal 2015 Net sales $ 158,451 $ 161,061 $ 162,258 $ 211,542 $ 693,312 Gross profit 57,305 58,856 55,910 66,409 238,480 Gross profit margin 36.2 % 36.5 % 34.5 % 31.4 % 34.4 % Operating expenses 61,232 61,032 60,192 64,762 247,218 Operating income (loss) (b) (3,927 ) (2,176 ) (4,282 ) 1,647 (8,738 ) Other expense, net (596 ) (667 ) (688 ) (761 ) (2,712 ) Income tax provision (205 ) (205 ) (205 ) (219 ) (834 ) Net income (loss) (b) $ (4,728 ) $ (3,048 ) $ (5,175 ) $ 667 $ (12,284 ) Net income (loss) per share $ (0.08 ) $ (0.05 ) $ (0.09 ) $ 0.01 $ (0.22 ) Net income (loss) per share — assuming dilution $ (0.08 ) $ (0.05 ) $ (0.09 ) $ 0.01 $ (0.22 ) Weighted average shares outstanding: Basic 56,641 57,093 57,125 57,158 57,004 Diluted 56,641 57,093 57,125 57,158 57,004 (a) Net income (loss) and operating income (loss) for the first, second, third and fourth quarters of fiscal 2016 includes distribution facility consolidation and technology upgrade costs of approximately $80,000 , $300,000 , $150,000 and $147,000 , respectively. In addition, net loss and operating loss for the first, second and third quarters of fiscal 2016 includes executive and management transition costs of $3,601,000 , $242,000 and $568,000 , respectively. (b) Net income (loss) and operating income (loss) for the second, third and fourth quarters of fiscal 2015 includes distribution facility consolidation and technology upgrade costs of approximately $972,000 , $294,000 and $81,000 , respectively. In addition, net loss and operating loss for the first, second and third quarters of fiscal 2015 includes executive and management transition costs of $2,590,000 , $205,000 and $754,000 , respectively.</t>
  </si>
  <si>
    <t>Subsequent Events</t>
  </si>
  <si>
    <t>Subsequent Events [Abstract]</t>
  </si>
  <si>
    <t>Subsequent Events [Text Block]</t>
  </si>
  <si>
    <t>Subsequent Events Stock Purchase from NBCU On January 31, 2017, subsequent to fiscal 2016, the Company purchased from NBCU 4,400,000 shares of our common stock, representing approximately 6.7% of shares outstanding, for approximately $4.9 million or $1.12 per share, pursuant to the Repurchase Letter Agreement. Following the Company's share purchase, the direct equity ownership of NBCU in the Company consisted of 2,741,849 shares of common stock, or 4.5% of the Company's outstanding common stock. The NBCU Shareholder Agreement was terminated pursuant to the Repurchase Letter Agreement. Amended and Restated Option On March 16, 2017, the Company entered into a First Amendment and Restated Option (the "Amended Option") with TH Media Partners, LLC, one of the September 14, 2016 Securities Purchase Agreement investors. Under the terms of the Amended Option, the investor has the right to exercise its Option in two tranches. The first tranche reflects rights to purchase 150,000 shares of the Company’s common stock, which are issuable in the form of 100,000 common shares and a warrant to purchase an additional 50,000 common shares and was exercised on March 16, 2017 . The exercise resulted in the issuance of (a) 100,000 shares of our common stock at a price of $1.33 per share, resulting in aggregate proceeds of $133,000 ; and (b) five -year warrants to purchase an additional 50,000 shares of our common stock at an exercise price of $1.92 per share and expiring on March 16, 2022 . The second tranche reflects the right to purchase up to 1,073,945 shares of the Company’s common stock issuable in the form of 715,963 common shares and a warrant to purchase an additional 357,982 common shares. The second tranche must be exercised on or before September 16, 2017 . The exercise price of the Option and Option Warrants for the first and second tranches were not modified by the Amended Option. Prepayment on GACP Credit Agreement and PNC Credit Facility Maturity Extension On March 21, 2017, the Company made a voluntary principal prepayment of $9,500,000 on its GACP Term Loan. The principal payment was funded by a combination of cash on hand and $6,000,000 from the Company’s lower interest PNC Credit Facility term loan. The PNC Credit Facility term loan funding was obtained by entering into the Eighth Amendment to the PNC Credit Facility, which among other things, authorized an increase of $6,000,000 to the term loan, extended the term of the PNC Credit Facility from May 1, 2020 to March 22, 2022 , and authorized the proceeds from the term loan to be used for a voluntary prepayment of the GACP Term Loan. Shareholder Cooperation and Standstill Agreement On March 24, 2017, the Company entered into a Cooperation Agreement with the Clinton Group, Inc. and GlassBridge Enterprises, Inc. (collectively "the Investor Group"). Pursuant to the Cooperation Agreement, the Company has agreed (i) to have the Company's Board of Directors (the "Board") appoint, within 30 calendar days, one new independent director, from a list of candidates, to serve on the Board until the 2017 Annual Meeting of Shareholders (the "2017 Annual Meeting"), (ii) to nominate the new independent director for election to the Board at the 2017 Annual Meeting for a term expiring at the 2018 Annual Meeting of Shareholders, (iii) to recommend in the Company's 2017 definitive proxy statement that the shareholders of the Company vote to elect the new independent director to the Board at the 2017 Annual Meeting, and (iv) to solicit, obtain proxies in favor of and otherwise support the election of the new independent director to the board at the 2017 Annual Meeting in a manner no less favorable than the manner in which the Company supports other nominees for election at the 2017 Annual Meeting. Under the terms of the Cooperation Agreement, the Investor Group has agreed to certain standstill provisions with respect to the Investor Group's actions with regard to the Company and its common stock. Such standstill provisions would be in effect for a period commencing on March 24, 2017 and ending on the date that is the earlier of (x) ten (10) business days prior to the expiration of the advance notice period for the submission by shareholders of director nominations for consideration at the 2018 Annual Meeting, (y) one hundred (100) calendar days prior to the first anniversary of the 2017 Annual Meeting, or (z) upon ten (10) calendar days' prior written notice delivered by any of the Investor Group to the Company following a material breach of the Cooperation Agreement by the Company if such breach has not been cured within a notice period, provided that any member of the Investor Group is not then in material breach of the Cooperation Agreement.</t>
  </si>
  <si>
    <t>Summary of Significant Accounting Policies (Policies)</t>
  </si>
  <si>
    <t>Fiscal Year</t>
  </si>
  <si>
    <t xml:space="preserve">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6 , ended on January 28, 2017 , and consisted of 52 weeks. Fiscal 2015 ended on January 30, 2016 and consisted of 52 weeks. Fiscal 2014 ended on January 31, 2015 and consisted of 52 weeks. </t>
  </si>
  <si>
    <t>Principles of Consolidation</t>
  </si>
  <si>
    <t>Principles of Consolidation The accompanying consolidated financial statements include the accounts of the Company and its wholly owned subsidiaries. Intercompany accounts and transactions have been eliminated in consolidation.</t>
  </si>
  <si>
    <t>Revenue Recognition</t>
  </si>
  <si>
    <t xml:space="preserve">Revenue Recognition and Accounts Receivable Revenue is recognized at the time merchandise is shipped or when services are provided. Shipping and handling fees charged to customers are recognized as merchandise is shipped and are classified as revenue in the accompanying statements of operations in accordance with generally accepted accounting principles ("GAAP"). The Company classifies shipping and handling costs in the accompanying statements of operations as a component of cost of sales. Revenue is reported net of estimated sales returns and excludes sales taxes. Sales returns are estimated and provided for at the time of sale based on historical experience. </t>
  </si>
  <si>
    <t>Accounts Receivable</t>
  </si>
  <si>
    <t>Accounts receivable consist primarily of amounts due from customers for merchandise sales and from credit card companies, and are reflected net of reserves for estimated uncollectible amounts of $6,022,000 at January 28, 2017 and $6,870,000 at January 30, 2016 . The Company utilizes an installment payment program called ValuePay that entitles customers to purchase merchandise and generally pay for the merchandise in two or more equal monthly credit card installments. As of January 28, 2017 and January 30, 2016 , the Company had approximately $91,839,000 and $108,921,000 , respectively, of net receivables due from customers under the ValuePay installment program. The Company maintains allowances for doubtful accounts for estimated losses resulting from the inability of its customers to make required payments. Provision for doubtful accounts receivable primarily related to the Company’s ValuePay program were $11,949,000 , $11,795,000 and $13,007,000 for fiscal 2016, fiscal 2015 and fiscal 2014 , respectively.</t>
  </si>
  <si>
    <t>Cost of Sales</t>
  </si>
  <si>
    <t>Cost of Sales and Other Operating Expenses Cost of sales includes primarily the cost of merchandise sold, shipping and handling costs, inbound freight costs, excess and obsolete inventory charges, distribution facility depreciation and customer courtesy credits.</t>
  </si>
  <si>
    <t>Selling, General and Administrative Expenses</t>
  </si>
  <si>
    <t>Purchasing and receiving costs, including costs of inspection, are included as a component of distribution and selling expense and were approximately $9,557,000 , $10,730,000 and $10,984,000 for fiscal 2016, fiscal 2015 and fiscal 2014 , respectively. Distribution and selling expense consist primarily of cable and satellite access fees, credit card fees, bad debt expense and costs associated with purchasing and receiving, inspection, marketing and advertising, show production, website marketing and merchandising, telemarketing, customer service, warehousing and fulfillment. General and administrative expense consists primarily of costs associated with executive, legal, accounting and finance, information systems and human resources departments, software and system maintenance contracts, insurance, investor and public relations and director fees.</t>
  </si>
  <si>
    <t>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t>
  </si>
  <si>
    <t>Restricted Cash and Investments</t>
  </si>
  <si>
    <t>Restricted Cash and Investments The Company had restricted cash and investments of $450,000 for both fiscal 2016 and fiscal 2015 , respectively. The Company’s restricted cash and investments consist of certificates of deposit. Interest income is recognized when earned.</t>
  </si>
  <si>
    <t>Inventories Inventories, which consists of consumer merchandise held for resale, are stated at the lower of average cost or net realizable value, giving consideration to obsolescence provision write downs of $5,589,000 , $7,172,000 and $3,838,000 for fiscal 2016, fiscal 2015 and fiscal 2014 , respectively.</t>
  </si>
  <si>
    <t>Marketing and Advertising Costs</t>
  </si>
  <si>
    <t>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3,723,000 , $3,300,000 and $1,946,000 for fiscal 2016, fiscal 2015 and fiscal 2014 , respectively. The Company includes advertising costs as a component of distribution and selling expense in the Company’s consolidated statement of operations.</t>
  </si>
  <si>
    <t>Property and Equipment Property and equipment are stated at cost.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the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t>
  </si>
  <si>
    <t>Intangible Assets The Company’s primary identifiable intangible assets include an FCC broadcast license; an Evine trademark and brand name; and an acquired online watch retailer customer list and trade name.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t>
  </si>
  <si>
    <t>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in accordance with GAAP. The Company recognizes interest and penalties related to uncertain tax positions within income tax expense.</t>
  </si>
  <si>
    <t>Net Loss Per Common Share</t>
  </si>
  <si>
    <t xml:space="preserve">Net Loss Per Common Share Basic loss per share is computed by dividing reported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net loss per share and diluted net loss per share is as follows: For the Years Ended January 28, January 30, January 31, Net loss (a) $ (8,745,000 ) $ (12,284,000 ) $ (1,378,000 ) Weighted average number of common shares outstanding — Basic 59,784,594 57,004,321 53,458,662 Dilutive effect of stock options, non-vested shares and warrants (b) — — — Weighted average number of common shares outstanding — Diluted 59,784,594 57,004,321 53,458,662 Net loss per common share $ (0.15 ) $ (0.22 ) $ (0.03 ) Net loss per common share — assuming dilution $ (0.15 ) $ (0.22 ) $ (0.03 ) (a) The net losses for fiscal 2016 , fiscal 2015 and fiscal 2014 includes executive and management transition costs of $4,411,000 , $3,549,000 and $5,520,000 , respectively. In addition, fiscal 2016 and fiscal 2015 includes distribution facility consolidation and technology upgrade costs of $677,000 and $1,347,000 , respectively. The net loss for fiscal 2014 includes activist shareholder response charges $3,518,000 . (b) For fiscal 2016, fiscal 2015 and fiscal 2014 , approximately 119,000 , - 0 - and 3,118,000 , respectively, incremental in-the-money potentially dilutive common share stock options and, with respect to fiscal 2016, warrants have been excluded from the computation of diluted earnings per share, as the effect of their inclusion would be anti-dilutive. </t>
  </si>
  <si>
    <t>Fair Value of Financial Instruments</t>
  </si>
  <si>
    <t>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85 million Credit Facilities are estimated based on rates available to the Company for issuance of debt. As of January 28, 2017 and January 30, 2016 , the Company's Credit Facilities had a carrying amount and an estimated fair value of $85 million and $72 million , respectively. Fair Value Measurements on a Nonrecurring Basis Assets and liabilities that are measured at fair value on a nonrecurring basis relate primarily to the Company's tangible fixed assets and intangible FCC broadcasting license asset, which are remeasured when estimated fair value is below carrying value on the consolidated balance sheets. For these assets, the Company does not periodically adjust its carrying value to fair value except in the event of impairment.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6, fiscal 2015 and fiscal 2014 .</t>
  </si>
  <si>
    <t>Use of Estimates</t>
  </si>
  <si>
    <t>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si>
  <si>
    <t>Share-Based Compensation</t>
  </si>
  <si>
    <t xml:space="preserve">Stock-Based Compensation Compensation is recognized for all stock-based compensation arrangements by the Company, including employee and non-employee stock options granted. The estimated grant date fair value of each stock-based award is recognized as compensation over the requisite service period, which is generally the vesting period. The estimated fair value of each option is calculated using the Black-Scholes option-pricing model for time-based vesting awards and a Monte Carlo valuation model for market-based vesting awards. </t>
  </si>
  <si>
    <t>New Accounting Pronouncements</t>
  </si>
  <si>
    <t>Recently Adopted Accounting Standards In April 2015, the Financial Accounting Standards Board issued Simplifying the Presentation of Debt Issuance Costs, Subtopic 835-30 (Accounting Standards Update ("ASU") No.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Company adopted this standard in the first quarter of fiscal 2016, applying it retrospectively. The consolidated balance sheet as of January 30, 2016 reflects the reclassification of debt issuance costs of $266,000 from other assets to long term credit facilities. The amount of debt issuance costs included in long term credit facilities as of January 28, 2017 was $1.4 million . In August 2015, the FASB issued Presentation and Subsequent Measurement of Debt Issuance Costs Associated with Line-of-Credit Arrangements, Subtopic 835-30 (ASU No. 2015-15),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revolving line of credit arrangement, regardless of whether there are any outstanding borrowings on the revolving line of credit arrangement. As of January 28, 2017 and January 30, 2016, debt issuance costs of $589,000 and $694,000 , respectively, related to our PNC Credit Agreement revolving line of credit were included within other assets. We continue to include these costs within other assets, amortizing them over the term of the PNC Credit Agreement. In August 2014, the Financial Accounting Standards Board issued Disclosure of Uncertainties about an Entity's Ability to Continue as a Going Concern, Subtopic 205-40 (ASU No. 2014-15). ASU 2014-15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Company adopted this standard during the year ended January 28, 2017 . The adoption of ASU 2014-15 did not have an impact on our consolidated financial statements and related disclosures. In November 2015, the Financial Accounting Standards Board issued Balance Sheet Classification of Deferred Taxes, Topic 740 (ASU No 2015-17). ASU 2015-17 requires that all deferred tax assets and liabilities, along with any related valuation allowance, be classified as non-current on the balance sheet. The new standard is effective for the Company for fiscal years and interim periods beginning after December 15, 2016. The Company adopted this standard in the fourth quarter of fiscal 2016, applying it retrospectively. The adoption of ASU 2015-17 had no material impact on our consolidated financial statements. 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We are continuing to evaluate the impact of this ASU, related amendments and interpretive guidance will have on our consolidated financial statements, financial systems and controls. In addition, we are still determining the application of several aspects of the ASU, including; principal versus agent, identification of performance obligations, the determination of when control of goods transfers to our customers, our transition method and related disclosure requir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We do not expect the adoption of ASU 2015-11 to have a material impact on our consolidated financial stat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We are currently evaluating the impact of adopting ASU 2016-02 on our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The Company will adopt ASU 2016-09 during the first quarter of fiscal 2017 and has elected to continue estimating forfeitures each period. We do not expect the adoption of ASU 2016-09 to have a material impact on our consolidated financial statements. In August 2016, the Financial Accounting Standards Board issued Statement of Cash Flows, Topic 230 (ASU No. 2016-15). This amendment provides guidance on the presentation and classification of specific cash flow items to improve consistency in practice. The new standard is effective retrospectively for the Company for fiscal years and interim periods beginning after December 15, 2017, with early adoption permitted. We are currently evaluating the impact of adopting ASU 2016-15 on our consolidated financial statements.</t>
  </si>
  <si>
    <t>Summary of Significant Accounting Policies (Tables)</t>
  </si>
  <si>
    <t>Schedule of Earnings Per Share, Basic and Diluted [Table Text Block]</t>
  </si>
  <si>
    <t>A reconciliation of net loss per share calculations and the number of shares used in the calculation of basic net loss per share and diluted net loss per share is as follows: For the Years Ended January 28, January 30, January 31, Net loss (a) $ (8,745,000 ) $ (12,284,000 ) $ (1,378,000 ) Weighted average number of common shares outstanding — Basic 59,784,594 57,004,321 53,458,662 Dilutive effect of stock options, non-vested shares and warrants (b) — — — Weighted average number of common shares outstanding — Diluted 59,784,594 57,004,321 53,458,662 Net loss per common share $ (0.15 ) $ (0.22 ) $ (0.03 ) Net loss per common share — assuming dilution $ (0.15 ) $ (0.22 ) $ (0.03 ) (a) The net losses for fiscal 2016 , fiscal 2015 and fiscal 2014 includes executive and management transition costs of $4,411,000 , $3,549,000 and $5,520,000 , respectively. In addition, fiscal 2016 and fiscal 2015 includes distribution facility consolidation and technology upgrade costs of $677,000 and $1,347,000 , respectively. The net loss for fiscal 2014 includes activist shareholder response charges $3,518,000 . (b) For fiscal 2016, fiscal 2015 and fiscal 2014 , approximately 119,000 , - 0 - and 3,118,000 , respectively, incremental in-the-money potentially dilutive common share stock options and, with respect to fiscal 2016, warrants have been excluded from the computation of diluted earnings per share, as the effect of their inclusion would be anti-dilutive.</t>
  </si>
  <si>
    <t>Property and Equipment (Tables)</t>
  </si>
  <si>
    <t>Property, Plant and Equipment [Table Text Block]</t>
  </si>
  <si>
    <t>Property and equipment in the accompanying consolidated balance sheets consisted of the following: Estimated Useful Life (In Years) January 28, 2017 January 30, 2016 Land and improvements — $ 3,394,000 $ 3,394,000 Buildings and improvements 5-40 38,358,000 38,405,000 Transmission and production equipment 5-10 7,308,000 5,180,000 Office and warehouse equipment 3-15 18,942,000 19,264,000 Computer hardware, software and telephone equipment 3-10 88,478,000 95,708,000 Leasehold improvements 3-5 2,681,000 2,681,000 159,161,000 164,632,000 Less — Accumulated depreciation (106,446,000 ) (112,003,000 ) $ 52,715,000 $ 52,629,000 Depreciation expense in fiscal 2016, fiscal 2015 and fiscal 2014 was $11,118,000 , $10,266,000 and $8,854,000 , respectively.</t>
  </si>
  <si>
    <t>Intangible Assets (Tables)</t>
  </si>
  <si>
    <t>Schedule of Finite-lived and Infinite-lived Intangible Assets [Table Text Block]</t>
  </si>
  <si>
    <t xml:space="preserve">Intangible assets in the accompanying consolidated balance sheets consisted of the following: Estimated Useful Life January 28, 2017 January 30, 2016 Gross Carrying Amount Accumulated Amortization Gross Carrying Amount Accumulated Amortization Finite-lived intangible assets 5-15 $ 1,786,000 $ (171,000 ) $ 1,103,000 $ (80,000 ) Indefinite-lived intangible assets: FCC broadcast license $ 12,000,000 $ 12,000,000 </t>
  </si>
  <si>
    <t>Accrued Liabilities (Tables)</t>
  </si>
  <si>
    <t>Schedule of Accrued Liabilities [Table Text Block]</t>
  </si>
  <si>
    <t>Accrued liabilities in the accompanying consolidated balance sheets consisted of the following: January 28, 2017 January 30, 2016 Accrued cable access fees $ 19,480,000 $ 15,739,000 Accrued salaries and related 4,406,000 5,661,000 Reserve for product returns 3,723,000 4,726,000 Other 10,249,000 9,216,000 $ 37,858,000 $ 35,342,000</t>
  </si>
  <si>
    <t>Fair Value Measurements (Tables)</t>
  </si>
  <si>
    <t>Fair Value Measurements, Nonrecurring [Table Text Block]</t>
  </si>
  <si>
    <t xml:space="preserve">The following table provides a reconciliation of the beginning and ending balances of non-financial assets measured at fair value on a nonrecurring basis that use significant unobservable inputs (Level 3): January 28, January 30, Intangible FCC Broadcasting License Asset: Beginning balance $ 12,000,000 $ 12,000,000 Losses included in earnings (asset impairment) — — Ending balance $ 12,000,000 $ 12,000,000 </t>
  </si>
  <si>
    <t>Credit Agreements (Tables)</t>
  </si>
  <si>
    <t>Schedule of Long-term Credit Facilities [Table Text Block]</t>
  </si>
  <si>
    <t>The Company's long-term credit facilities consist of: January 28, 2017 January 30, 2016 PNC Credit Facility PNC revolving loan due May 1, 2020, principal amount $ 59,900,000 $ 59,900,000 PNC term loan due May 1, 2020, principal amount 10,637,000 12,780,000 Less unamortized debt issuance costs (181,000 ) (266,000 ) PNC term loan due May 1, 2020, carrying amount 10,456,000 12,514,000 GACP Credit Agreement GACP term loan due March 9, 2021, principal amount 16,292,000 — Less unamortized debt issuance costs (1,260,000 ) — GACP term loan due March 9, 2021, carrying amount 15,032,000 — Total long-term credit facilities 85,388,000 72,414,000 Less current portion of long-term credit facilities (3,242,000 ) (2,143,000 ) Long-term credit facilities, excluding current portion $ 82,146,000 $ 70,271,000</t>
  </si>
  <si>
    <t>Shareholders' Equity (Tables)</t>
  </si>
  <si>
    <t>Outstanding Options [Abstract]</t>
  </si>
  <si>
    <t>Schedule of stock option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6 Fiscal 2015 Fiscal 2014 Expected volatility 81 % - 84% 75 % - 82% 88 % - 98% Expected term (in years) 6 years 6 years 5 - 6 years Risk-free interest rate 1.4 % - 2.2% 1.7 % - 1.9% 1.5 % - 2.2%</t>
  </si>
  <si>
    <t>Summary of stock option activity [Table Text Block]</t>
  </si>
  <si>
    <t>A summary of the status of the Company’s stock option activity as of January 28, 2017 and changes during the year then ended is as follows: 2011 Weighted 2004 Weighted 2001 Weighted Balance outstanding, January 30, 2016 1,555,000 $ 4.30 670,000 $ 6.18 399,000 $ 7.78 Granted 1,833,000 $ 1.35 — $ — — $ — Exercised — $ — — $ — — $ — Forfeited or canceled (845,000 ) $ 4.24 (369,000 ) $ 6.80 (322,000 ) $ 7.07 Balance outstanding, January 28, 2017 2,543,000 $ 2.19 301,000 $ 5.41 77,000 $ 10.73 Options Exercisable at: January 28, 2017 648,000 $ 3.53 292,000 $ 5.43 77,000 $ 10.73 January 30, 2016 995,000 $ 3.97 652,000 $ 6.22 399,000 $ 7.78 January 31, 2015 1,322,000 $ 4.05 1,179,000 $ 6.76 826,000 $ 6.89 On January 31, 2015, there were 380,000 non-qualified stock options exercisable at a weighted average exercise price of $4.60 .</t>
  </si>
  <si>
    <t>Schedule of stock options, vested and expected to vest, outstanding [Table Text Block]</t>
  </si>
  <si>
    <t>The following table summarizes information regarding stock options outstanding at January 28, 2017 : Options Outstanding Options Vested or Expected to Vest Option Type Number of Weighted Weighted Aggregate Number of Weighted Weighted Aggregate 2011 Incentive: 2,543,000 $ 2.19 8.5 $ 243,000 2,373,000 $ 2.24 8.4 $ 218,000 2004 Incentive: 301,000 $ 5.41 3.2 $ — 301,000 $ 5.41 3.2 $ — 2001 Incentive: 77,000 $ 10.73 0.3 $ — 77,000 $ 10.73 0.3 $ —</t>
  </si>
  <si>
    <t>Restricted stock vesting criteria for market-based performance units issued in fiscal 2016 and fiscal 2015 [Table Text Block]</t>
  </si>
  <si>
    <t>The percent of the target market-based performance vested restricted stock unit award that will be earned based on the Company's TSR relative to the peer group is as follows: Percentile Rank Percentage of &lt; 33% 0% 33% 50% 50% 100% 100% 150%</t>
  </si>
  <si>
    <t>Schedule of Share-based Payment Award, Restricted Stock and Restricted Stock Units, Valuation Assumptions [Table Text Block]</t>
  </si>
  <si>
    <t>Grant date fair values and derived service periods for each tranche were determined using a Monte Carlo valuation model based on assumptions, which included a weighted average risk-free interest rate of 1.5% , a weighted average expected life of 1.2 years and an implied volatility of 86% and were as follows for each tranche: Fair Value (Per Share) Derived Service Period Tranche 1 (immediate) $1.60 0 Years Tranche 2 ($4.00/share) $1.52 1.46 Years Tranche 3 ($6.00/share) $1.48 2.22 Years</t>
  </si>
  <si>
    <t>Restricted stock vesting criteria for market-based performance units issued in fiscal 2014 [Table Text Block]</t>
  </si>
  <si>
    <t>Each restricted stock award will vest if at any time during the three-year performance period the closing price of the Company's stock equals or exceeds, for ten consecutive trading days, the following cumulative total shareholder return ("TSR") thresholds: Cumulative TSR Thresholds Percentage of Below 25% 0% 25% to 32% 25% 33% to 39% 50% 40% to 49% 75% 50% or Above 100%</t>
  </si>
  <si>
    <t>Schedule of Non-vested Restricted Stock Activity [Table Text Block]</t>
  </si>
  <si>
    <t>A summary of the status of the Company’s non-vested restricted stock activity as of January 28, 2017 and changes during the twelve-month period then ended is as follows: Shares Weighted Average Grant Date Fair Value Non-vested outstanding, January 30, 2016 861,000 $4.46 Granted 1,546,000 $1.51 Vested (452,000 ) $2.79 Forfeited (335,000 ) $5.00 Non-vested outstanding, January 28, 2017 1,620,000 $2.00</t>
  </si>
  <si>
    <t>Business Segments and Sales by Product Group (Tables)</t>
  </si>
  <si>
    <t>Information on net sales by significant product groups [Table Text Block]</t>
  </si>
  <si>
    <t>Information on net sales by significant product groups are as follows (in thousands): For the Years Ended January 28, January 30, January 31, Jewelry &amp; Watches $ 245,202 $ 248,951 $ 256,219 Home &amp; Consumer Electronics 151,313 193,931 186,772 Beauty 94,451 87,184 76,268 Fashion &amp; Accessories 109,615 105,616 96,239 All other (primarily shipping &amp; handling revenue) 65,632 57,630 59,120 Total $ 666,213 $ 693,312 $ 674,618</t>
  </si>
  <si>
    <t>Business Acquisition (Tables)</t>
  </si>
  <si>
    <t>Fair value of consideration transferred [Table Text Block]</t>
  </si>
  <si>
    <t>The following table summarizes the fair value of consideration transferred as of the acquisition date: Cash consideration $ 575,000 Fair value of contingent consideration 600,000 $ 1,175,000</t>
  </si>
  <si>
    <t>Summary of the Princeton purchase consideration [Table Text Block]</t>
  </si>
  <si>
    <t>The following table summarizes our allocation of the Princeton purchase consideration: Inventories $ 1,171,000 Identifiable intangible assets acquired: Existing customer list 347,000 Trade Names 336,000 Accounts payable (796,000 ) All other net tangible assets and liabilities 117,000 $ 1,175,000</t>
  </si>
  <si>
    <t>Income Taxes (Tables)</t>
  </si>
  <si>
    <t>Schedule of Deferred Tax Assets and Liabilities</t>
  </si>
  <si>
    <t>The Company records deferred taxes for differences between the financial reporting and income tax bases of assets and liabilities, computed in accordance with tax laws in effect at that time. The deferred taxes related to such differences as of January 28, 2017 and January 30, 2016 were as follows (in thousands): January 28, 2017 January 30, 2016 Accruals and reserves not currently deductible for tax purposes $ 6,632 $ 6,990 Inventory capitalization 2,207 1,931 Differences in depreciation lives and methods 1,151 2,730 Differences in basis of intangible assets (3,522 ) (2,756 ) Differences in investments and other items 447 551 Net operating loss carryforwards 125,279 117,909 Valuation allowance (135,716 ) (130,089 ) Net deferred tax liability $ (3,522 ) $ (2,734 )</t>
  </si>
  <si>
    <t>Schedule of Components of Income Tax Provision (Benefit)</t>
  </si>
  <si>
    <t>The provision for income taxes consisted of the following (in thousands): For the Years Ended January 28, 2017 January 30, 2016 January 31, 2015 Current $ (13 ) $ (46 ) $ (31 ) Deferred (788 ) (788 ) (788 ) $ (801 ) $ (834 ) $ (819 )</t>
  </si>
  <si>
    <t>Schedule of Effective Income Tax Rate Reconciliation</t>
  </si>
  <si>
    <t>A reconciliation of the statutory tax rates to the Company’s effective tax rate is as follows: For the Years Ended January 28, 2017 January 30, 2016 January 31, 2015 Taxes at federal statutory rates 35.0 % 35.0 % 35.0 % State income taxes, net of federal tax benefit 11.9 (0.6 ) (11.2 ) Reestablishment of state net operating losses — 6.0 — Provision to return true-up 18.1 — — Non-cash stock option vesting expense (2.3 ) (1.9 ) (158.6 ) FCC license deferred tax liability impact on valuation allowance (9.4 ) (6.5 ) (133.4 ) Valuation allowance and NOL carryforward benefits (60.9 ) (44.2 ) 124.0 Other (2.5 )% 4.9 % (2.4 )% Effective tax rate (10.1 )% (7.3 )% (146.6 )%</t>
  </si>
  <si>
    <t>Commitments and Contingencies (Tables)</t>
  </si>
  <si>
    <t>Schedule of future cable and satellite affiliation cash commitments [Table Text Block]</t>
  </si>
  <si>
    <t>Future cable and satellite affiliation cash commitments at January 28, 2017 are as follows: Fiscal Year Amount 2017 $ 59,946,000 2018 15,497,000 2019 261,000 2020 — 2021 and thereafter —</t>
  </si>
  <si>
    <t>Schedule of future minimum lease payments [Table Text Block]</t>
  </si>
  <si>
    <t>Future minimum lease payments at January 28, 2017 are as follows: Future Minimum Lease Payments: Amount 2017 $ 1,944,000 2018 1,182,000 2019 931,000 2020 605,000 2021 and thereafter —</t>
  </si>
  <si>
    <t>Supplemental Cash Flow Information (Tables)</t>
  </si>
  <si>
    <t>Supplemental cash flow information and noncash investing and financing activities [Table Text Block]</t>
  </si>
  <si>
    <t>Supplemental cash flow information and noncash investing and financing activities were as follows: For the Years Ended January 28, 2017 January 30, 2016 January 31, 2015 Supplemental Cash Flow Information: Interest paid $ 5,061,000 $ 2,353,000 $ 1,470,000 Income taxes paid $ 51,000 $ 33,000 $ 30,000 Supplemental non-cash investing and financing activities: Property and equipment purchases included in accounts payable $ 1,060,000 $ 138,000 $ 2,016,000 Common stock issuance costs included in accrued liabilities $ 115,000 $ — $ — Deferred financing costs included in accrued liabilities $ 14,000 $ — $ — Non-cash warrant exercise $ — $ — $ 533,000 Issuance of 178,842 shares of common stock for trademark purchase $ — $ — $ 1,044,000</t>
  </si>
  <si>
    <t>Quarterly Results (Unaudited) (Tables)</t>
  </si>
  <si>
    <t>Quarterly Results (Unaudited) [Table Text Block]</t>
  </si>
  <si>
    <t>The following summarized unaudited results of operations for the quarters in fiscal 2016 and fiscal 2015 have been prepared on the same basis as the annual financial statements and reflect normal recurring adjustments that we consider necessary for a fair presentation of results of operations for the periods presented. Our results of operations have varied and may continue to fluctuate significantly from quarter to quarter due to seasonality and the timing of operating expenses. Results of operations in any period should not be considered indicative of the results to be expected for any future period. First Quarter Second Quarter Third Quarter Fourth Quarter Total (In thousands, except percentages and per share amounts) Fiscal 2016 Net sales $ 166,920 $ 157,139 $ 151,636 $ 190,518 $ 666,213 Gross profit 61,448 59,828 55,431 64,820 241,527 Gross profit margin 36.8 % 38.1 % 36.6 % 34.0 % 36.3 % Operating expenses 64,982 60,002 57,510 61,051 243,545 Operating income (loss) (a) (3,534 ) (174 ) (2,079 ) 3,769 (2,018 ) Other expense, net (1,203 ) (1,604 ) (1,583 ) (1,536 ) (5,926 ) Income tax provision (205 ) (205 ) (205 ) (186 ) (801 ) Net income (loss) (a) $ (4,942 ) $ (1,983 ) $ (3,867 ) $ 2,047 $ (8,745 ) Net income (loss) per share $ (0.09 ) $ (0.03 ) $ (0.06 ) $ 0.03 $ (0.15 ) Net income (loss) per share — assuming dilution $ (0.09 ) $ (0.03 ) $ (0.06 ) $ 0.03 $ (0.15 ) Weighted average shares outstanding: Basic 57,181 57,259 60,513 64,185 59,785 Diluted 57,181 57,259 60,513 64,492 59,785 Fiscal 2015 Net sales $ 158,451 $ 161,061 $ 162,258 $ 211,542 $ 693,312 Gross profit 57,305 58,856 55,910 66,409 238,480 Gross profit margin 36.2 % 36.5 % 34.5 % 31.4 % 34.4 % Operating expenses 61,232 61,032 60,192 64,762 247,218 Operating income (loss) (b) (3,927 ) (2,176 ) (4,282 ) 1,647 (8,738 ) Other expense, net (596 ) (667 ) (688 ) (761 ) (2,712 ) Income tax provision (205 ) (205 ) (205 ) (219 ) (834 ) Net income (loss) (b) $ (4,728 ) $ (3,048 ) $ (5,175 ) $ 667 $ (12,284 ) Net income (loss) per share $ (0.08 ) $ (0.05 ) $ (0.09 ) $ 0.01 $ (0.22 ) Net income (loss) per share — assuming dilution $ (0.08 ) $ (0.05 ) $ (0.09 ) $ 0.01 $ (0.22 ) Weighted average shares outstanding: Basic 56,641 57,093 57,125 57,158 57,004 Diluted 56,641 57,093 57,125 57,158 57,004 (a) Net income (loss) and operating income (loss) for the first, second, third and fourth quarters of fiscal 2016 includes distribution facility consolidation and technology upgrade costs of approximately $80,000 , $300,000 , $150,000 and $147,000 , respectively. In addition, net loss and operating loss for the first, second and third quarters of fiscal 2016 includes executive and management transition costs of $3,601,000 , $242,000 and $568,000 , respectively. (b) Net income (loss) and operating income (loss) for the second, third and fourth quarters of fiscal 2015 includes distribution facility consolidation and technology upgrade costs of approximately $972,000 , $294,000 and $81,000 , respectively. In addition, net loss and operating loss for the first, second and third quarters of fiscal 2015 includes executive and management transition costs of $2,590,000 , $205,000 and $754,000 , respectively.</t>
  </si>
  <si>
    <t>The Company (Details) Households in Millions</t>
  </si>
  <si>
    <t>Jan. 28, 2017Households</t>
  </si>
  <si>
    <t>Household Broadcast Penetration, Number of Households</t>
  </si>
  <si>
    <t>Summary of Significant Accounting Policies - Additional Information (Details) - USD ($) $ in Thousands</t>
  </si>
  <si>
    <t>Number of weeks in fiscal year</t>
  </si>
  <si>
    <t>364 days</t>
  </si>
  <si>
    <t>P52W</t>
  </si>
  <si>
    <t>Accounts receivable reserves for estimated uncollectible amounts</t>
  </si>
  <si>
    <t>Net receivables due from customers under the ValuePay installment program</t>
  </si>
  <si>
    <t>Provision for doubtful accounts</t>
  </si>
  <si>
    <t>Purchasing and receiving costs</t>
  </si>
  <si>
    <t>Inventory obsolescence provision write downs</t>
  </si>
  <si>
    <t>Marketing and advertising costs</t>
  </si>
  <si>
    <t>Credit Facilities</t>
  </si>
  <si>
    <t>Summary of Significant Accounting Policies - Net Loss Per Common Share (Details) - USD ($) $ / shares in Units, $ in Thousands</t>
  </si>
  <si>
    <t>3 Months Ended</t>
  </si>
  <si>
    <t>Oct. 29, 2016</t>
  </si>
  <si>
    <t>Jul. 30, 2016</t>
  </si>
  <si>
    <t>Apr. 30, 2016</t>
  </si>
  <si>
    <t>Oct. 31, 2015</t>
  </si>
  <si>
    <t>Aug. 01, 2015</t>
  </si>
  <si>
    <t>May 02, 2015</t>
  </si>
  <si>
    <t>Earnings Per Share [Abstract]</t>
  </si>
  <si>
    <t>Weighted average number of common shares outstanding — Basic</t>
  </si>
  <si>
    <t>Dilutive effect of stock options, non-vested shares and warrants (b)</t>
  </si>
  <si>
    <t>Weighted average number of common shares outstanding — Diluted</t>
  </si>
  <si>
    <t>Activist Shareholder Costs</t>
  </si>
  <si>
    <t>Antidilutive Securities Excluded from Computation of Earnings Per Share, Amount</t>
  </si>
  <si>
    <t>Summary of Significant Accounting Policies - New Accounting Pronouncement (Details) - USD ($) $ in Thousands</t>
  </si>
  <si>
    <t>New Accounting Pronouncements or Change in Accounting Principle [Line Items]</t>
  </si>
  <si>
    <t>Unamortized Debt Issuance Expense</t>
  </si>
  <si>
    <t>Term Loan [Member] | Accounting Standards Update 2015-03 [Member]</t>
  </si>
  <si>
    <t>Line of Credit [Member] | Other Assets [Member]</t>
  </si>
  <si>
    <t>Property and Equipment (Details) - USD ($) $ in Thousands</t>
  </si>
  <si>
    <t>Property, Plant and Equipment [Line Items]</t>
  </si>
  <si>
    <t>Property and equipment, Gross</t>
  </si>
  <si>
    <t>Less — Accumulated depreciation</t>
  </si>
  <si>
    <t>Property and equipment, net</t>
  </si>
  <si>
    <t>Depreciation expense</t>
  </si>
  <si>
    <t>Land and improvements [Member]</t>
  </si>
  <si>
    <t>Building and improvements [Member]</t>
  </si>
  <si>
    <t>Building and improvements [Member] | Minimum [Member]</t>
  </si>
  <si>
    <t>Estimated Useful Life (In Years)</t>
  </si>
  <si>
    <t>5 years</t>
  </si>
  <si>
    <t>Building and improvements [Member] | Maximum [Member]</t>
  </si>
  <si>
    <t>40 years</t>
  </si>
  <si>
    <t>Transmission and production equipment [Member]</t>
  </si>
  <si>
    <t>Transmission and production equipment [Member] | Minimum [Member]</t>
  </si>
  <si>
    <t>Transmission and production equipment [Member] | Maximum [Member]</t>
  </si>
  <si>
    <t>10 years</t>
  </si>
  <si>
    <t>Office and warehouse equipment [Member]</t>
  </si>
  <si>
    <t>Office and warehouse equipment [Member] | Minimum [Member]</t>
  </si>
  <si>
    <t>3 years</t>
  </si>
  <si>
    <t>Office and warehouse equipment [Member] | Maximum [Member]</t>
  </si>
  <si>
    <t>15 years</t>
  </si>
  <si>
    <t>Computer hardware, software and telephone equipment [Member]</t>
  </si>
  <si>
    <t>Computer hardware, software and telephone equipment [Member] | Minimum [Member]</t>
  </si>
  <si>
    <t>Computer hardware, software and telephone equipment [Member] | Maximum [Member]</t>
  </si>
  <si>
    <t>Leasehold improvements [Member]</t>
  </si>
  <si>
    <t>Leasehold improvements [Member] | Minimum [Member]</t>
  </si>
  <si>
    <t>Leasehold improvements [Member] | Maximum [Member]</t>
  </si>
  <si>
    <t>Intangible Assets (Details) - USD ($) $ in Thousands</t>
  </si>
  <si>
    <t>Dec. 16, 2016</t>
  </si>
  <si>
    <t>Nov. 18, 2014</t>
  </si>
  <si>
    <t>Finite-Lived Intangible Assets [Line Items]</t>
  </si>
  <si>
    <t>Finite-Lived Intangible Assets, Gross</t>
  </si>
  <si>
    <t>Finite-Lived Intangible Assets, Accumulated Amortization</t>
  </si>
  <si>
    <t>Stock issued to purchase trademark, Shares</t>
  </si>
  <si>
    <t>Stock issued to purchase assets, Value</t>
  </si>
  <si>
    <t>Cash consideration to acquire intangible assets</t>
  </si>
  <si>
    <t>Professional fees incurred in association with acquiring trademark</t>
  </si>
  <si>
    <t>Amortization expense of intangible assets</t>
  </si>
  <si>
    <t>Estimated amortization expense by fiscal year maturity [Abstract]</t>
  </si>
  <si>
    <t>Estimated amortization expense, each fiscal year through fiscal 2020</t>
  </si>
  <si>
    <t>Estimated amortization expense, fiscal 2021</t>
  </si>
  <si>
    <t>Indefinite-lived intangible assets:</t>
  </si>
  <si>
    <t>FCC Broadcast License [Member]</t>
  </si>
  <si>
    <t>FCC broadcasting license, estimated fair value</t>
  </si>
  <si>
    <t>Discount rate used, FCC broadcasting license valuation</t>
  </si>
  <si>
    <t>10.00%</t>
  </si>
  <si>
    <t>Trade Name [Member]</t>
  </si>
  <si>
    <t>Finite-lived intangible assets acquired</t>
  </si>
  <si>
    <t>Useful life, acquired finite lived intangible assets</t>
  </si>
  <si>
    <t>Customer List [Member]</t>
  </si>
  <si>
    <t>Minimum [Member]</t>
  </si>
  <si>
    <t>Maximum [Member]</t>
  </si>
  <si>
    <t>Accrued Liabilities (Details) - USD ($) $ in Thousands</t>
  </si>
  <si>
    <t>Accrued cable access fees</t>
  </si>
  <si>
    <t>Accrued salaries and related</t>
  </si>
  <si>
    <t>Reserve for product returns</t>
  </si>
  <si>
    <t>Other</t>
  </si>
  <si>
    <t>EVINE Private Label Consumer Credit Card Program (Details)</t>
  </si>
  <si>
    <t>Jan. 28, 2012USD ($)</t>
  </si>
  <si>
    <t>Financing Arrangement, Program Term, Extended Period</t>
  </si>
  <si>
    <t>7 years</t>
  </si>
  <si>
    <t>Financing Arrangement, Program Extension, Signing Bonus</t>
  </si>
  <si>
    <t>Fair Value Measurements (Details) - USD ($)</t>
  </si>
  <si>
    <t>Fair Value, Option, Quantitative Disclosures [Line Items]</t>
  </si>
  <si>
    <t>Bank certificates of deposit</t>
  </si>
  <si>
    <t>Long-term debt</t>
  </si>
  <si>
    <t>FCC broadcasting license, carrying value</t>
  </si>
  <si>
    <t>Level 2 [Member]</t>
  </si>
  <si>
    <t>Level 3 [Member]</t>
  </si>
  <si>
    <t>Level 3 investments</t>
  </si>
  <si>
    <t>Indefinite-lived Intangible Assets [Roll Forward]</t>
  </si>
  <si>
    <t>Intangible FCC Broadcasting License Asset, Beginning Balance</t>
  </si>
  <si>
    <t>Losses included in earnings (asset impairment)</t>
  </si>
  <si>
    <t>Intangible FCC Broadcasting License Asset, Ending Balance</t>
  </si>
  <si>
    <t>Credit Agreements (Details) - USD ($)</t>
  </si>
  <si>
    <t>Mar. 21, 2017</t>
  </si>
  <si>
    <t>Mar. 10, 2016</t>
  </si>
  <si>
    <t>Oct. 08, 2015</t>
  </si>
  <si>
    <t>Debt Instrument [Line Items]</t>
  </si>
  <si>
    <t>Long-term debt, gross of unamortized issuance costs</t>
  </si>
  <si>
    <t>Long-term debt, current maturities</t>
  </si>
  <si>
    <t>Long-term credit facility, excluding current portion</t>
  </si>
  <si>
    <t>Maturities of Long-term Debt [Abstract]</t>
  </si>
  <si>
    <t>Long-term credit facilities, Maturities, Fiscal Year 2017</t>
  </si>
  <si>
    <t>Long-term credit facilities, Maturities, Fiscal Year 2018</t>
  </si>
  <si>
    <t>Long-term credit facilities, Maturities, Fiscal Year 2019</t>
  </si>
  <si>
    <t>Long-term credit facilities, Maturities, Fiscal Year 2020</t>
  </si>
  <si>
    <t>Long-term credit facilities, Maturities, Fiscal Year 2021</t>
  </si>
  <si>
    <t>Principal prepayment of GACP Term Loan</t>
  </si>
  <si>
    <t>Proceeds from PNC Credit Facility</t>
  </si>
  <si>
    <t>Debt Instrument, Maturity Date</t>
  </si>
  <si>
    <t>May 1,
		2020</t>
  </si>
  <si>
    <t>PNC Bank, N.A. [Member]</t>
  </si>
  <si>
    <t>Revolving line of credit facility, maximum borrowing capacity</t>
  </si>
  <si>
    <t>Revolving line of credit, accordion feature</t>
  </si>
  <si>
    <t>Revolving line of credit facility, capacity available for the issuance of letters of credit</t>
  </si>
  <si>
    <t>Debt instrument term</t>
  </si>
  <si>
    <t>Imputed effective interest rate</t>
  </si>
  <si>
    <t>7.60%</t>
  </si>
  <si>
    <t>Debt instrument covenant compliance, minimum unrestricted cash plus facility requirement</t>
  </si>
  <si>
    <t>Financial covenant, minimum fixed charge coverage ratio</t>
  </si>
  <si>
    <t>1.1 to 1.0</t>
  </si>
  <si>
    <t>Minimum unrestricted cash plus facility available threshold for additional covenants</t>
  </si>
  <si>
    <t>Unrestricted cash plus credit facility available</t>
  </si>
  <si>
    <t>Debt issuance costs, gross of amortization</t>
  </si>
  <si>
    <t>PNC Bank, N.A. [Member] | Original 2012 Line Of Credit Agreement [Member]</t>
  </si>
  <si>
    <t>PNC Bank, N.A. [Member] | Line of Credit [Member]</t>
  </si>
  <si>
    <t>Revolving loan</t>
  </si>
  <si>
    <t>Remaining borrowing capacity</t>
  </si>
  <si>
    <t>PNC Bank, N.A. [Member] | Term Loan [Member]</t>
  </si>
  <si>
    <t>Less unamortized debt issuance costs</t>
  </si>
  <si>
    <t>First security interest maximum</t>
  </si>
  <si>
    <t>84 months</t>
  </si>
  <si>
    <t>Mandatory prepayment percentage of excess cash flow</t>
  </si>
  <si>
    <t>50.00%</t>
  </si>
  <si>
    <t>Mandatory prepayment maximum amount</t>
  </si>
  <si>
    <t>PNC Bank, N.A. [Member] | Year Two [Member]</t>
  </si>
  <si>
    <t>Debt early termination fee, percentage</t>
  </si>
  <si>
    <t>1.00%</t>
  </si>
  <si>
    <t>PNC Bank, N.A. [Member] | Year Three [Member]</t>
  </si>
  <si>
    <t>0.50%</t>
  </si>
  <si>
    <t>PNC Bank, N.A. [Member] | After Year Three [Member]</t>
  </si>
  <si>
    <t>0.00%</t>
  </si>
  <si>
    <t>GACP [Member]</t>
  </si>
  <si>
    <t>14.80%</t>
  </si>
  <si>
    <t>GACP [Member] | Term Loan [Member]</t>
  </si>
  <si>
    <t>Monthly installment amount, Repayments of principal</t>
  </si>
  <si>
    <t>GACP [Member] | Alternate Base Rate [Domain]</t>
  </si>
  <si>
    <t>Debt instrument, basis spread on variable rate</t>
  </si>
  <si>
    <t>GACP [Member] | LIBOR [Member]</t>
  </si>
  <si>
    <t>LIBOR Rate Period One</t>
  </si>
  <si>
    <t>1 month</t>
  </si>
  <si>
    <t>LIBOR Rate Period Two</t>
  </si>
  <si>
    <t>2 months</t>
  </si>
  <si>
    <t>LIBOR Rate Period Three</t>
  </si>
  <si>
    <t>3 months</t>
  </si>
  <si>
    <t>GACP [Member] | Interest Rate Floor [Member]</t>
  </si>
  <si>
    <t>GACP [Member] | Base Rate Option [Member]</t>
  </si>
  <si>
    <t>11.00%</t>
  </si>
  <si>
    <t>GACP [Member] | Year One [Member]</t>
  </si>
  <si>
    <t>3.00%</t>
  </si>
  <si>
    <t>GACP [Member] | Year Two [Member]</t>
  </si>
  <si>
    <t>2.00%</t>
  </si>
  <si>
    <t>GACP [Member] | Year Three [Member]</t>
  </si>
  <si>
    <t>GACP [Member] | After Year Three [Member]</t>
  </si>
  <si>
    <t>Minimum [Member] | PNC Bank, N.A. [Member] | LIBOR [Member] | Line of Credit [Member]</t>
  </si>
  <si>
    <t>Minimum [Member] | PNC Bank, N.A. [Member] | LIBOR [Member] | Term Loan [Member]</t>
  </si>
  <si>
    <t>5.00%</t>
  </si>
  <si>
    <t>Minimum [Member] | PNC Bank, N.A. [Member] | Base Rate Option [Member] | Term Loan [Member]</t>
  </si>
  <si>
    <t>4.00%</t>
  </si>
  <si>
    <t>Maximum [Member] | PNC Bank, N.A. [Member] | LIBOR [Member] | Line of Credit [Member]</t>
  </si>
  <si>
    <t>4.50%</t>
  </si>
  <si>
    <t>Maximum [Member] | PNC Bank, N.A. [Member] | LIBOR [Member] | Term Loan [Member]</t>
  </si>
  <si>
    <t>6.00%</t>
  </si>
  <si>
    <t>Maximum [Member] | PNC Bank, N.A. [Member] | Base Rate Option [Member] | Term Loan [Member]</t>
  </si>
  <si>
    <t>Subsequent Event [Member]</t>
  </si>
  <si>
    <t>Mar. 22,
		2022</t>
  </si>
  <si>
    <t>Shareholders' Equity - Narrative (Details) - $ / shares</t>
  </si>
  <si>
    <t>Shareholders' Equity - Private Placement Securities Purchase Agreement (Details) - USD ($)</t>
  </si>
  <si>
    <t>Securities Purchase Agreements [Line Items]</t>
  </si>
  <si>
    <t>Shares of common stock sold</t>
  </si>
  <si>
    <t>Price per share of common stock</t>
  </si>
  <si>
    <t>Warrant exercise period</t>
  </si>
  <si>
    <t>Warrants issued and outstanding, shares</t>
  </si>
  <si>
    <t>Warrant exercise price per share</t>
  </si>
  <si>
    <t>Proceeds from securities issuance</t>
  </si>
  <si>
    <t>Securities issuance costs</t>
  </si>
  <si>
    <t>Option indexed to issuers equity, strike price, number of days used for volume weighted average price per share</t>
  </si>
  <si>
    <t>5 days</t>
  </si>
  <si>
    <t>Portion of option securities issued in the form of common stock upon exercise</t>
  </si>
  <si>
    <t>66.60%</t>
  </si>
  <si>
    <t>Portion of option securities issued in the form of warrants upon exercise</t>
  </si>
  <si>
    <t>33.30%</t>
  </si>
  <si>
    <t>Option Warrants exercise price premium, percentage</t>
  </si>
  <si>
    <t>Option Warrants exercise period</t>
  </si>
  <si>
    <t>Limitation on size of offering, percent of common stock</t>
  </si>
  <si>
    <t>19.99%</t>
  </si>
  <si>
    <t>Days to file shelf registration statement with SEC after closing date</t>
  </si>
  <si>
    <t>30 days</t>
  </si>
  <si>
    <t>Days after closing date to have shelf registration statement declared effective by SEC</t>
  </si>
  <si>
    <t>90 days</t>
  </si>
  <si>
    <t>Days after closing date to have shelf registration statement declared effective by SEC in event of full review</t>
  </si>
  <si>
    <t>120 days</t>
  </si>
  <si>
    <t>Warrants, Dates from which warrants exercisable</t>
  </si>
  <si>
    <t>Sep. 19,
		2021</t>
  </si>
  <si>
    <t>Option exercise period</t>
  </si>
  <si>
    <t>6 months</t>
  </si>
  <si>
    <t>Mar. 19,
		2017</t>
  </si>
  <si>
    <t>Fourth Quarter Fiscal 2016 Option Exercises [Member]</t>
  </si>
  <si>
    <t>Fourth Quarter Fiscal 2016 Option Exercises [Member] | Maximum [Member]</t>
  </si>
  <si>
    <t>Class of Warrant or Right, Date of Expiration of Warrants or Rights Exercisable</t>
  </si>
  <si>
    <t>Jan. 23,
		2022</t>
  </si>
  <si>
    <t>Fourth Quarter Fiscal 2016 Option Exercises [Member] | Minimum [Member]</t>
  </si>
  <si>
    <t>Nov. 10,
		2021</t>
  </si>
  <si>
    <t>Shareholders' Equity - Stock Purchase from NBCU (Details) - USD ($) $ / shares in Units, $ in Millions</t>
  </si>
  <si>
    <t>Jan. 31, 2017</t>
  </si>
  <si>
    <t>Class of Stock [Line Items]</t>
  </si>
  <si>
    <t>NBCU [Member]</t>
  </si>
  <si>
    <t>Subsequent Event [Member] | NBCU [Member]</t>
  </si>
  <si>
    <t>Common stock repurchased from NBCU, Shares</t>
  </si>
  <si>
    <t>Common stock repurchased from NBCU, Value</t>
  </si>
  <si>
    <t>Sale of stock, price per share</t>
  </si>
  <si>
    <t>Percentage of ownership in Company after transaction</t>
  </si>
  <si>
    <t>Shareholders' Equity - Stock Option Awards - Narrative (Details)</t>
  </si>
  <si>
    <t>Jan. 28, 2017USD ($)$ / sharesshares</t>
  </si>
  <si>
    <t>Jan. 30, 2016USD ($)$ / shares</t>
  </si>
  <si>
    <t>Jan. 31, 2015USD ($)$ / shares</t>
  </si>
  <si>
    <t>Share-based Compensation Arrangement by Share-based Payment Award [Line Items]</t>
  </si>
  <si>
    <t>Stock option awards compensation expense</t>
  </si>
  <si>
    <t>Number of omnibus stock plans for which stock awards can be currently granted</t>
  </si>
  <si>
    <t>Granted, weighted average grant date fair value | $ / shares</t>
  </si>
  <si>
    <t>Intrinsic value of options exercised</t>
  </si>
  <si>
    <t>Stock Option Tax Benefit [Abstract]</t>
  </si>
  <si>
    <t>Tax benefits related to exercise of stock options to be recorded if and when realized</t>
  </si>
  <si>
    <t>2011 Omnibus Incentive Plan [Member]</t>
  </si>
  <si>
    <t>Number of shares authorized | shares</t>
  </si>
  <si>
    <t>Stock Options [Member]</t>
  </si>
  <si>
    <t>Unrecognized compensation cost related to non-vested awards</t>
  </si>
  <si>
    <t>Period for recognition of unrecognized compensation cost</t>
  </si>
  <si>
    <t>2 years 3 months 2 days</t>
  </si>
  <si>
    <t>Stock Options [Member] | Minimum [Member]</t>
  </si>
  <si>
    <t>Purchase price of common stock, percent</t>
  </si>
  <si>
    <t>100.00%</t>
  </si>
  <si>
    <t>Award Vesting Period</t>
  </si>
  <si>
    <t>Stock Options [Member] | Maximum [Member]</t>
  </si>
  <si>
    <t>Grant term limit after the effective date of the respective plan's inception</t>
  </si>
  <si>
    <t>Exercise term limit from date of grant</t>
  </si>
  <si>
    <t>Shareholders' Equity - Stock Option Awards - Grant Volatility (Details) - Stock Options [Member]</t>
  </si>
  <si>
    <t>Expected Volatility Rate, Minimum</t>
  </si>
  <si>
    <t>81.00%</t>
  </si>
  <si>
    <t>75.00%</t>
  </si>
  <si>
    <t>88.00%</t>
  </si>
  <si>
    <t>Expected Volatility Rate, Maximum</t>
  </si>
  <si>
    <t>84.00%</t>
  </si>
  <si>
    <t>82.00%</t>
  </si>
  <si>
    <t>98.00%</t>
  </si>
  <si>
    <t>Expected Term</t>
  </si>
  <si>
    <t>6 years</t>
  </si>
  <si>
    <t>Risk Free Interest Rate, Minimum</t>
  </si>
  <si>
    <t>1.40%</t>
  </si>
  <si>
    <t>1.70%</t>
  </si>
  <si>
    <t>1.50%</t>
  </si>
  <si>
    <t>Risk Free Interest Rate, Maximum</t>
  </si>
  <si>
    <t>2.20%</t>
  </si>
  <si>
    <t>1.90%</t>
  </si>
  <si>
    <t>Shareholders' Equity - Stock Option Awards - Activity (Details) - $ / shares shares in Thousands</t>
  </si>
  <si>
    <t>Share-based Compensation Arrangement by Share-based Payment Award, Options, Outstanding [Roll Forward]</t>
  </si>
  <si>
    <t>Balance outstanding at beginning of period</t>
  </si>
  <si>
    <t>Granted</t>
  </si>
  <si>
    <t>Exercised</t>
  </si>
  <si>
    <t>Forfeited or canceled</t>
  </si>
  <si>
    <t>Balance outstanding at end of period</t>
  </si>
  <si>
    <t>Options exercisable</t>
  </si>
  <si>
    <t>Share-based Compensation Arrangement by Share-based Payment Award, Options, Outstanding, Weighted Average Exercise Price [Roll Forward]</t>
  </si>
  <si>
    <t>Balance outstanding at beginning of period, weighted average exercise price</t>
  </si>
  <si>
    <t>Granted, weighted average exercise price</t>
  </si>
  <si>
    <t>Exercised, weighted average exercise price</t>
  </si>
  <si>
    <t>Forfeited or canceled, weighted average exercise price</t>
  </si>
  <si>
    <t>Balance outstanding at end of period, weighted average exercise price</t>
  </si>
  <si>
    <t>Options exercisable, weighted average exercise price</t>
  </si>
  <si>
    <t>2004 Omnibus Incentive Stock Plan [Member]</t>
  </si>
  <si>
    <t>2001 Omnibus Stock Plan [Member]</t>
  </si>
  <si>
    <t>Non-Qualified Stock Plan [Member]</t>
  </si>
  <si>
    <t>Shareholders' Equity - Stock Option Awards - Outstanding (Details) - USD ($) $ / shares in Units, shares in Thousands</t>
  </si>
  <si>
    <t>Options outstanding</t>
  </si>
  <si>
    <t>Options outstanding, weighted average exercise price</t>
  </si>
  <si>
    <t>Options outstanding, weighted average remaining contractual life</t>
  </si>
  <si>
    <t>8 years 5 months 26 days</t>
  </si>
  <si>
    <t>Options outstanding, aggregate intrinsic value</t>
  </si>
  <si>
    <t>Vested or expected to vest, outstanding</t>
  </si>
  <si>
    <t>Vested or expected to vest, outstanding, weighted average exercise price</t>
  </si>
  <si>
    <t>Vested or expected to vest, outstanding, weighted average remaining contractual life</t>
  </si>
  <si>
    <t>8 years 5 months 3 days</t>
  </si>
  <si>
    <t>Vested or expected to vest, outstanding, aggregate intrinsic value</t>
  </si>
  <si>
    <t>3 years 2 months 29 days</t>
  </si>
  <si>
    <t>3 years 2 months 23 days</t>
  </si>
  <si>
    <t>4 months 6 days</t>
  </si>
  <si>
    <t>Shareholders' Equity - Restricted Stock Awards (Details)</t>
  </si>
  <si>
    <t>Jun. 18, 2014USD ($)trancheshares</t>
  </si>
  <si>
    <t>Mar. 13, 2014USD ($)shares</t>
  </si>
  <si>
    <t>Jan. 28, 2017USD ($)shares</t>
  </si>
  <si>
    <t>Oct. 29, 2016USD ($)shares</t>
  </si>
  <si>
    <t>Jul. 30, 2016USD ($)trancheshares</t>
  </si>
  <si>
    <t>Apr. 30, 2016USD ($)shares</t>
  </si>
  <si>
    <t>Jan. 30, 2016USD ($)shares</t>
  </si>
  <si>
    <t>Oct. 31, 2015USD ($)shares</t>
  </si>
  <si>
    <t>Aug. 01, 2015USD ($)trancheshares</t>
  </si>
  <si>
    <t>May 02, 2015USD ($)shares</t>
  </si>
  <si>
    <t>May 03, 2014USD ($)shares</t>
  </si>
  <si>
    <t>Jan. 30, 2016USD ($)</t>
  </si>
  <si>
    <t>Jan. 31, 2015USD ($)</t>
  </si>
  <si>
    <t>Aug. 18, 2016USD ($)</t>
  </si>
  <si>
    <t>Share-based compensation expense</t>
  </si>
  <si>
    <t>Granted, shares | shares</t>
  </si>
  <si>
    <t>Total grant date fair value</t>
  </si>
  <si>
    <t>Restricted Stock [Member]</t>
  </si>
  <si>
    <t>Weighted average expected life</t>
  </si>
  <si>
    <t>1 year 7 months 12 days</t>
  </si>
  <si>
    <t>Restricted stock vested in period, total fair value</t>
  </si>
  <si>
    <t>12 months</t>
  </si>
  <si>
    <t>Number of board members granted restricted stock</t>
  </si>
  <si>
    <t>Fiscal 2015 - Restricted Stock - Time Based [Member]</t>
  </si>
  <si>
    <t>Shareholders' Equity - Market Based Restricted Stock (Details) - USD ($)</t>
  </si>
  <si>
    <t>Aug. 18, 2016</t>
  </si>
  <si>
    <t>Nov. 17, 2014</t>
  </si>
  <si>
    <t>Granted, shares</t>
  </si>
  <si>
    <t>Granted, weighted average grant date fair value per share</t>
  </si>
  <si>
    <t>Restricted Stock - Total Shareholder Return [Member]</t>
  </si>
  <si>
    <t>Fair Value Assumptions and Methodology [Abstract]</t>
  </si>
  <si>
    <t>Risk Free Interest Rate</t>
  </si>
  <si>
    <t>1.03%</t>
  </si>
  <si>
    <t>0.76%</t>
  </si>
  <si>
    <t>0.90%</t>
  </si>
  <si>
    <t>Implied volatility rate</t>
  </si>
  <si>
    <t>60.00%</t>
  </si>
  <si>
    <t>77.00%</t>
  </si>
  <si>
    <t>Less than 33% [Member] | Restricted Stock - Total Shareholder Return [Member]</t>
  </si>
  <si>
    <t>Restricted Stock, Vesting Criteria, Total Shareholder Return</t>
  </si>
  <si>
    <t>Greater than 33% [Member] | Restricted Stock - Total Shareholder Return [Member]</t>
  </si>
  <si>
    <t>Greater than 50% [Member] | Restricted Stock - Total Shareholder Return [Member]</t>
  </si>
  <si>
    <t>Greater than 100% [Member] | Restricted Stock - Total Shareholder Return [Member]</t>
  </si>
  <si>
    <t>150.00%</t>
  </si>
  <si>
    <t>Market Based Stock Restricted Stock Awards [Member]</t>
  </si>
  <si>
    <t>1 year 2 months 12 days</t>
  </si>
  <si>
    <t>86.00%</t>
  </si>
  <si>
    <t>Tranche 1 (immediate) [Member]</t>
  </si>
  <si>
    <t>0 years</t>
  </si>
  <si>
    <t>Award vesting rights, Percentage</t>
  </si>
  <si>
    <t>Tranche 2 ($4.00/share) [Member]</t>
  </si>
  <si>
    <t>Number of consecutive trading days</t>
  </si>
  <si>
    <t>20 days</t>
  </si>
  <si>
    <t>Average closing price for 20 consecutive trading days, Lower range limit for vesting</t>
  </si>
  <si>
    <t>Continuous employment requisite period</t>
  </si>
  <si>
    <t>1 year</t>
  </si>
  <si>
    <t>Vesting expiration period from date of grant</t>
  </si>
  <si>
    <t>1 year 5 months 15 days</t>
  </si>
  <si>
    <t>Tranche 3 ($6.00/share) [Member]</t>
  </si>
  <si>
    <t>2 years</t>
  </si>
  <si>
    <t>2 years 2 months 19 days</t>
  </si>
  <si>
    <t>Below 25 Percent [Member] | Restricted Stock - Total Shareholder Return [Member]</t>
  </si>
  <si>
    <t>25% - 32% [Member] | Restricted Stock - Total Shareholder Return [Member]</t>
  </si>
  <si>
    <t>25.00%</t>
  </si>
  <si>
    <t>33% - 39% [Member] | Restricted Stock - Total Shareholder Return [Member]</t>
  </si>
  <si>
    <t>40% - 49% [Member] | Restricted Stock - Total Shareholder Return [Member]</t>
  </si>
  <si>
    <t>50% or Above [Member] | Restricted Stock - Total Shareholder Return [Member]</t>
  </si>
  <si>
    <t>Minimum [Member] | Restricted Stock - Total Shareholder Return [Member]</t>
  </si>
  <si>
    <t>71.00%</t>
  </si>
  <si>
    <t>54.00%</t>
  </si>
  <si>
    <t>Maximum [Member] | Restricted Stock - Total Shareholder Return [Member]</t>
  </si>
  <si>
    <t>73.00%</t>
  </si>
  <si>
    <t>55.00%</t>
  </si>
  <si>
    <t>Chief Executive Officer [Member] | Restricted Stock - Total Shareholder Return [Member]</t>
  </si>
  <si>
    <t>Chief Strategy Officer [Member] | Restricted Stock - Total Shareholder Return [Member]</t>
  </si>
  <si>
    <t>Shareholders' Equity - Non-Vested Restricted Stock Activity (Details) shares in Thousands</t>
  </si>
  <si>
    <t>Jan. 28, 2017$ / sharesshares</t>
  </si>
  <si>
    <t>Summary of changes in Company's non-vested restricted stock during period [Roll Forward]</t>
  </si>
  <si>
    <t>Non-vested restricted stock shares outstanding at beginning of period | shares</t>
  </si>
  <si>
    <t>Vested | shares</t>
  </si>
  <si>
    <t>Forfeited | shares</t>
  </si>
  <si>
    <t>Non-vested restricted stock shares outstanding at end of period | shares</t>
  </si>
  <si>
    <t>Summary of changes in Company's non-vested restricted stock during period, weighted average grant date fair value [Roll Forward]</t>
  </si>
  <si>
    <t>Non-vested restricted stock shares outstanding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Non-vested restricted stock shares outstanding at end of period, weighted average grant date fair value per share | $ / shares</t>
  </si>
  <si>
    <t>Business Segments and Sales by Product Group (Details) $ in Thousands</t>
  </si>
  <si>
    <t>Jan. 28, 2017USD ($)</t>
  </si>
  <si>
    <t>Oct. 29, 2016USD ($)</t>
  </si>
  <si>
    <t>Jul. 30, 2016USD ($)</t>
  </si>
  <si>
    <t>Apr. 30, 2016USD ($)</t>
  </si>
  <si>
    <t>Oct. 31, 2015USD ($)</t>
  </si>
  <si>
    <t>Aug. 01, 2015USD ($)</t>
  </si>
  <si>
    <t>May 02, 2015USD ($)</t>
  </si>
  <si>
    <t>Jan. 28, 2017USD ($)Segment</t>
  </si>
  <si>
    <t>Net sales by significant product groups [Line Items]</t>
  </si>
  <si>
    <t>Segment Reporting, Disclosure of Entity's Reportable Segments [Abstract]</t>
  </si>
  <si>
    <t>Number of Reportable Segments | Segment</t>
  </si>
  <si>
    <t>Jewelry &amp; Watches [Member]</t>
  </si>
  <si>
    <t>Home &amp; Consumer Electronics [Member]</t>
  </si>
  <si>
    <t>Beauty, Health &amp; Fitness [Member]</t>
  </si>
  <si>
    <t>Fashion &amp; Accessories [Member]</t>
  </si>
  <si>
    <t>All Other [Member]</t>
  </si>
  <si>
    <t>Business Acquisition (Details) $ in Thousands</t>
  </si>
  <si>
    <t>Dec. 16, 2016USD ($)tranche</t>
  </si>
  <si>
    <t>Fair Value of Consideration Transferred [Abstract]</t>
  </si>
  <si>
    <t>Cash consideration</t>
  </si>
  <si>
    <t>Working capital holdback</t>
  </si>
  <si>
    <t>Number of earn-out annual installments scheduled | tranche</t>
  </si>
  <si>
    <t>Allocation of the Princeton Purchase Consideration [Abstract]</t>
  </si>
  <si>
    <t>Existing customer list</t>
  </si>
  <si>
    <t>Trade Names</t>
  </si>
  <si>
    <t>All other net tangible assets and liabilities</t>
  </si>
  <si>
    <t>Business Combination, Separately recognized Transactions, Additional Disclosures [Abstract]</t>
  </si>
  <si>
    <t>Acquisition-related costs expensed</t>
  </si>
  <si>
    <t>Princeton [Member]</t>
  </si>
  <si>
    <t>Fair value of contingent consideration</t>
  </si>
  <si>
    <t>Total fair value of consideration transferred</t>
  </si>
  <si>
    <t>Income Taxes - Deferred Tax Benefit (Details) - USD ($) $ in Thousands</t>
  </si>
  <si>
    <t>Components of Deferred Tax Assets and Liabilities [Abstract]</t>
  </si>
  <si>
    <t>Accruals and reserves not currently deductible for tax purposes</t>
  </si>
  <si>
    <t>Inventory capitalization</t>
  </si>
  <si>
    <t>Differences in depreciation lives and methods</t>
  </si>
  <si>
    <t>Differences in basis of intangible assets</t>
  </si>
  <si>
    <t>Differences in investments and other items</t>
  </si>
  <si>
    <t>Net operating loss carryforwards</t>
  </si>
  <si>
    <t>Valuation allowance</t>
  </si>
  <si>
    <t>Deferred Tax Liabilities, Net</t>
  </si>
  <si>
    <t>Income Taxes - Income Tax (Provision) Benefit (Details) - USD ($) $ in Thousands</t>
  </si>
  <si>
    <t>Components of Income Tax Provision [Abstract]</t>
  </si>
  <si>
    <t>Current</t>
  </si>
  <si>
    <t>Deferred</t>
  </si>
  <si>
    <t>Income tax (provision) benefit</t>
  </si>
  <si>
    <t>Income Taxes - Effective Tax Rate Reconciliation (Details)</t>
  </si>
  <si>
    <t>Effective Income Tax Rate Reconciliation, Percent [Abstract]</t>
  </si>
  <si>
    <t>Taxes at federal statutory rates</t>
  </si>
  <si>
    <t>35.00%</t>
  </si>
  <si>
    <t>State income taxes, net of federal tax benefit</t>
  </si>
  <si>
    <t>11.90%</t>
  </si>
  <si>
    <t>(0.60%)</t>
  </si>
  <si>
    <t>(11.20%)</t>
  </si>
  <si>
    <t>Reestablishment of state net operating losses</t>
  </si>
  <si>
    <t>Provision to return true-up</t>
  </si>
  <si>
    <t>18.10%</t>
  </si>
  <si>
    <t>Non-cash stock option vesting expense</t>
  </si>
  <si>
    <t>(2.30%)</t>
  </si>
  <si>
    <t>(1.90%)</t>
  </si>
  <si>
    <t>(158.60%)</t>
  </si>
  <si>
    <t>(2.50%)</t>
  </si>
  <si>
    <t>4.90%</t>
  </si>
  <si>
    <t>(2.40%)</t>
  </si>
  <si>
    <t>FCC license deferred tax liability impact on valuation allowance</t>
  </si>
  <si>
    <t>(9.40%)</t>
  </si>
  <si>
    <t>(6.50%)</t>
  </si>
  <si>
    <t>(133.40%)</t>
  </si>
  <si>
    <t>Valuation allowance and NOL carryforward benefits</t>
  </si>
  <si>
    <t>(60.90%)</t>
  </si>
  <si>
    <t>(44.20%)</t>
  </si>
  <si>
    <t>124.00%</t>
  </si>
  <si>
    <t>Effective tax rate</t>
  </si>
  <si>
    <t>(10.10%)</t>
  </si>
  <si>
    <t>(7.30%)</t>
  </si>
  <si>
    <t>(146.60%)</t>
  </si>
  <si>
    <t>Income Taxes - Narrative (Details) - USD ($)</t>
  </si>
  <si>
    <t>Jul. 10, 2015</t>
  </si>
  <si>
    <t>Operating Loss Carryforwards [Line Items]</t>
  </si>
  <si>
    <t>Federal net operating loss carryforwards</t>
  </si>
  <si>
    <t>State net operating loss carryforwards</t>
  </si>
  <si>
    <t>Non-cash tax charges of income tax provision</t>
  </si>
  <si>
    <t>Income Tax Uncertainties [Abstract]</t>
  </si>
  <si>
    <t>Unrecognized tax benefits for uncertain tax positions</t>
  </si>
  <si>
    <t>Interest of penalties charged or accrued in relation to unrecognized tax benefits</t>
  </si>
  <si>
    <t>Shareholder Rights Plan [Abstract]</t>
  </si>
  <si>
    <t>Preferred Stock, Par or Stated Value Per Share</t>
  </si>
  <si>
    <t>one one-thousandth of a share of Preferred Stock unit price</t>
  </si>
  <si>
    <t>Related party, ownership interest in Company, percentage</t>
  </si>
  <si>
    <t>4.99%</t>
  </si>
  <si>
    <t>Professional fees incurred for Shareholder Rights Plan</t>
  </si>
  <si>
    <t>2023 - Earliest Tax Year [Member]</t>
  </si>
  <si>
    <t>Federal NOLs, expiration date</t>
  </si>
  <si>
    <t>Feb. 3,
		2024</t>
  </si>
  <si>
    <t>2036 - Latest Tax Year [Member]</t>
  </si>
  <si>
    <t>Jan. 31,
		2037</t>
  </si>
  <si>
    <t>Commitments and Contingencies (Details)</t>
  </si>
  <si>
    <t>Commitments and Contingencies [Line Items]</t>
  </si>
  <si>
    <t>Employment Agreement Commitment, Period</t>
  </si>
  <si>
    <t>Initial base salary</t>
  </si>
  <si>
    <t>Aggregate fair value of granted award of restricted stock units, performance restricted stock units and incentive stock options at the date of the award</t>
  </si>
  <si>
    <t>Severance in event of termination, multiplier of base salary</t>
  </si>
  <si>
    <t>Severance in event of termination, multiplier of target bonus</t>
  </si>
  <si>
    <t>Severance in event of termination resulting from change of control, multiplier of base salary</t>
  </si>
  <si>
    <t>Severance in event of termination resulting from change of control, multiplier of target bonus</t>
  </si>
  <si>
    <t>Cable and Satellite Affiliation Agreements [Member]</t>
  </si>
  <si>
    <t>Cable Access Fees</t>
  </si>
  <si>
    <t>Future cable and satellite affiliation cash commitments, fiscal year maturity [Abstract]</t>
  </si>
  <si>
    <t>2021 and thereafter</t>
  </si>
  <si>
    <t>Employment Contracts [Member]</t>
  </si>
  <si>
    <t>Commitment for future base compensation related to employment agreements</t>
  </si>
  <si>
    <t>Property Subject to Operating Lease [Member]</t>
  </si>
  <si>
    <t>Rent expense</t>
  </si>
  <si>
    <t>Future minimum lease payments, fiscal year maturity [Abstract]</t>
  </si>
  <si>
    <t>Minimum [Member] | Cable and Satellite Affiliation Agreements [Member]</t>
  </si>
  <si>
    <t>Typical term of affiliation agreements</t>
  </si>
  <si>
    <t>Maximum [Member] | Cable and Satellite Affiliation Agreements [Member]</t>
  </si>
  <si>
    <t>Defined Contribution Plan [Member]</t>
  </si>
  <si>
    <t>Defined Contribution Plan, Employer Matching Contribution, Percent of Match</t>
  </si>
  <si>
    <t>Defined Contribution Plan, Maximum Annual Contributions Per Employee, Percent</t>
  </si>
  <si>
    <t>Plan contributions expense</t>
  </si>
  <si>
    <t>Plan contribution accrual</t>
  </si>
  <si>
    <t>On-Air Hosts [Member] | Employment Contracts [Member]</t>
  </si>
  <si>
    <t>Chief Executive Officer [Member] | Employment Contracts [Member]</t>
  </si>
  <si>
    <t>24 months</t>
  </si>
  <si>
    <t>Senior Executive Officers [Member] | Employment Contracts [Member]</t>
  </si>
  <si>
    <t>Supplemental Cash Flow Information (Details) - USD ($) $ in Thousands</t>
  </si>
  <si>
    <t>Supplemental Cash Flow Information:</t>
  </si>
  <si>
    <t>Interest paid</t>
  </si>
  <si>
    <t>Income taxes paid</t>
  </si>
  <si>
    <t>Supplemental non-cash investing and financing activities:</t>
  </si>
  <si>
    <t>Property and equipment purchases included in accounts payable</t>
  </si>
  <si>
    <t>Common stock issuance costs included in accrued liabilities</t>
  </si>
  <si>
    <t>Deferred financing costs included in accrued liabilities</t>
  </si>
  <si>
    <t>Non-cash warrant exercise</t>
  </si>
  <si>
    <t>Issuance of 178,842 shares of common stock for trademark purchase</t>
  </si>
  <si>
    <t>Issuance of 178,842 shares of common stock for trademark purchase, Shares</t>
  </si>
  <si>
    <t>Distribution Facility Expansion, Consolidation &amp; Technology Upgrade (Details) ft² in Thousands, $ in Thousands</t>
  </si>
  <si>
    <t>Jan. 28, 2017USD ($)ft²</t>
  </si>
  <si>
    <t>Jan. 31, 2015USD ($)ft²</t>
  </si>
  <si>
    <t>Oct. 08, 2015USD ($)</t>
  </si>
  <si>
    <t>Distribution Facility Expansion [Line Items]</t>
  </si>
  <si>
    <t>Previous Facility Square Footage | ft²</t>
  </si>
  <si>
    <t>Expanded Facility Square Footage | ft²</t>
  </si>
  <si>
    <t>Total cost of the physical building expansion, new sortation equipment and call center facility</t>
  </si>
  <si>
    <t>Activist Shareholder Response Costs (Details) - USD ($) $ in Thousands</t>
  </si>
  <si>
    <t>Reimbursement for a portion of the activist shareholder's expenses</t>
  </si>
  <si>
    <t>Executive and Management Transition Costs (Details)</t>
  </si>
  <si>
    <t>Severance Costs</t>
  </si>
  <si>
    <t>Related Party Transactions (Details)</t>
  </si>
  <si>
    <t>Mar. 24, 2017board_members</t>
  </si>
  <si>
    <t>Jan. 31, 2017USD ($)$ / sharesshares</t>
  </si>
  <si>
    <t>Nov. 18, 2014USD ($)shares</t>
  </si>
  <si>
    <t>Feb. 25, 2009demand_registrationboard_membersshares</t>
  </si>
  <si>
    <t>Jan. 28, 2017USD ($)board_membersshares</t>
  </si>
  <si>
    <t>Apr. 29, 2016$ / sharesshares</t>
  </si>
  <si>
    <t>Related Party Transaction [Line Items]</t>
  </si>
  <si>
    <t>Common Stock, shares owned by related party | shares</t>
  </si>
  <si>
    <t>Number of board members appointed by affiliates who hold beneficial ownership, Upper limit | board_members</t>
  </si>
  <si>
    <t>Minimum beneficial ownership percentage of partners, Upper limit</t>
  </si>
  <si>
    <t>Beneficial ownership to equal at least 50% as of February 25, 2009, Shares | shares</t>
  </si>
  <si>
    <t>Number of board members appointed by affiliates who hold beneficial ownership, Lower limit | board_members</t>
  </si>
  <si>
    <t>Minimum beneficial ownership percentage of partners, Lower limit</t>
  </si>
  <si>
    <t>Number of board of directors designated by GE Equity or NBCU serving on board | board_members</t>
  </si>
  <si>
    <t>Registration Rights Agreement, number of aggregate demand registrations | demand_registration</t>
  </si>
  <si>
    <t>Stock issued to purchase trademark, Shares | shares</t>
  </si>
  <si>
    <t>Stock issued to purchase assets, Value | $</t>
  </si>
  <si>
    <t>Cash consideration to acquire intangible assets | $</t>
  </si>
  <si>
    <t>Professional fees incurred in association with acquiring trademark | $</t>
  </si>
  <si>
    <t>GE [Member]</t>
  </si>
  <si>
    <t>Sale of stock, price per share | $ / shares</t>
  </si>
  <si>
    <t>Related party cash payment for right to use a specified channel in the Boston market area | $</t>
  </si>
  <si>
    <t>Minimum beneficial ownership to retain board seat, percentage</t>
  </si>
  <si>
    <t>Affiliate ownership percentage threshold to sell outstanding shares, Lower threshold</t>
  </si>
  <si>
    <t>Affiliate ownership percentage threshold to sell outstanding shares, Upper threshold</t>
  </si>
  <si>
    <t>90.00%</t>
  </si>
  <si>
    <t>Maximum aggregate transfer of beneficial ownership to individual, percentage</t>
  </si>
  <si>
    <t>20.00%</t>
  </si>
  <si>
    <t>Repurchase Letter Agreement [Member]</t>
  </si>
  <si>
    <t>Repurchase Letter Agreement [Member] | NBCU [Member]</t>
  </si>
  <si>
    <t>6.70%</t>
  </si>
  <si>
    <t>Common stock repurchased from NBCU, Shares | shares</t>
  </si>
  <si>
    <t>Common stock repurchased from NBCU, Value | $</t>
  </si>
  <si>
    <t>Newgistics, Inc. [Member]</t>
  </si>
  <si>
    <t>Purchases from related party | $</t>
  </si>
  <si>
    <t>On Air Food Supplier [Member]</t>
  </si>
  <si>
    <t>Quarterly Results (Unaudited) (Details) - USD ($) $ / shares in Units, $ in Thousands</t>
  </si>
  <si>
    <t>Gross profit margin</t>
  </si>
  <si>
    <t>34.00%</t>
  </si>
  <si>
    <t>36.60%</t>
  </si>
  <si>
    <t>38.10%</t>
  </si>
  <si>
    <t>36.80%</t>
  </si>
  <si>
    <t>31.40%</t>
  </si>
  <si>
    <t>34.50%</t>
  </si>
  <si>
    <t>36.50%</t>
  </si>
  <si>
    <t>36.20%</t>
  </si>
  <si>
    <t>36.30%</t>
  </si>
  <si>
    <t>34.40%</t>
  </si>
  <si>
    <t>Operating expenses</t>
  </si>
  <si>
    <t>Other expense, net</t>
  </si>
  <si>
    <t>Net income (loss)</t>
  </si>
  <si>
    <t>Net income (loss) per share</t>
  </si>
  <si>
    <t>Net income (loss) per common share — assuming dilution</t>
  </si>
  <si>
    <t>Weighted average shares outstanding:</t>
  </si>
  <si>
    <t>Selected Quarterly Financial Information Footnotes [Abstract]</t>
  </si>
  <si>
    <t>Subsequent Events - Stock Purchase from NBCU (Details) - USD ($) $ / shares in Units, $ in Millions</t>
  </si>
  <si>
    <t>Subsequent Events [Line Items]</t>
  </si>
  <si>
    <t>Ownership interest in the Company sold, percentage</t>
  </si>
  <si>
    <t>Common Stock, shares owned by related party</t>
  </si>
  <si>
    <t>NBCU [Member] | Subsequent Event [Member]</t>
  </si>
  <si>
    <t>Subsequent Events - Amended and Restated Option (Details) - USD ($)</t>
  </si>
  <si>
    <t>Mar. 16, 2017</t>
  </si>
  <si>
    <t>Warrant to purchase additional shares</t>
  </si>
  <si>
    <t>Subsequent Event [Member] | Tranche 1 [Member]</t>
  </si>
  <si>
    <t>Total shares of common stock purchasable</t>
  </si>
  <si>
    <t>Aggregate proceeds</t>
  </si>
  <si>
    <t>Subsequent Event [Member] | Tranche 2 [Member]</t>
  </si>
  <si>
    <t>Common shares issuable</t>
  </si>
  <si>
    <t>Number of common shares purchasable by warrant</t>
  </si>
  <si>
    <t>Warrants, expiration date</t>
  </si>
  <si>
    <t>Maximum [Member] | Subsequent Event [Member] | Tranche 1 [Member]</t>
  </si>
  <si>
    <t>Option expiration date</t>
  </si>
  <si>
    <t>Mar. 16,
		2017</t>
  </si>
  <si>
    <t>Mar. 16,
		2022</t>
  </si>
  <si>
    <t>Maximum [Member] | Subsequent Event [Member] | Tranche 2 [Member]</t>
  </si>
  <si>
    <t>Sep. 16,
		2017</t>
  </si>
  <si>
    <t>Subsequent Events - Prepayment on GACP Credit Agreement and PNC Credit Facility Maturity Extension (Details) - USD ($)</t>
  </si>
  <si>
    <t>Subsequent Events - Shareholder Cooperation and Standstill Agreement (Details) - board_members</t>
  </si>
  <si>
    <t>Number of new independent directors to be appointed</t>
  </si>
  <si>
    <t>Days to appoint independent director, maximum</t>
  </si>
  <si>
    <t>Business days prior to the expiration of the advance notice period for the submission by shareholders of director nominations</t>
  </si>
  <si>
    <t>10 days</t>
  </si>
  <si>
    <t>Calendar days prior to the first anniversary of the 2017 Annual Meeting</t>
  </si>
  <si>
    <t>100 days</t>
  </si>
  <si>
    <t>Calendar days' prior written notice delivered by any of the Investor Group to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08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0892314</v>
      </c>
    </row>
    <row r="14" spans="1:4">
      <c r="A14" s="4" t="s">
        <v>23</v>
      </c>
      <c r="B14" s="4" t="s">
        <v>24</v>
      </c>
    </row>
    <row r="15" spans="1:4">
      <c r="A15" s="4" t="s">
        <v>25</v>
      </c>
      <c r="B15" s="4" t="s">
        <v>24</v>
      </c>
    </row>
    <row r="16" spans="1:4">
      <c r="A16" s="4" t="s">
        <v>26</v>
      </c>
      <c r="B16" s="4" t="s">
        <v>27</v>
      </c>
    </row>
    <row r="17" spans="1:4">
      <c r="A17" s="4" t="s">
        <v>28</v>
      </c>
      <c r="D17" s="6" t="n">
        <v>91426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47</v>
      </c>
      <c r="C3" s="6" t="n">
        <v>11897</v>
      </c>
    </row>
    <row r="4" spans="1:3">
      <c r="A4" s="4" t="s">
        <v>33</v>
      </c>
      <c r="B4" s="5" t="n">
        <v>450</v>
      </c>
      <c r="C4" s="5" t="n">
        <v>450</v>
      </c>
    </row>
    <row r="5" spans="1:3">
      <c r="A5" s="4" t="s">
        <v>34</v>
      </c>
      <c r="B5" s="5" t="n">
        <v>99062</v>
      </c>
      <c r="C5" s="5" t="n">
        <v>114949</v>
      </c>
    </row>
    <row r="6" spans="1:3">
      <c r="A6" s="4" t="s">
        <v>35</v>
      </c>
      <c r="B6" s="5" t="n">
        <v>70192</v>
      </c>
      <c r="C6" s="5" t="n">
        <v>65840</v>
      </c>
    </row>
    <row r="7" spans="1:3">
      <c r="A7" s="4" t="s">
        <v>36</v>
      </c>
      <c r="B7" s="5" t="n">
        <v>5510</v>
      </c>
      <c r="C7" s="5" t="n">
        <v>5913</v>
      </c>
    </row>
    <row r="8" spans="1:3">
      <c r="A8" s="4" t="s">
        <v>37</v>
      </c>
      <c r="B8" s="5" t="n">
        <v>207861</v>
      </c>
      <c r="C8" s="5" t="n">
        <v>199049</v>
      </c>
    </row>
    <row r="9" spans="1:3">
      <c r="A9" s="4" t="s">
        <v>38</v>
      </c>
      <c r="B9" s="5" t="n">
        <v>52715</v>
      </c>
      <c r="C9" s="5" t="n">
        <v>52629</v>
      </c>
    </row>
    <row r="10" spans="1:3">
      <c r="A10" s="4" t="s">
        <v>39</v>
      </c>
      <c r="B10" s="5" t="n">
        <v>12000</v>
      </c>
      <c r="C10" s="5" t="n">
        <v>12000</v>
      </c>
    </row>
    <row r="11" spans="1:3">
      <c r="A11" s="4" t="s">
        <v>40</v>
      </c>
      <c r="B11" s="5" t="n">
        <v>2204</v>
      </c>
      <c r="C11" s="5" t="n">
        <v>1819</v>
      </c>
    </row>
    <row r="12" spans="1:3">
      <c r="A12" s="4" t="s">
        <v>41</v>
      </c>
      <c r="B12" s="5" t="n">
        <v>274780</v>
      </c>
      <c r="C12" s="5" t="n">
        <v>265497</v>
      </c>
    </row>
    <row r="13" spans="1:3">
      <c r="A13" s="3" t="s">
        <v>42</v>
      </c>
    </row>
    <row r="14" spans="1:3">
      <c r="A14" s="4" t="s">
        <v>43</v>
      </c>
      <c r="B14" s="5" t="n">
        <v>65796</v>
      </c>
      <c r="C14" s="5" t="n">
        <v>77779</v>
      </c>
    </row>
    <row r="15" spans="1:3">
      <c r="A15" s="4" t="s">
        <v>44</v>
      </c>
      <c r="B15" s="5" t="n">
        <v>37858</v>
      </c>
      <c r="C15" s="5" t="n">
        <v>35342</v>
      </c>
    </row>
    <row r="16" spans="1:3">
      <c r="A16" s="4" t="s">
        <v>45</v>
      </c>
      <c r="B16" s="5" t="n">
        <v>3242</v>
      </c>
      <c r="C16" s="5" t="n">
        <v>2143</v>
      </c>
    </row>
    <row r="17" spans="1:3">
      <c r="A17" s="4" t="s">
        <v>46</v>
      </c>
      <c r="B17" s="5" t="n">
        <v>85</v>
      </c>
      <c r="C17" s="5" t="n">
        <v>85</v>
      </c>
    </row>
    <row r="18" spans="1:3">
      <c r="A18" s="4" t="s">
        <v>47</v>
      </c>
      <c r="B18" s="5" t="n">
        <v>106981</v>
      </c>
      <c r="C18" s="5" t="n">
        <v>115349</v>
      </c>
    </row>
    <row r="19" spans="1:3">
      <c r="A19" s="4" t="s">
        <v>48</v>
      </c>
      <c r="B19" s="5" t="n">
        <v>428</v>
      </c>
      <c r="C19" s="5" t="n">
        <v>164</v>
      </c>
    </row>
    <row r="20" spans="1:3">
      <c r="A20" s="4" t="s">
        <v>49</v>
      </c>
      <c r="B20" s="5" t="n">
        <v>3522</v>
      </c>
      <c r="C20" s="5" t="n">
        <v>2734</v>
      </c>
    </row>
    <row r="21" spans="1:3">
      <c r="A21" s="4" t="s">
        <v>50</v>
      </c>
      <c r="B21" s="5" t="n">
        <v>82146</v>
      </c>
      <c r="C21" s="5" t="n">
        <v>70271</v>
      </c>
    </row>
    <row r="22" spans="1:3">
      <c r="A22" s="4" t="s">
        <v>51</v>
      </c>
      <c r="B22" s="5" t="n">
        <v>193077</v>
      </c>
      <c r="C22" s="5" t="n">
        <v>188518</v>
      </c>
    </row>
    <row r="23" spans="1:3">
      <c r="A23" s="4" t="s">
        <v>52</v>
      </c>
      <c r="B23" s="4" t="s">
        <v>53</v>
      </c>
      <c r="C23" s="4" t="s">
        <v>53</v>
      </c>
    </row>
    <row r="24" spans="1:3">
      <c r="A24" s="3" t="s">
        <v>54</v>
      </c>
    </row>
    <row r="25" spans="1:3">
      <c r="A25" s="4" t="s">
        <v>55</v>
      </c>
      <c r="B25" s="5" t="n">
        <v>0</v>
      </c>
      <c r="C25" s="5" t="n">
        <v>0</v>
      </c>
    </row>
    <row r="26" spans="1:3">
      <c r="A26" s="4" t="s">
        <v>56</v>
      </c>
      <c r="B26" s="5" t="n">
        <v>652</v>
      </c>
      <c r="C26" s="5" t="n">
        <v>571</v>
      </c>
    </row>
    <row r="27" spans="1:3">
      <c r="A27" s="4" t="s">
        <v>57</v>
      </c>
      <c r="B27" s="5" t="n">
        <v>436962</v>
      </c>
      <c r="C27" s="5" t="n">
        <v>423574</v>
      </c>
    </row>
    <row r="28" spans="1:3">
      <c r="A28" s="4" t="s">
        <v>58</v>
      </c>
      <c r="B28" s="5" t="n">
        <v>-355911</v>
      </c>
      <c r="C28" s="5" t="n">
        <v>-347166</v>
      </c>
    </row>
    <row r="29" spans="1:3">
      <c r="A29" s="4" t="s">
        <v>59</v>
      </c>
      <c r="B29" s="5" t="n">
        <v>81703</v>
      </c>
      <c r="C29" s="5" t="n">
        <v>76979</v>
      </c>
    </row>
    <row r="30" spans="1:3">
      <c r="A30" s="4" t="s">
        <v>60</v>
      </c>
      <c r="B30" s="6" t="n">
        <v>274780</v>
      </c>
      <c r="C30" s="6" t="n">
        <v>265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32</v>
      </c>
      <c r="B10" s="4" t="s">
        <v>239</v>
      </c>
    </row>
    <row r="11" spans="1:2">
      <c r="A11" s="4" t="s">
        <v>240</v>
      </c>
      <c r="B11" s="4" t="s">
        <v>241</v>
      </c>
    </row>
    <row r="12" spans="1:2">
      <c r="A12" s="4" t="s">
        <v>35</v>
      </c>
      <c r="B12" s="4" t="s">
        <v>242</v>
      </c>
    </row>
    <row r="13" spans="1:2">
      <c r="A13" s="4" t="s">
        <v>243</v>
      </c>
      <c r="B13" s="4" t="s">
        <v>244</v>
      </c>
    </row>
    <row r="14" spans="1:2">
      <c r="A14" s="4" t="s">
        <v>158</v>
      </c>
      <c r="B14" s="4" t="s">
        <v>245</v>
      </c>
    </row>
    <row r="15" spans="1:2">
      <c r="A15" s="4" t="s">
        <v>162</v>
      </c>
      <c r="B15" s="4" t="s">
        <v>246</v>
      </c>
    </row>
    <row r="16" spans="1:2">
      <c r="A16" s="4" t="s">
        <v>189</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5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400000</v>
      </c>
      <c r="C4" s="5" t="n">
        <v>4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00000000</v>
      </c>
      <c r="C8" s="5" t="n">
        <v>100000000</v>
      </c>
    </row>
    <row r="9" spans="1:3">
      <c r="A9" s="4" t="s">
        <v>69</v>
      </c>
      <c r="B9" s="5" t="n">
        <v>65192314</v>
      </c>
      <c r="C9" s="5" t="n">
        <v>57170245</v>
      </c>
    </row>
    <row r="10" spans="1:3">
      <c r="A10" s="4" t="s">
        <v>70</v>
      </c>
      <c r="B10" s="5" t="n">
        <v>65192314</v>
      </c>
      <c r="C10" s="5" t="n">
        <v>5717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15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666213</v>
      </c>
      <c r="C4" s="6" t="n">
        <v>693312</v>
      </c>
      <c r="D4" s="6" t="n">
        <v>674618</v>
      </c>
    </row>
    <row r="5" spans="1:4">
      <c r="A5" s="4" t="s">
        <v>75</v>
      </c>
      <c r="B5" s="5" t="n">
        <v>424686</v>
      </c>
      <c r="C5" s="5" t="n">
        <v>454832</v>
      </c>
      <c r="D5" s="5" t="n">
        <v>429570</v>
      </c>
    </row>
    <row r="6" spans="1:4">
      <c r="A6" s="4" t="s">
        <v>76</v>
      </c>
      <c r="B6" s="5" t="n">
        <v>241527</v>
      </c>
      <c r="C6" s="5" t="n">
        <v>238480</v>
      </c>
      <c r="D6" s="5" t="n">
        <v>245048</v>
      </c>
    </row>
    <row r="7" spans="1:4">
      <c r="A7" s="3" t="s">
        <v>77</v>
      </c>
    </row>
    <row r="8" spans="1:4">
      <c r="A8" s="4" t="s">
        <v>78</v>
      </c>
      <c r="B8" s="5" t="n">
        <v>207030</v>
      </c>
      <c r="C8" s="5" t="n">
        <v>209328</v>
      </c>
      <c r="D8" s="5" t="n">
        <v>202579</v>
      </c>
    </row>
    <row r="9" spans="1:4">
      <c r="A9" s="4" t="s">
        <v>79</v>
      </c>
      <c r="B9" s="5" t="n">
        <v>23386</v>
      </c>
      <c r="C9" s="5" t="n">
        <v>24520</v>
      </c>
      <c r="D9" s="5" t="n">
        <v>23983</v>
      </c>
    </row>
    <row r="10" spans="1:4">
      <c r="A10" s="4" t="s">
        <v>80</v>
      </c>
      <c r="B10" s="5" t="n">
        <v>8041</v>
      </c>
      <c r="C10" s="5" t="n">
        <v>8474</v>
      </c>
      <c r="D10" s="5" t="n">
        <v>8445</v>
      </c>
    </row>
    <row r="11" spans="1:4">
      <c r="A11" s="4" t="s">
        <v>81</v>
      </c>
      <c r="B11" s="5" t="n">
        <v>4411</v>
      </c>
      <c r="C11" s="5" t="n">
        <v>3549</v>
      </c>
      <c r="D11" s="5" t="n">
        <v>5520</v>
      </c>
    </row>
    <row r="12" spans="1:4">
      <c r="A12" s="4" t="s">
        <v>82</v>
      </c>
      <c r="B12" s="5" t="n">
        <v>677</v>
      </c>
      <c r="C12" s="5" t="n">
        <v>1347</v>
      </c>
      <c r="D12" s="5" t="n">
        <v>0</v>
      </c>
    </row>
    <row r="13" spans="1:4">
      <c r="A13" s="4" t="s">
        <v>83</v>
      </c>
      <c r="B13" s="5" t="n">
        <v>0</v>
      </c>
      <c r="C13" s="5" t="n">
        <v>0</v>
      </c>
      <c r="D13" s="5" t="n">
        <v>3518</v>
      </c>
    </row>
    <row r="14" spans="1:4">
      <c r="A14" s="4" t="s">
        <v>84</v>
      </c>
      <c r="B14" s="5" t="n">
        <v>243545</v>
      </c>
      <c r="C14" s="5" t="n">
        <v>247218</v>
      </c>
      <c r="D14" s="5" t="n">
        <v>244045</v>
      </c>
    </row>
    <row r="15" spans="1:4">
      <c r="A15" s="4" t="s">
        <v>85</v>
      </c>
      <c r="B15" s="5" t="n">
        <v>-2018</v>
      </c>
      <c r="C15" s="5" t="n">
        <v>-8738</v>
      </c>
      <c r="D15" s="5" t="n">
        <v>1003</v>
      </c>
    </row>
    <row r="16" spans="1:4">
      <c r="A16" s="3" t="s">
        <v>86</v>
      </c>
    </row>
    <row r="17" spans="1:4">
      <c r="A17" s="4" t="s">
        <v>87</v>
      </c>
      <c r="B17" s="5" t="n">
        <v>11</v>
      </c>
      <c r="C17" s="5" t="n">
        <v>8</v>
      </c>
      <c r="D17" s="5" t="n">
        <v>10</v>
      </c>
    </row>
    <row r="18" spans="1:4">
      <c r="A18" s="4" t="s">
        <v>88</v>
      </c>
      <c r="B18" s="5" t="n">
        <v>-5937</v>
      </c>
      <c r="C18" s="5" t="n">
        <v>-2720</v>
      </c>
      <c r="D18" s="5" t="n">
        <v>-1572</v>
      </c>
    </row>
    <row r="19" spans="1:4">
      <c r="A19" s="4" t="s">
        <v>89</v>
      </c>
      <c r="B19" s="5" t="n">
        <v>-5926</v>
      </c>
      <c r="C19" s="5" t="n">
        <v>-2712</v>
      </c>
      <c r="D19" s="5" t="n">
        <v>-1562</v>
      </c>
    </row>
    <row r="20" spans="1:4">
      <c r="A20" s="4" t="s">
        <v>90</v>
      </c>
      <c r="B20" s="5" t="n">
        <v>-7944</v>
      </c>
      <c r="C20" s="5" t="n">
        <v>-11450</v>
      </c>
      <c r="D20" s="5" t="n">
        <v>-559</v>
      </c>
    </row>
    <row r="21" spans="1:4">
      <c r="A21" s="4" t="s">
        <v>91</v>
      </c>
      <c r="B21" s="5" t="n">
        <v>-801</v>
      </c>
      <c r="C21" s="5" t="n">
        <v>-834</v>
      </c>
      <c r="D21" s="5" t="n">
        <v>-819</v>
      </c>
    </row>
    <row r="22" spans="1:4">
      <c r="A22" s="4" t="s">
        <v>92</v>
      </c>
      <c r="B22" s="6" t="n">
        <v>-8745</v>
      </c>
      <c r="C22" s="6" t="n">
        <v>-12284</v>
      </c>
      <c r="D22" s="6" t="n">
        <v>-1378</v>
      </c>
    </row>
    <row r="23" spans="1:4">
      <c r="A23" s="4" t="s">
        <v>93</v>
      </c>
      <c r="B23" s="7" t="n">
        <v>-0.15</v>
      </c>
      <c r="C23" s="7" t="n">
        <v>-0.22</v>
      </c>
      <c r="D23" s="7" t="n">
        <v>-0.03</v>
      </c>
    </row>
    <row r="24" spans="1:4">
      <c r="A24" s="4" t="s">
        <v>94</v>
      </c>
      <c r="B24" s="7" t="n">
        <v>-0.15</v>
      </c>
      <c r="C24" s="7" t="n">
        <v>-0.22</v>
      </c>
      <c r="D24" s="7" t="n">
        <v>-0.03</v>
      </c>
    </row>
    <row r="25" spans="1:4">
      <c r="A25" s="3" t="s">
        <v>95</v>
      </c>
    </row>
    <row r="26" spans="1:4">
      <c r="A26" s="4" t="s">
        <v>96</v>
      </c>
      <c r="B26" s="5" t="n">
        <v>59784594</v>
      </c>
      <c r="C26" s="5" t="n">
        <v>57004321</v>
      </c>
      <c r="D26" s="5" t="n">
        <v>53458662</v>
      </c>
    </row>
    <row r="27" spans="1:4">
      <c r="A27" s="4" t="s">
        <v>97</v>
      </c>
      <c r="B27" s="5" t="n">
        <v>59784594</v>
      </c>
      <c r="C27" s="5" t="n">
        <v>57004321</v>
      </c>
      <c r="D27" s="5" t="n">
        <v>53458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318</v>
      </c>
      <c r="B1" s="2" t="s">
        <v>1</v>
      </c>
    </row>
    <row r="2" spans="1:2">
      <c r="B2" s="2" t="s">
        <v>319</v>
      </c>
    </row>
    <row r="3" spans="1:2">
      <c r="A3" s="3" t="s">
        <v>153</v>
      </c>
    </row>
    <row r="4" spans="1:2">
      <c r="A4" s="4" t="s">
        <v>320</v>
      </c>
      <c r="B4" s="5" t="n">
        <v>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2</v>
      </c>
    </row>
    <row r="3" spans="1:4">
      <c r="A3" s="3" t="s">
        <v>156</v>
      </c>
    </row>
    <row r="4" spans="1:4">
      <c r="A4" s="4" t="s">
        <v>322</v>
      </c>
      <c r="B4" s="4" t="s">
        <v>323</v>
      </c>
      <c r="C4" s="4" t="s">
        <v>323</v>
      </c>
      <c r="D4" s="4" t="s">
        <v>323</v>
      </c>
    </row>
    <row r="5" spans="1:4">
      <c r="A5" s="4" t="s">
        <v>322</v>
      </c>
      <c r="B5" s="4" t="s">
        <v>324</v>
      </c>
      <c r="C5" s="4" t="s">
        <v>324</v>
      </c>
      <c r="D5" s="4" t="s">
        <v>324</v>
      </c>
    </row>
    <row r="6" spans="1:4">
      <c r="A6" s="4" t="s">
        <v>325</v>
      </c>
      <c r="B6" s="6" t="n">
        <v>6022</v>
      </c>
      <c r="C6" s="6" t="n">
        <v>6870</v>
      </c>
    </row>
    <row r="7" spans="1:4">
      <c r="A7" s="4" t="s">
        <v>326</v>
      </c>
      <c r="B7" s="5" t="n">
        <v>91839</v>
      </c>
      <c r="C7" s="5" t="n">
        <v>108921</v>
      </c>
    </row>
    <row r="8" spans="1:4">
      <c r="A8" s="4" t="s">
        <v>327</v>
      </c>
      <c r="B8" s="5" t="n">
        <v>11949</v>
      </c>
      <c r="C8" s="5" t="n">
        <v>11795</v>
      </c>
      <c r="D8" s="6" t="n">
        <v>13007</v>
      </c>
    </row>
    <row r="9" spans="1:4">
      <c r="A9" s="4" t="s">
        <v>328</v>
      </c>
      <c r="B9" s="5" t="n">
        <v>9557</v>
      </c>
      <c r="C9" s="5" t="n">
        <v>10730</v>
      </c>
      <c r="D9" s="5" t="n">
        <v>10984</v>
      </c>
    </row>
    <row r="10" spans="1:4">
      <c r="A10" s="4" t="s">
        <v>33</v>
      </c>
      <c r="B10" s="5" t="n">
        <v>450</v>
      </c>
      <c r="C10" s="5" t="n">
        <v>450</v>
      </c>
    </row>
    <row r="11" spans="1:4">
      <c r="A11" s="4" t="s">
        <v>329</v>
      </c>
      <c r="B11" s="5" t="n">
        <v>5589</v>
      </c>
      <c r="C11" s="5" t="n">
        <v>7172</v>
      </c>
      <c r="D11" s="5" t="n">
        <v>3838</v>
      </c>
    </row>
    <row r="12" spans="1:4">
      <c r="A12" s="4" t="s">
        <v>330</v>
      </c>
      <c r="B12" s="5" t="n">
        <v>3723</v>
      </c>
      <c r="C12" s="5" t="n">
        <v>3300</v>
      </c>
      <c r="D12" s="6" t="n">
        <v>1946</v>
      </c>
    </row>
    <row r="13" spans="1:4">
      <c r="A13" s="4" t="s">
        <v>331</v>
      </c>
      <c r="B13" s="6" t="n">
        <v>85388</v>
      </c>
      <c r="C13" s="6" t="n">
        <v>724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32</v>
      </c>
      <c r="B1" s="2" t="s">
        <v>333</v>
      </c>
      <c r="J1" s="2" t="s">
        <v>1</v>
      </c>
    </row>
    <row r="2" spans="1:12">
      <c r="B2" s="2" t="s">
        <v>2</v>
      </c>
      <c r="C2" s="2" t="s">
        <v>334</v>
      </c>
      <c r="D2" s="2" t="s">
        <v>335</v>
      </c>
      <c r="E2" s="2" t="s">
        <v>336</v>
      </c>
      <c r="F2" s="2" t="s">
        <v>30</v>
      </c>
      <c r="G2" s="2" t="s">
        <v>337</v>
      </c>
      <c r="H2" s="2" t="s">
        <v>338</v>
      </c>
      <c r="I2" s="2" t="s">
        <v>339</v>
      </c>
      <c r="J2" s="2" t="s">
        <v>2</v>
      </c>
      <c r="K2" s="2" t="s">
        <v>30</v>
      </c>
      <c r="L2" s="2" t="s">
        <v>72</v>
      </c>
    </row>
    <row r="3" spans="1:12">
      <c r="A3" s="3" t="s">
        <v>340</v>
      </c>
    </row>
    <row r="4" spans="1:12">
      <c r="A4" s="4" t="s">
        <v>92</v>
      </c>
      <c r="B4" s="6" t="n">
        <v>2047</v>
      </c>
      <c r="C4" s="6" t="n">
        <v>-3867</v>
      </c>
      <c r="D4" s="6" t="n">
        <v>-1983</v>
      </c>
      <c r="E4" s="6" t="n">
        <v>-4942</v>
      </c>
      <c r="F4" s="6" t="n">
        <v>667</v>
      </c>
      <c r="G4" s="6" t="n">
        <v>-5175</v>
      </c>
      <c r="H4" s="6" t="n">
        <v>-3048</v>
      </c>
      <c r="I4" s="6" t="n">
        <v>-4728</v>
      </c>
      <c r="J4" s="6" t="n">
        <v>-8745</v>
      </c>
      <c r="K4" s="6" t="n">
        <v>-12284</v>
      </c>
      <c r="L4" s="6" t="n">
        <v>-1378</v>
      </c>
    </row>
    <row r="5" spans="1:12">
      <c r="A5" s="4" t="s">
        <v>341</v>
      </c>
      <c r="B5" s="5" t="n">
        <v>64185000</v>
      </c>
      <c r="C5" s="5" t="n">
        <v>60513000</v>
      </c>
      <c r="D5" s="5" t="n">
        <v>57259000</v>
      </c>
      <c r="E5" s="5" t="n">
        <v>57181000</v>
      </c>
      <c r="F5" s="5" t="n">
        <v>57158000</v>
      </c>
      <c r="G5" s="5" t="n">
        <v>57125000</v>
      </c>
      <c r="H5" s="5" t="n">
        <v>57093000</v>
      </c>
      <c r="I5" s="5" t="n">
        <v>56641000</v>
      </c>
      <c r="J5" s="5" t="n">
        <v>59784594</v>
      </c>
      <c r="K5" s="5" t="n">
        <v>57004321</v>
      </c>
      <c r="L5" s="5" t="n">
        <v>53458662</v>
      </c>
    </row>
    <row r="6" spans="1:12">
      <c r="A6" s="4" t="s">
        <v>342</v>
      </c>
      <c r="J6" s="5" t="n">
        <v>0</v>
      </c>
      <c r="K6" s="5" t="n">
        <v>0</v>
      </c>
      <c r="L6" s="5" t="n">
        <v>0</v>
      </c>
    </row>
    <row r="7" spans="1:12">
      <c r="A7" s="4" t="s">
        <v>343</v>
      </c>
      <c r="B7" s="5" t="n">
        <v>64492000</v>
      </c>
      <c r="C7" s="5" t="n">
        <v>60513000</v>
      </c>
      <c r="D7" s="5" t="n">
        <v>57259000</v>
      </c>
      <c r="E7" s="5" t="n">
        <v>57181000</v>
      </c>
      <c r="F7" s="5" t="n">
        <v>57158000</v>
      </c>
      <c r="G7" s="5" t="n">
        <v>57125000</v>
      </c>
      <c r="H7" s="5" t="n">
        <v>57093000</v>
      </c>
      <c r="I7" s="5" t="n">
        <v>56641000</v>
      </c>
      <c r="J7" s="5" t="n">
        <v>59784594</v>
      </c>
      <c r="K7" s="5" t="n">
        <v>57004321</v>
      </c>
      <c r="L7" s="5" t="n">
        <v>53458662</v>
      </c>
    </row>
    <row r="8" spans="1:12">
      <c r="A8" s="4" t="s">
        <v>93</v>
      </c>
      <c r="B8" s="7" t="n">
        <v>0.03</v>
      </c>
      <c r="C8" s="7" t="n">
        <v>-0.06</v>
      </c>
      <c r="D8" s="7" t="n">
        <v>-0.03</v>
      </c>
      <c r="E8" s="7" t="n">
        <v>-0.09</v>
      </c>
      <c r="F8" s="7" t="n">
        <v>0.01</v>
      </c>
      <c r="G8" s="7" t="n">
        <v>-0.09</v>
      </c>
      <c r="H8" s="7" t="n">
        <v>-0.05</v>
      </c>
      <c r="I8" s="7" t="n">
        <v>-0.08</v>
      </c>
      <c r="J8" s="7" t="n">
        <v>-0.15</v>
      </c>
      <c r="K8" s="7" t="n">
        <v>-0.22</v>
      </c>
      <c r="L8" s="7" t="n">
        <v>-0.03</v>
      </c>
    </row>
    <row r="9" spans="1:12">
      <c r="A9" s="4" t="s">
        <v>94</v>
      </c>
      <c r="B9" s="7" t="n">
        <v>0.03</v>
      </c>
      <c r="C9" s="7" t="n">
        <v>-0.06</v>
      </c>
      <c r="D9" s="7" t="n">
        <v>-0.03</v>
      </c>
      <c r="E9" s="7" t="n">
        <v>-0.09</v>
      </c>
      <c r="F9" s="7" t="n">
        <v>0.01</v>
      </c>
      <c r="G9" s="7" t="n">
        <v>-0.09</v>
      </c>
      <c r="H9" s="7" t="n">
        <v>-0.05</v>
      </c>
      <c r="I9" s="7" t="n">
        <v>-0.08</v>
      </c>
      <c r="J9" s="7" t="n">
        <v>-0.15</v>
      </c>
      <c r="K9" s="7" t="n">
        <v>-0.22</v>
      </c>
      <c r="L9" s="7" t="n">
        <v>-0.03</v>
      </c>
    </row>
    <row r="10" spans="1:12">
      <c r="A10" s="4" t="s">
        <v>81</v>
      </c>
      <c r="C10" s="6" t="n">
        <v>568</v>
      </c>
      <c r="D10" s="6" t="n">
        <v>242</v>
      </c>
      <c r="E10" s="6" t="n">
        <v>3601</v>
      </c>
      <c r="G10" s="6" t="n">
        <v>754</v>
      </c>
      <c r="H10" s="6" t="n">
        <v>205</v>
      </c>
      <c r="I10" s="6" t="n">
        <v>2590</v>
      </c>
      <c r="J10" s="6" t="n">
        <v>4411</v>
      </c>
      <c r="K10" s="6" t="n">
        <v>3549</v>
      </c>
      <c r="L10" s="6" t="n">
        <v>5520</v>
      </c>
    </row>
    <row r="11" spans="1:12">
      <c r="A11" s="4" t="s">
        <v>82</v>
      </c>
      <c r="B11" s="6" t="n">
        <v>147</v>
      </c>
      <c r="C11" s="6" t="n">
        <v>150</v>
      </c>
      <c r="D11" s="6" t="n">
        <v>300</v>
      </c>
      <c r="E11" s="6" t="n">
        <v>80</v>
      </c>
      <c r="F11" s="6" t="n">
        <v>81</v>
      </c>
      <c r="G11" s="6" t="n">
        <v>294</v>
      </c>
      <c r="H11" s="6" t="n">
        <v>972</v>
      </c>
      <c r="J11" s="5" t="n">
        <v>677</v>
      </c>
      <c r="K11" s="5" t="n">
        <v>1347</v>
      </c>
      <c r="L11" s="5" t="n">
        <v>0</v>
      </c>
    </row>
    <row r="12" spans="1:12">
      <c r="A12" s="4" t="s">
        <v>344</v>
      </c>
      <c r="J12" s="6" t="n">
        <v>0</v>
      </c>
      <c r="K12" s="6" t="n">
        <v>0</v>
      </c>
      <c r="L12" s="6" t="n">
        <v>3518</v>
      </c>
    </row>
    <row r="13" spans="1:12">
      <c r="A13" s="4" t="s">
        <v>345</v>
      </c>
      <c r="J13" s="5" t="n">
        <v>119000</v>
      </c>
      <c r="K13" s="5" t="n">
        <v>0</v>
      </c>
      <c r="L13" s="5" t="n">
        <v>3118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1400</v>
      </c>
    </row>
    <row r="4" spans="1:3">
      <c r="A4" s="4" t="s">
        <v>349</v>
      </c>
    </row>
    <row r="5" spans="1:3">
      <c r="A5" s="3" t="s">
        <v>347</v>
      </c>
    </row>
    <row r="6" spans="1:3">
      <c r="A6" s="4" t="s">
        <v>348</v>
      </c>
      <c r="C6" s="6" t="n">
        <v>266</v>
      </c>
    </row>
    <row r="7" spans="1:3">
      <c r="A7" s="4" t="s">
        <v>350</v>
      </c>
    </row>
    <row r="8" spans="1:3">
      <c r="A8" s="3" t="s">
        <v>347</v>
      </c>
    </row>
    <row r="9" spans="1:3">
      <c r="A9" s="4" t="s">
        <v>348</v>
      </c>
      <c r="B9" s="6" t="n">
        <v>589</v>
      </c>
      <c r="C9" s="6" t="n">
        <v>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2</v>
      </c>
    </row>
    <row r="3" spans="1:4">
      <c r="A3" s="3" t="s">
        <v>352</v>
      </c>
    </row>
    <row r="4" spans="1:4">
      <c r="A4" s="4" t="s">
        <v>353</v>
      </c>
      <c r="B4" s="6" t="n">
        <v>159161</v>
      </c>
      <c r="C4" s="6" t="n">
        <v>164632</v>
      </c>
    </row>
    <row r="5" spans="1:4">
      <c r="A5" s="4" t="s">
        <v>354</v>
      </c>
      <c r="B5" s="5" t="n">
        <v>-106446</v>
      </c>
      <c r="C5" s="5" t="n">
        <v>-112003</v>
      </c>
    </row>
    <row r="6" spans="1:4">
      <c r="A6" s="4" t="s">
        <v>355</v>
      </c>
      <c r="B6" s="5" t="n">
        <v>52715</v>
      </c>
      <c r="C6" s="5" t="n">
        <v>52629</v>
      </c>
    </row>
    <row r="7" spans="1:4">
      <c r="A7" s="4" t="s">
        <v>356</v>
      </c>
      <c r="B7" s="5" t="n">
        <v>11118</v>
      </c>
      <c r="C7" s="5" t="n">
        <v>10266</v>
      </c>
      <c r="D7" s="6" t="n">
        <v>8854</v>
      </c>
    </row>
    <row r="8" spans="1:4">
      <c r="A8" s="4" t="s">
        <v>357</v>
      </c>
    </row>
    <row r="9" spans="1:4">
      <c r="A9" s="3" t="s">
        <v>352</v>
      </c>
    </row>
    <row r="10" spans="1:4">
      <c r="A10" s="4" t="s">
        <v>353</v>
      </c>
      <c r="B10" s="5" t="n">
        <v>3394</v>
      </c>
      <c r="C10" s="5" t="n">
        <v>3394</v>
      </c>
    </row>
    <row r="11" spans="1:4">
      <c r="A11" s="4" t="s">
        <v>358</v>
      </c>
    </row>
    <row r="12" spans="1:4">
      <c r="A12" s="3" t="s">
        <v>352</v>
      </c>
    </row>
    <row r="13" spans="1:4">
      <c r="A13" s="4" t="s">
        <v>353</v>
      </c>
      <c r="B13" s="6" t="n">
        <v>38358</v>
      </c>
      <c r="C13" s="5" t="n">
        <v>38405</v>
      </c>
    </row>
    <row r="14" spans="1:4">
      <c r="A14" s="4" t="s">
        <v>359</v>
      </c>
    </row>
    <row r="15" spans="1:4">
      <c r="A15" s="3" t="s">
        <v>352</v>
      </c>
    </row>
    <row r="16" spans="1:4">
      <c r="A16" s="4" t="s">
        <v>360</v>
      </c>
      <c r="B16" s="4" t="s">
        <v>361</v>
      </c>
    </row>
    <row r="17" spans="1:4">
      <c r="A17" s="4" t="s">
        <v>362</v>
      </c>
    </row>
    <row r="18" spans="1:4">
      <c r="A18" s="3" t="s">
        <v>352</v>
      </c>
    </row>
    <row r="19" spans="1:4">
      <c r="A19" s="4" t="s">
        <v>360</v>
      </c>
      <c r="B19" s="4" t="s">
        <v>363</v>
      </c>
    </row>
    <row r="20" spans="1:4">
      <c r="A20" s="4" t="s">
        <v>364</v>
      </c>
    </row>
    <row r="21" spans="1:4">
      <c r="A21" s="3" t="s">
        <v>352</v>
      </c>
    </row>
    <row r="22" spans="1:4">
      <c r="A22" s="4" t="s">
        <v>353</v>
      </c>
      <c r="B22" s="6" t="n">
        <v>7308</v>
      </c>
      <c r="C22" s="5" t="n">
        <v>5180</v>
      </c>
    </row>
    <row r="23" spans="1:4">
      <c r="A23" s="4" t="s">
        <v>365</v>
      </c>
    </row>
    <row r="24" spans="1:4">
      <c r="A24" s="3" t="s">
        <v>352</v>
      </c>
    </row>
    <row r="25" spans="1:4">
      <c r="A25" s="4" t="s">
        <v>360</v>
      </c>
      <c r="B25" s="4" t="s">
        <v>361</v>
      </c>
    </row>
    <row r="26" spans="1:4">
      <c r="A26" s="4" t="s">
        <v>366</v>
      </c>
    </row>
    <row r="27" spans="1:4">
      <c r="A27" s="3" t="s">
        <v>352</v>
      </c>
    </row>
    <row r="28" spans="1:4">
      <c r="A28" s="4" t="s">
        <v>360</v>
      </c>
      <c r="B28" s="4" t="s">
        <v>367</v>
      </c>
    </row>
    <row r="29" spans="1:4">
      <c r="A29" s="4" t="s">
        <v>368</v>
      </c>
    </row>
    <row r="30" spans="1:4">
      <c r="A30" s="3" t="s">
        <v>352</v>
      </c>
    </row>
    <row r="31" spans="1:4">
      <c r="A31" s="4" t="s">
        <v>353</v>
      </c>
      <c r="B31" s="6" t="n">
        <v>18942</v>
      </c>
      <c r="C31" s="5" t="n">
        <v>19264</v>
      </c>
    </row>
    <row r="32" spans="1:4">
      <c r="A32" s="4" t="s">
        <v>369</v>
      </c>
    </row>
    <row r="33" spans="1:4">
      <c r="A33" s="3" t="s">
        <v>352</v>
      </c>
    </row>
    <row r="34" spans="1:4">
      <c r="A34" s="4" t="s">
        <v>360</v>
      </c>
      <c r="B34" s="4" t="s">
        <v>370</v>
      </c>
    </row>
    <row r="35" spans="1:4">
      <c r="A35" s="4" t="s">
        <v>371</v>
      </c>
    </row>
    <row r="36" spans="1:4">
      <c r="A36" s="3" t="s">
        <v>352</v>
      </c>
    </row>
    <row r="37" spans="1:4">
      <c r="A37" s="4" t="s">
        <v>360</v>
      </c>
      <c r="B37" s="4" t="s">
        <v>372</v>
      </c>
    </row>
    <row r="38" spans="1:4">
      <c r="A38" s="4" t="s">
        <v>373</v>
      </c>
    </row>
    <row r="39" spans="1:4">
      <c r="A39" s="3" t="s">
        <v>352</v>
      </c>
    </row>
    <row r="40" spans="1:4">
      <c r="A40" s="4" t="s">
        <v>353</v>
      </c>
      <c r="B40" s="6" t="n">
        <v>88478</v>
      </c>
      <c r="C40" s="5" t="n">
        <v>95708</v>
      </c>
    </row>
    <row r="41" spans="1:4">
      <c r="A41" s="4" t="s">
        <v>374</v>
      </c>
    </row>
    <row r="42" spans="1:4">
      <c r="A42" s="3" t="s">
        <v>352</v>
      </c>
    </row>
    <row r="43" spans="1:4">
      <c r="A43" s="4" t="s">
        <v>360</v>
      </c>
      <c r="B43" s="4" t="s">
        <v>370</v>
      </c>
    </row>
    <row r="44" spans="1:4">
      <c r="A44" s="4" t="s">
        <v>375</v>
      </c>
    </row>
    <row r="45" spans="1:4">
      <c r="A45" s="3" t="s">
        <v>352</v>
      </c>
    </row>
    <row r="46" spans="1:4">
      <c r="A46" s="4" t="s">
        <v>360</v>
      </c>
      <c r="B46" s="4" t="s">
        <v>367</v>
      </c>
    </row>
    <row r="47" spans="1:4">
      <c r="A47" s="4" t="s">
        <v>376</v>
      </c>
    </row>
    <row r="48" spans="1:4">
      <c r="A48" s="3" t="s">
        <v>352</v>
      </c>
    </row>
    <row r="49" spans="1:4">
      <c r="A49" s="4" t="s">
        <v>353</v>
      </c>
      <c r="B49" s="6" t="n">
        <v>2681</v>
      </c>
      <c r="C49" s="6" t="n">
        <v>2681</v>
      </c>
    </row>
    <row r="50" spans="1:4">
      <c r="A50" s="4" t="s">
        <v>377</v>
      </c>
    </row>
    <row r="51" spans="1:4">
      <c r="A51" s="3" t="s">
        <v>352</v>
      </c>
    </row>
    <row r="52" spans="1:4">
      <c r="A52" s="4" t="s">
        <v>360</v>
      </c>
      <c r="B52" s="4" t="s">
        <v>370</v>
      </c>
    </row>
    <row r="53" spans="1:4">
      <c r="A53" s="4" t="s">
        <v>378</v>
      </c>
    </row>
    <row r="54" spans="1:4">
      <c r="A54" s="3" t="s">
        <v>352</v>
      </c>
    </row>
    <row r="55" spans="1:4">
      <c r="A55" s="4" t="s">
        <v>360</v>
      </c>
      <c r="B55" s="4" t="s">
        <v>3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79</v>
      </c>
      <c r="B1" s="2" t="s">
        <v>380</v>
      </c>
      <c r="C1" s="2" t="s">
        <v>381</v>
      </c>
      <c r="D1" s="2" t="s">
        <v>2</v>
      </c>
      <c r="E1" s="2" t="s">
        <v>30</v>
      </c>
      <c r="F1" s="2" t="s">
        <v>72</v>
      </c>
    </row>
    <row r="2" spans="1:6">
      <c r="A2" s="3" t="s">
        <v>382</v>
      </c>
    </row>
    <row r="3" spans="1:6">
      <c r="A3" s="4" t="s">
        <v>383</v>
      </c>
      <c r="D3" s="6" t="n">
        <v>1786</v>
      </c>
      <c r="E3" s="6" t="n">
        <v>1103</v>
      </c>
    </row>
    <row r="4" spans="1:6">
      <c r="A4" s="4" t="s">
        <v>384</v>
      </c>
      <c r="D4" s="5" t="n">
        <v>-171</v>
      </c>
      <c r="E4" s="5" t="n">
        <v>-80</v>
      </c>
    </row>
    <row r="5" spans="1:6">
      <c r="A5" s="4" t="s">
        <v>385</v>
      </c>
      <c r="C5" s="5" t="n">
        <v>178842</v>
      </c>
    </row>
    <row r="6" spans="1:6">
      <c r="A6" s="4" t="s">
        <v>386</v>
      </c>
      <c r="C6" s="6" t="n">
        <v>1044</v>
      </c>
      <c r="F6" s="6" t="n">
        <v>1044</v>
      </c>
    </row>
    <row r="7" spans="1:6">
      <c r="A7" s="4" t="s">
        <v>387</v>
      </c>
      <c r="C7" s="5" t="n">
        <v>20</v>
      </c>
    </row>
    <row r="8" spans="1:6">
      <c r="A8" s="4" t="s">
        <v>388</v>
      </c>
      <c r="C8" s="6" t="n">
        <v>39</v>
      </c>
    </row>
    <row r="9" spans="1:6">
      <c r="A9" s="4" t="s">
        <v>389</v>
      </c>
      <c r="D9" s="5" t="n">
        <v>91</v>
      </c>
      <c r="E9" s="5" t="n">
        <v>62</v>
      </c>
      <c r="F9" s="6" t="n">
        <v>18</v>
      </c>
    </row>
    <row r="10" spans="1:6">
      <c r="A10" s="3" t="s">
        <v>390</v>
      </c>
    </row>
    <row r="11" spans="1:6">
      <c r="A11" s="4" t="s">
        <v>391</v>
      </c>
      <c r="D11" s="5" t="n">
        <v>165</v>
      </c>
    </row>
    <row r="12" spans="1:6">
      <c r="A12" s="4" t="s">
        <v>392</v>
      </c>
      <c r="D12" s="5" t="n">
        <v>156</v>
      </c>
    </row>
    <row r="13" spans="1:6">
      <c r="A13" s="3" t="s">
        <v>393</v>
      </c>
    </row>
    <row r="14" spans="1:6">
      <c r="A14" s="4" t="s">
        <v>39</v>
      </c>
      <c r="D14" s="5" t="n">
        <v>12000</v>
      </c>
      <c r="E14" s="5" t="n">
        <v>12000</v>
      </c>
    </row>
    <row r="15" spans="1:6">
      <c r="A15" s="4" t="s">
        <v>394</v>
      </c>
    </row>
    <row r="16" spans="1:6">
      <c r="A16" s="3" t="s">
        <v>393</v>
      </c>
    </row>
    <row r="17" spans="1:6">
      <c r="A17" s="4" t="s">
        <v>39</v>
      </c>
      <c r="D17" s="5" t="n">
        <v>12000</v>
      </c>
      <c r="E17" s="5" t="n">
        <v>12000</v>
      </c>
    </row>
    <row r="18" spans="1:6">
      <c r="A18" s="4" t="s">
        <v>395</v>
      </c>
      <c r="D18" s="6" t="n">
        <v>13400</v>
      </c>
      <c r="E18" s="6" t="n">
        <v>12900</v>
      </c>
    </row>
    <row r="19" spans="1:6">
      <c r="A19" s="4" t="s">
        <v>396</v>
      </c>
      <c r="D19" s="4" t="s">
        <v>397</v>
      </c>
      <c r="E19" s="4" t="s">
        <v>397</v>
      </c>
    </row>
    <row r="20" spans="1:6">
      <c r="A20" s="4" t="s">
        <v>398</v>
      </c>
    </row>
    <row r="21" spans="1:6">
      <c r="A21" s="3" t="s">
        <v>382</v>
      </c>
    </row>
    <row r="22" spans="1:6">
      <c r="A22" s="4" t="s">
        <v>399</v>
      </c>
      <c r="B22" s="6" t="n">
        <v>336</v>
      </c>
    </row>
    <row r="23" spans="1:6">
      <c r="A23" s="4" t="s">
        <v>400</v>
      </c>
      <c r="B23" s="4" t="s">
        <v>372</v>
      </c>
    </row>
    <row r="24" spans="1:6">
      <c r="A24" s="4" t="s">
        <v>401</v>
      </c>
    </row>
    <row r="25" spans="1:6">
      <c r="A25" s="3" t="s">
        <v>382</v>
      </c>
    </row>
    <row r="26" spans="1:6">
      <c r="A26" s="4" t="s">
        <v>399</v>
      </c>
      <c r="B26" s="6" t="n">
        <v>347</v>
      </c>
    </row>
    <row r="27" spans="1:6">
      <c r="A27" s="4" t="s">
        <v>400</v>
      </c>
      <c r="B27" s="4" t="s">
        <v>361</v>
      </c>
    </row>
    <row r="28" spans="1:6">
      <c r="A28" s="4" t="s">
        <v>402</v>
      </c>
    </row>
    <row r="29" spans="1:6">
      <c r="A29" s="3" t="s">
        <v>382</v>
      </c>
    </row>
    <row r="30" spans="1:6">
      <c r="A30" s="4" t="s">
        <v>400</v>
      </c>
      <c r="D30" s="4" t="s">
        <v>361</v>
      </c>
    </row>
    <row r="31" spans="1:6">
      <c r="A31" s="4" t="s">
        <v>403</v>
      </c>
    </row>
    <row r="32" spans="1:6">
      <c r="A32" s="3" t="s">
        <v>382</v>
      </c>
    </row>
    <row r="33" spans="1:6">
      <c r="A33" s="4" t="s">
        <v>400</v>
      </c>
      <c r="D33"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30</v>
      </c>
    </row>
    <row r="2" spans="1:3">
      <c r="A2" s="3" t="s">
        <v>166</v>
      </c>
    </row>
    <row r="3" spans="1:3">
      <c r="A3" s="4" t="s">
        <v>405</v>
      </c>
      <c r="B3" s="6" t="n">
        <v>19480</v>
      </c>
      <c r="C3" s="6" t="n">
        <v>15739</v>
      </c>
    </row>
    <row r="4" spans="1:3">
      <c r="A4" s="4" t="s">
        <v>406</v>
      </c>
      <c r="B4" s="5" t="n">
        <v>4406</v>
      </c>
      <c r="C4" s="5" t="n">
        <v>5661</v>
      </c>
    </row>
    <row r="5" spans="1:3">
      <c r="A5" s="4" t="s">
        <v>407</v>
      </c>
      <c r="B5" s="5" t="n">
        <v>3723</v>
      </c>
      <c r="C5" s="5" t="n">
        <v>4726</v>
      </c>
    </row>
    <row r="6" spans="1:3">
      <c r="A6" s="4" t="s">
        <v>408</v>
      </c>
      <c r="B6" s="5" t="n">
        <v>10249</v>
      </c>
      <c r="C6" s="5" t="n">
        <v>9216</v>
      </c>
    </row>
    <row r="7" spans="1:3">
      <c r="A7" s="4" t="s">
        <v>44</v>
      </c>
      <c r="B7" s="6" t="n">
        <v>37858</v>
      </c>
      <c r="C7" s="6" t="n">
        <v>35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09</v>
      </c>
      <c r="B1" s="2" t="s">
        <v>333</v>
      </c>
    </row>
    <row r="2" spans="1:2">
      <c r="B2" s="2" t="s">
        <v>410</v>
      </c>
    </row>
    <row r="3" spans="1:2">
      <c r="A3" s="3" t="s">
        <v>169</v>
      </c>
    </row>
    <row r="4" spans="1:2">
      <c r="A4" s="4" t="s">
        <v>411</v>
      </c>
      <c r="B4" s="4" t="s">
        <v>412</v>
      </c>
    </row>
    <row r="5" spans="1:2">
      <c r="A5" s="4" t="s">
        <v>413</v>
      </c>
      <c r="B5"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17"/>
    <col customWidth="1" max="5" min="5" width="36"/>
    <col customWidth="1" max="6" min="6" width="20"/>
  </cols>
  <sheetData>
    <row r="1" spans="1:6">
      <c r="A1" s="1" t="s">
        <v>98</v>
      </c>
      <c r="B1" s="2" t="s">
        <v>99</v>
      </c>
      <c r="C1" s="2" t="s">
        <v>100</v>
      </c>
      <c r="D1" s="2" t="s">
        <v>101</v>
      </c>
      <c r="E1" s="2" t="s">
        <v>102</v>
      </c>
      <c r="F1" s="2" t="s">
        <v>103</v>
      </c>
    </row>
    <row r="2" spans="1:6">
      <c r="A2" s="4" t="s">
        <v>104</v>
      </c>
      <c r="C2" s="5" t="n">
        <v>49844253</v>
      </c>
    </row>
    <row r="3" spans="1:6">
      <c r="A3" s="4" t="s">
        <v>105</v>
      </c>
      <c r="B3" s="6" t="n">
        <v>78208000</v>
      </c>
      <c r="C3" s="6" t="n">
        <v>498000</v>
      </c>
      <c r="D3" s="6" t="n">
        <v>533000</v>
      </c>
      <c r="E3" s="6" t="n">
        <v>410681000</v>
      </c>
      <c r="F3" s="6" t="n">
        <v>-333504000</v>
      </c>
    </row>
    <row r="4" spans="1:6">
      <c r="A4" s="4" t="s">
        <v>92</v>
      </c>
      <c r="B4" s="5" t="n">
        <v>-1378000</v>
      </c>
      <c r="C4" s="6" t="n">
        <v>0</v>
      </c>
      <c r="D4" s="5" t="n">
        <v>0</v>
      </c>
      <c r="E4" s="5" t="n">
        <v>0</v>
      </c>
      <c r="F4" s="5" t="n">
        <v>-1378000</v>
      </c>
    </row>
    <row r="5" spans="1:6">
      <c r="A5" s="4" t="s">
        <v>106</v>
      </c>
      <c r="C5" s="5" t="n">
        <v>1366827</v>
      </c>
    </row>
    <row r="6" spans="1:6">
      <c r="A6" s="4" t="s">
        <v>107</v>
      </c>
      <c r="B6" s="5" t="n">
        <v>2794000</v>
      </c>
      <c r="C6" s="6" t="n">
        <v>13000</v>
      </c>
      <c r="D6" s="5" t="n">
        <v>0</v>
      </c>
      <c r="E6" s="5" t="n">
        <v>2781000</v>
      </c>
      <c r="F6" s="5" t="n">
        <v>0</v>
      </c>
    </row>
    <row r="7" spans="1:6">
      <c r="A7" s="4" t="s">
        <v>108</v>
      </c>
      <c r="C7" s="5" t="n">
        <v>0</v>
      </c>
    </row>
    <row r="8" spans="1:6">
      <c r="A8" s="4" t="s">
        <v>109</v>
      </c>
      <c r="B8" s="5" t="n">
        <v>3860000</v>
      </c>
      <c r="C8" s="6" t="n">
        <v>0</v>
      </c>
      <c r="D8" s="5" t="n">
        <v>0</v>
      </c>
      <c r="E8" s="5" t="n">
        <v>3860000</v>
      </c>
      <c r="F8" s="5" t="n">
        <v>0</v>
      </c>
    </row>
    <row r="9" spans="1:6">
      <c r="A9" s="4" t="s">
        <v>110</v>
      </c>
      <c r="C9" s="5" t="n">
        <v>5058741</v>
      </c>
    </row>
    <row r="10" spans="1:6">
      <c r="A10" s="4" t="s">
        <v>111</v>
      </c>
      <c r="B10" s="5" t="n">
        <v>0</v>
      </c>
      <c r="C10" s="6" t="n">
        <v>51000</v>
      </c>
      <c r="D10" s="5" t="n">
        <v>-533000</v>
      </c>
      <c r="E10" s="5" t="n">
        <v>482000</v>
      </c>
      <c r="F10" s="5" t="n">
        <v>0</v>
      </c>
    </row>
    <row r="11" spans="1:6">
      <c r="A11" s="4" t="s">
        <v>112</v>
      </c>
      <c r="C11" s="5" t="n">
        <v>178842</v>
      </c>
    </row>
    <row r="12" spans="1:6">
      <c r="A12" s="4" t="s">
        <v>113</v>
      </c>
      <c r="B12" s="5" t="n">
        <v>1044000</v>
      </c>
      <c r="C12" s="6" t="n">
        <v>2000</v>
      </c>
      <c r="D12" s="5" t="n">
        <v>0</v>
      </c>
      <c r="E12" s="5" t="n">
        <v>1042000</v>
      </c>
      <c r="F12" s="5" t="n">
        <v>0</v>
      </c>
    </row>
    <row r="13" spans="1:6">
      <c r="A13" s="4" t="s">
        <v>114</v>
      </c>
      <c r="C13" s="5" t="n">
        <v>56448663</v>
      </c>
    </row>
    <row r="14" spans="1:6">
      <c r="A14" s="4" t="s">
        <v>115</v>
      </c>
      <c r="B14" s="5" t="n">
        <v>84528000</v>
      </c>
      <c r="C14" s="6" t="n">
        <v>564000</v>
      </c>
      <c r="D14" s="5" t="n">
        <v>0</v>
      </c>
      <c r="E14" s="5" t="n">
        <v>418846000</v>
      </c>
      <c r="F14" s="5" t="n">
        <v>-334882000</v>
      </c>
    </row>
    <row r="15" spans="1:6">
      <c r="A15" s="4" t="s">
        <v>92</v>
      </c>
      <c r="B15" s="5" t="n">
        <v>-12284000</v>
      </c>
      <c r="C15" s="6" t="n">
        <v>0</v>
      </c>
      <c r="D15" s="5" t="n">
        <v>0</v>
      </c>
      <c r="E15" s="5" t="n">
        <v>0</v>
      </c>
      <c r="F15" s="5" t="n">
        <v>-12284000</v>
      </c>
    </row>
    <row r="16" spans="1:6">
      <c r="A16" s="4" t="s">
        <v>106</v>
      </c>
      <c r="C16" s="5" t="n">
        <v>721582</v>
      </c>
    </row>
    <row r="17" spans="1:6">
      <c r="A17" s="4" t="s">
        <v>107</v>
      </c>
      <c r="B17" s="5" t="n">
        <v>2460000</v>
      </c>
      <c r="C17" s="6" t="n">
        <v>7000</v>
      </c>
      <c r="D17" s="5" t="n">
        <v>0</v>
      </c>
      <c r="E17" s="5" t="n">
        <v>2453000</v>
      </c>
      <c r="F17" s="5" t="n">
        <v>0</v>
      </c>
    </row>
    <row r="18" spans="1:6">
      <c r="A18" s="4" t="s">
        <v>108</v>
      </c>
      <c r="C18" s="5" t="n">
        <v>0</v>
      </c>
    </row>
    <row r="19" spans="1:6">
      <c r="A19" s="4" t="s">
        <v>109</v>
      </c>
      <c r="B19" s="6" t="n">
        <v>2275000</v>
      </c>
      <c r="C19" s="6" t="n">
        <v>0</v>
      </c>
      <c r="D19" s="5" t="n">
        <v>0</v>
      </c>
      <c r="E19" s="5" t="n">
        <v>2275000</v>
      </c>
      <c r="F19" s="5" t="n">
        <v>0</v>
      </c>
    </row>
    <row r="20" spans="1:6">
      <c r="A20" s="4" t="s">
        <v>116</v>
      </c>
      <c r="B20" s="5" t="n">
        <v>57170245</v>
      </c>
      <c r="C20" s="5" t="n">
        <v>57170245</v>
      </c>
    </row>
    <row r="21" spans="1:6">
      <c r="A21" s="4" t="s">
        <v>117</v>
      </c>
      <c r="B21" s="6" t="n">
        <v>76979000</v>
      </c>
      <c r="C21" s="6" t="n">
        <v>571000</v>
      </c>
      <c r="D21" s="5" t="n">
        <v>0</v>
      </c>
      <c r="E21" s="5" t="n">
        <v>423574000</v>
      </c>
      <c r="F21" s="5" t="n">
        <v>-347166000</v>
      </c>
    </row>
    <row r="22" spans="1:6">
      <c r="A22" s="4" t="s">
        <v>92</v>
      </c>
      <c r="B22" s="5" t="n">
        <v>-8745000</v>
      </c>
      <c r="C22" s="6" t="n">
        <v>0</v>
      </c>
      <c r="D22" s="5" t="n">
        <v>0</v>
      </c>
      <c r="E22" s="5" t="n">
        <v>0</v>
      </c>
      <c r="F22" s="5" t="n">
        <v>-8745000</v>
      </c>
    </row>
    <row r="23" spans="1:6">
      <c r="A23" s="4" t="s">
        <v>106</v>
      </c>
      <c r="C23" s="5" t="n">
        <v>423338</v>
      </c>
    </row>
    <row r="24" spans="1:6">
      <c r="A24" s="4" t="s">
        <v>107</v>
      </c>
      <c r="B24" s="5" t="n">
        <v>-46000</v>
      </c>
      <c r="C24" s="6" t="n">
        <v>5000</v>
      </c>
      <c r="D24" s="5" t="n">
        <v>0</v>
      </c>
      <c r="E24" s="5" t="n">
        <v>-51000</v>
      </c>
      <c r="F24" s="5" t="n">
        <v>0</v>
      </c>
    </row>
    <row r="25" spans="1:6">
      <c r="A25" s="4" t="s">
        <v>108</v>
      </c>
      <c r="C25" s="5" t="n">
        <v>0</v>
      </c>
    </row>
    <row r="26" spans="1:6">
      <c r="A26" s="4" t="s">
        <v>109</v>
      </c>
      <c r="B26" s="5" t="n">
        <v>1946000</v>
      </c>
      <c r="C26" s="6" t="n">
        <v>0</v>
      </c>
      <c r="D26" s="5" t="n">
        <v>0</v>
      </c>
      <c r="E26" s="5" t="n">
        <v>1946000</v>
      </c>
      <c r="F26" s="5" t="n">
        <v>0</v>
      </c>
    </row>
    <row r="27" spans="1:6">
      <c r="A27" s="4" t="s">
        <v>118</v>
      </c>
      <c r="C27" s="5" t="n">
        <v>7598731</v>
      </c>
    </row>
    <row r="28" spans="1:6">
      <c r="A28" s="4" t="s">
        <v>119</v>
      </c>
      <c r="B28" s="6" t="n">
        <v>11569000</v>
      </c>
      <c r="C28" s="6" t="n">
        <v>76000</v>
      </c>
      <c r="D28" s="5" t="n">
        <v>0</v>
      </c>
      <c r="E28" s="5" t="n">
        <v>11493000</v>
      </c>
      <c r="F28" s="5" t="n">
        <v>0</v>
      </c>
    </row>
    <row r="29" spans="1:6">
      <c r="A29" s="4" t="s">
        <v>120</v>
      </c>
      <c r="B29" s="5" t="n">
        <v>65192314</v>
      </c>
      <c r="C29" s="5" t="n">
        <v>65192314</v>
      </c>
    </row>
    <row r="30" spans="1:6">
      <c r="A30" s="4" t="s">
        <v>121</v>
      </c>
      <c r="B30" s="6" t="n">
        <v>81703000</v>
      </c>
      <c r="C30" s="6" t="n">
        <v>652000</v>
      </c>
      <c r="D30" s="6" t="n">
        <v>0</v>
      </c>
      <c r="E30" s="6" t="n">
        <v>436962000</v>
      </c>
      <c r="F30" s="6" t="n">
        <v>-3559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4</v>
      </c>
      <c r="B1" s="2" t="s">
        <v>1</v>
      </c>
    </row>
    <row r="2" spans="1:3">
      <c r="B2" s="2" t="s">
        <v>2</v>
      </c>
      <c r="C2" s="2" t="s">
        <v>30</v>
      </c>
    </row>
    <row r="3" spans="1:3">
      <c r="A3" s="3" t="s">
        <v>415</v>
      </c>
    </row>
    <row r="4" spans="1:3">
      <c r="A4" s="4" t="s">
        <v>416</v>
      </c>
      <c r="B4" s="6" t="n">
        <v>450000</v>
      </c>
      <c r="C4" s="6" t="n">
        <v>450000</v>
      </c>
    </row>
    <row r="5" spans="1:3">
      <c r="A5" s="4" t="s">
        <v>417</v>
      </c>
      <c r="B5" s="5" t="n">
        <v>85388000</v>
      </c>
      <c r="C5" s="5" t="n">
        <v>72414000</v>
      </c>
    </row>
    <row r="6" spans="1:3">
      <c r="A6" s="4" t="s">
        <v>45</v>
      </c>
      <c r="B6" s="5" t="n">
        <v>3242000</v>
      </c>
      <c r="C6" s="5" t="n">
        <v>2143000</v>
      </c>
    </row>
    <row r="7" spans="1:3">
      <c r="A7" s="4" t="s">
        <v>418</v>
      </c>
      <c r="B7" s="5" t="n">
        <v>12000000</v>
      </c>
      <c r="C7" s="5" t="n">
        <v>12000000</v>
      </c>
    </row>
    <row r="8" spans="1:3">
      <c r="A8" s="4" t="s">
        <v>419</v>
      </c>
    </row>
    <row r="9" spans="1:3">
      <c r="A9" s="3" t="s">
        <v>415</v>
      </c>
    </row>
    <row r="10" spans="1:3">
      <c r="A10" s="4" t="s">
        <v>416</v>
      </c>
      <c r="B10" s="5" t="n">
        <v>450000</v>
      </c>
      <c r="C10" s="5" t="n">
        <v>450000</v>
      </c>
    </row>
    <row r="11" spans="1:3">
      <c r="A11" s="4" t="s">
        <v>417</v>
      </c>
      <c r="B11" s="5" t="n">
        <v>85388000</v>
      </c>
      <c r="C11" s="5" t="n">
        <v>72414000</v>
      </c>
    </row>
    <row r="12" spans="1:3">
      <c r="A12" s="4" t="s">
        <v>420</v>
      </c>
    </row>
    <row r="13" spans="1:3">
      <c r="A13" s="3" t="s">
        <v>415</v>
      </c>
    </row>
    <row r="14" spans="1:3">
      <c r="A14" s="4" t="s">
        <v>421</v>
      </c>
      <c r="B14" s="5" t="n">
        <v>0</v>
      </c>
      <c r="C14" s="5" t="n">
        <v>0</v>
      </c>
    </row>
    <row r="15" spans="1:3">
      <c r="A15" s="4" t="s">
        <v>394</v>
      </c>
    </row>
    <row r="16" spans="1:3">
      <c r="A16" s="3" t="s">
        <v>415</v>
      </c>
    </row>
    <row r="17" spans="1:3">
      <c r="A17" s="4" t="s">
        <v>418</v>
      </c>
      <c r="B17" s="6" t="n">
        <v>12000000</v>
      </c>
      <c r="C17" s="6" t="n">
        <v>12000000</v>
      </c>
    </row>
    <row r="18" spans="1:3">
      <c r="A18" s="4" t="s">
        <v>396</v>
      </c>
      <c r="B18" s="4" t="s">
        <v>397</v>
      </c>
      <c r="C18" s="4" t="s">
        <v>397</v>
      </c>
    </row>
    <row r="19" spans="1:3">
      <c r="A19" s="3" t="s">
        <v>422</v>
      </c>
    </row>
    <row r="20" spans="1:3">
      <c r="A20" s="4" t="s">
        <v>423</v>
      </c>
      <c r="B20" s="6" t="n">
        <v>12000000</v>
      </c>
      <c r="C20" s="6" t="n">
        <v>12000000</v>
      </c>
    </row>
    <row r="21" spans="1:3">
      <c r="A21" s="4" t="s">
        <v>424</v>
      </c>
      <c r="B21" s="5" t="n">
        <v>0</v>
      </c>
      <c r="C21" s="5" t="n">
        <v>0</v>
      </c>
    </row>
    <row r="22" spans="1:3">
      <c r="A22" s="4" t="s">
        <v>425</v>
      </c>
      <c r="B22" s="6" t="n">
        <v>12000000</v>
      </c>
      <c r="C22" s="6" t="n">
        <v>12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26</v>
      </c>
      <c r="B1" s="2" t="s">
        <v>427</v>
      </c>
      <c r="C1" s="2" t="s">
        <v>336</v>
      </c>
      <c r="D1" s="2" t="s">
        <v>2</v>
      </c>
      <c r="E1" s="2" t="s">
        <v>30</v>
      </c>
      <c r="F1" s="2" t="s">
        <v>72</v>
      </c>
      <c r="G1" s="2" t="s">
        <v>428</v>
      </c>
      <c r="H1" s="2" t="s">
        <v>429</v>
      </c>
    </row>
    <row r="2" spans="1:8">
      <c r="A2" s="3" t="s">
        <v>430</v>
      </c>
    </row>
    <row r="3" spans="1:8">
      <c r="A3" s="4" t="s">
        <v>431</v>
      </c>
      <c r="D3" s="6" t="n">
        <v>86829000</v>
      </c>
    </row>
    <row r="4" spans="1:8">
      <c r="A4" s="4" t="s">
        <v>417</v>
      </c>
      <c r="D4" s="5" t="n">
        <v>85388000</v>
      </c>
      <c r="E4" s="6" t="n">
        <v>72414000</v>
      </c>
    </row>
    <row r="5" spans="1:8">
      <c r="A5" s="4" t="s">
        <v>432</v>
      </c>
      <c r="D5" s="5" t="n">
        <v>-3242000</v>
      </c>
      <c r="E5" s="5" t="n">
        <v>-2143000</v>
      </c>
    </row>
    <row r="6" spans="1:8">
      <c r="A6" s="4" t="s">
        <v>433</v>
      </c>
      <c r="D6" s="5" t="n">
        <v>82146000</v>
      </c>
      <c r="E6" s="5" t="n">
        <v>70271000</v>
      </c>
    </row>
    <row r="7" spans="1:8">
      <c r="A7" s="3" t="s">
        <v>434</v>
      </c>
    </row>
    <row r="8" spans="1:8">
      <c r="A8" s="4" t="s">
        <v>435</v>
      </c>
      <c r="D8" s="5" t="n">
        <v>3242000</v>
      </c>
    </row>
    <row r="9" spans="1:8">
      <c r="A9" s="4" t="s">
        <v>436</v>
      </c>
      <c r="D9" s="5" t="n">
        <v>2993000</v>
      </c>
    </row>
    <row r="10" spans="1:8">
      <c r="A10" s="4" t="s">
        <v>437</v>
      </c>
      <c r="D10" s="5" t="n">
        <v>2743000</v>
      </c>
    </row>
    <row r="11" spans="1:8">
      <c r="A11" s="4" t="s">
        <v>438</v>
      </c>
      <c r="D11" s="5" t="n">
        <v>64959000</v>
      </c>
    </row>
    <row r="12" spans="1:8">
      <c r="A12" s="4" t="s">
        <v>439</v>
      </c>
      <c r="D12" s="5" t="n">
        <v>12892000</v>
      </c>
    </row>
    <row r="13" spans="1:8">
      <c r="A13" s="3" t="s">
        <v>223</v>
      </c>
    </row>
    <row r="14" spans="1:8">
      <c r="A14" s="4" t="s">
        <v>440</v>
      </c>
      <c r="D14" s="5" t="n">
        <v>2852000</v>
      </c>
      <c r="E14" s="5" t="n">
        <v>2076000</v>
      </c>
      <c r="F14" s="6" t="n">
        <v>145000</v>
      </c>
    </row>
    <row r="15" spans="1:8">
      <c r="A15" s="4" t="s">
        <v>441</v>
      </c>
      <c r="D15" s="6" t="n">
        <v>0</v>
      </c>
      <c r="E15" s="5" t="n">
        <v>19200000</v>
      </c>
      <c r="F15" s="5" t="n">
        <v>2700000</v>
      </c>
    </row>
    <row r="16" spans="1:8">
      <c r="A16" s="4" t="s">
        <v>442</v>
      </c>
      <c r="D16" s="4" t="s">
        <v>443</v>
      </c>
    </row>
    <row r="17" spans="1:8">
      <c r="A17" s="4" t="s">
        <v>444</v>
      </c>
    </row>
    <row r="18" spans="1:8">
      <c r="A18" s="3" t="s">
        <v>430</v>
      </c>
    </row>
    <row r="19" spans="1:8">
      <c r="A19" s="4" t="s">
        <v>445</v>
      </c>
      <c r="D19" s="6" t="n">
        <v>90000000</v>
      </c>
    </row>
    <row r="20" spans="1:8">
      <c r="A20" s="4" t="s">
        <v>446</v>
      </c>
      <c r="D20" s="5" t="n">
        <v>25000000</v>
      </c>
    </row>
    <row r="21" spans="1:8">
      <c r="A21" s="4" t="s">
        <v>447</v>
      </c>
      <c r="D21" s="6" t="n">
        <v>6000000</v>
      </c>
    </row>
    <row r="22" spans="1:8">
      <c r="A22" s="4" t="s">
        <v>448</v>
      </c>
      <c r="D22" s="4" t="s">
        <v>361</v>
      </c>
    </row>
    <row r="23" spans="1:8">
      <c r="A23" s="4" t="s">
        <v>449</v>
      </c>
      <c r="D23" s="4" t="s">
        <v>450</v>
      </c>
    </row>
    <row r="24" spans="1:8">
      <c r="A24" s="4" t="s">
        <v>88</v>
      </c>
      <c r="D24" s="6" t="n">
        <v>3819000</v>
      </c>
      <c r="E24" s="5" t="n">
        <v>2702000</v>
      </c>
      <c r="F24" s="6" t="n">
        <v>1554000</v>
      </c>
    </row>
    <row r="25" spans="1:8">
      <c r="A25" s="4" t="s">
        <v>451</v>
      </c>
      <c r="D25" s="6" t="n">
        <v>10000000</v>
      </c>
    </row>
    <row r="26" spans="1:8">
      <c r="A26" s="4" t="s">
        <v>452</v>
      </c>
      <c r="D26" s="4" t="s">
        <v>453</v>
      </c>
    </row>
    <row r="27" spans="1:8">
      <c r="A27" s="4" t="s">
        <v>454</v>
      </c>
      <c r="D27" s="6" t="n">
        <v>18000000</v>
      </c>
    </row>
    <row r="28" spans="1:8">
      <c r="A28" s="4" t="s">
        <v>455</v>
      </c>
      <c r="D28" s="5" t="n">
        <v>52500000</v>
      </c>
    </row>
    <row r="29" spans="1:8">
      <c r="A29" s="4" t="s">
        <v>456</v>
      </c>
      <c r="D29" s="5" t="n">
        <v>1181000</v>
      </c>
    </row>
    <row r="30" spans="1:8">
      <c r="A30" s="4" t="s">
        <v>457</v>
      </c>
    </row>
    <row r="31" spans="1:8">
      <c r="A31" s="3" t="s">
        <v>430</v>
      </c>
    </row>
    <row r="32" spans="1:8">
      <c r="A32" s="4" t="s">
        <v>456</v>
      </c>
      <c r="D32" s="5" t="n">
        <v>466000</v>
      </c>
    </row>
    <row r="33" spans="1:8">
      <c r="A33" s="4" t="s">
        <v>458</v>
      </c>
    </row>
    <row r="34" spans="1:8">
      <c r="A34" s="3" t="s">
        <v>430</v>
      </c>
    </row>
    <row r="35" spans="1:8">
      <c r="A35" s="4" t="s">
        <v>459</v>
      </c>
      <c r="D35" s="5" t="n">
        <v>59900000</v>
      </c>
      <c r="E35" s="5" t="n">
        <v>59900000</v>
      </c>
    </row>
    <row r="36" spans="1:8">
      <c r="A36" s="4" t="s">
        <v>460</v>
      </c>
      <c r="D36" s="5" t="n">
        <v>19800000</v>
      </c>
    </row>
    <row r="37" spans="1:8">
      <c r="A37" s="3" t="s">
        <v>434</v>
      </c>
    </row>
    <row r="38" spans="1:8">
      <c r="A38" s="4" t="s">
        <v>435</v>
      </c>
      <c r="D38" s="5" t="n">
        <v>0</v>
      </c>
    </row>
    <row r="39" spans="1:8">
      <c r="A39" s="4" t="s">
        <v>436</v>
      </c>
      <c r="D39" s="5" t="n">
        <v>0</v>
      </c>
    </row>
    <row r="40" spans="1:8">
      <c r="A40" s="4" t="s">
        <v>437</v>
      </c>
      <c r="D40" s="5" t="n">
        <v>0</v>
      </c>
    </row>
    <row r="41" spans="1:8">
      <c r="A41" s="4" t="s">
        <v>438</v>
      </c>
      <c r="D41" s="5" t="n">
        <v>59900000</v>
      </c>
    </row>
    <row r="42" spans="1:8">
      <c r="A42" s="4" t="s">
        <v>439</v>
      </c>
      <c r="D42" s="5" t="n">
        <v>0</v>
      </c>
    </row>
    <row r="43" spans="1:8">
      <c r="A43" s="4" t="s">
        <v>461</v>
      </c>
    </row>
    <row r="44" spans="1:8">
      <c r="A44" s="3" t="s">
        <v>430</v>
      </c>
    </row>
    <row r="45" spans="1:8">
      <c r="A45" s="4" t="s">
        <v>431</v>
      </c>
      <c r="D45" s="5" t="n">
        <v>10637000</v>
      </c>
      <c r="E45" s="5" t="n">
        <v>12780000</v>
      </c>
    </row>
    <row r="46" spans="1:8">
      <c r="A46" s="4" t="s">
        <v>462</v>
      </c>
      <c r="D46" s="5" t="n">
        <v>-181000</v>
      </c>
      <c r="E46" s="5" t="n">
        <v>-266000</v>
      </c>
    </row>
    <row r="47" spans="1:8">
      <c r="A47" s="4" t="s">
        <v>417</v>
      </c>
      <c r="D47" s="5" t="n">
        <v>10456000</v>
      </c>
      <c r="E47" s="5" t="n">
        <v>12514000</v>
      </c>
      <c r="H47" s="6" t="n">
        <v>15000000</v>
      </c>
    </row>
    <row r="48" spans="1:8">
      <c r="A48" s="4" t="s">
        <v>432</v>
      </c>
      <c r="D48" s="5" t="n">
        <v>-2300000</v>
      </c>
    </row>
    <row r="49" spans="1:8">
      <c r="A49" s="4" t="s">
        <v>463</v>
      </c>
      <c r="D49" s="6" t="n">
        <v>13000000</v>
      </c>
    </row>
    <row r="50" spans="1:8">
      <c r="A50" s="4" t="s">
        <v>448</v>
      </c>
      <c r="D50" s="4" t="s">
        <v>464</v>
      </c>
    </row>
    <row r="51" spans="1:8">
      <c r="A51" s="4" t="s">
        <v>465</v>
      </c>
      <c r="D51" s="4" t="s">
        <v>466</v>
      </c>
    </row>
    <row r="52" spans="1:8">
      <c r="A52" s="4" t="s">
        <v>467</v>
      </c>
      <c r="D52" s="6" t="n">
        <v>2000000</v>
      </c>
    </row>
    <row r="53" spans="1:8">
      <c r="A53" s="3" t="s">
        <v>434</v>
      </c>
    </row>
    <row r="54" spans="1:8">
      <c r="A54" s="4" t="s">
        <v>435</v>
      </c>
      <c r="D54" s="5" t="n">
        <v>2321000</v>
      </c>
    </row>
    <row r="55" spans="1:8">
      <c r="A55" s="4" t="s">
        <v>436</v>
      </c>
      <c r="D55" s="5" t="n">
        <v>2143000</v>
      </c>
    </row>
    <row r="56" spans="1:8">
      <c r="A56" s="4" t="s">
        <v>437</v>
      </c>
      <c r="D56" s="5" t="n">
        <v>1964000</v>
      </c>
    </row>
    <row r="57" spans="1:8">
      <c r="A57" s="4" t="s">
        <v>438</v>
      </c>
      <c r="D57" s="5" t="n">
        <v>4209000</v>
      </c>
    </row>
    <row r="58" spans="1:8">
      <c r="A58" s="4" t="s">
        <v>439</v>
      </c>
      <c r="D58" s="6" t="n">
        <v>0</v>
      </c>
    </row>
    <row r="59" spans="1:8">
      <c r="A59" s="4" t="s">
        <v>468</v>
      </c>
    </row>
    <row r="60" spans="1:8">
      <c r="A60" s="3" t="s">
        <v>430</v>
      </c>
    </row>
    <row r="61" spans="1:8">
      <c r="A61" s="4" t="s">
        <v>469</v>
      </c>
      <c r="D61" s="4" t="s">
        <v>470</v>
      </c>
    </row>
    <row r="62" spans="1:8">
      <c r="A62" s="4" t="s">
        <v>471</v>
      </c>
    </row>
    <row r="63" spans="1:8">
      <c r="A63" s="3" t="s">
        <v>430</v>
      </c>
    </row>
    <row r="64" spans="1:8">
      <c r="A64" s="4" t="s">
        <v>469</v>
      </c>
      <c r="D64" s="4" t="s">
        <v>472</v>
      </c>
    </row>
    <row r="65" spans="1:8">
      <c r="A65" s="4" t="s">
        <v>473</v>
      </c>
    </row>
    <row r="66" spans="1:8">
      <c r="A66" s="3" t="s">
        <v>430</v>
      </c>
    </row>
    <row r="67" spans="1:8">
      <c r="A67" s="4" t="s">
        <v>469</v>
      </c>
      <c r="D67" s="4" t="s">
        <v>474</v>
      </c>
    </row>
    <row r="68" spans="1:8">
      <c r="A68" s="4" t="s">
        <v>475</v>
      </c>
    </row>
    <row r="69" spans="1:8">
      <c r="A69" s="3" t="s">
        <v>430</v>
      </c>
    </row>
    <row r="70" spans="1:8">
      <c r="A70" s="4" t="s">
        <v>448</v>
      </c>
      <c r="D70" s="4" t="s">
        <v>361</v>
      </c>
    </row>
    <row r="71" spans="1:8">
      <c r="A71" s="4" t="s">
        <v>465</v>
      </c>
      <c r="D71" s="4" t="s">
        <v>466</v>
      </c>
    </row>
    <row r="72" spans="1:8">
      <c r="A72" s="4" t="s">
        <v>449</v>
      </c>
      <c r="D72" s="4" t="s">
        <v>476</v>
      </c>
    </row>
    <row r="73" spans="1:8">
      <c r="A73" s="4" t="s">
        <v>88</v>
      </c>
      <c r="D73" s="6" t="n">
        <v>2099000</v>
      </c>
    </row>
    <row r="74" spans="1:8">
      <c r="A74" s="4" t="s">
        <v>451</v>
      </c>
      <c r="D74" s="6" t="n">
        <v>10000000</v>
      </c>
    </row>
    <row r="75" spans="1:8">
      <c r="A75" s="4" t="s">
        <v>452</v>
      </c>
      <c r="D75" s="4" t="s">
        <v>453</v>
      </c>
    </row>
    <row r="76" spans="1:8">
      <c r="A76" s="4" t="s">
        <v>454</v>
      </c>
      <c r="D76" s="6" t="n">
        <v>18000000</v>
      </c>
    </row>
    <row r="77" spans="1:8">
      <c r="A77" s="4" t="s">
        <v>456</v>
      </c>
      <c r="D77" s="5" t="n">
        <v>1556000</v>
      </c>
    </row>
    <row r="78" spans="1:8">
      <c r="A78" s="4" t="s">
        <v>477</v>
      </c>
    </row>
    <row r="79" spans="1:8">
      <c r="A79" s="3" t="s">
        <v>430</v>
      </c>
    </row>
    <row r="80" spans="1:8">
      <c r="A80" s="4" t="s">
        <v>431</v>
      </c>
      <c r="D80" s="5" t="n">
        <v>16292000</v>
      </c>
      <c r="E80" s="5" t="n">
        <v>0</v>
      </c>
    </row>
    <row r="81" spans="1:8">
      <c r="A81" s="4" t="s">
        <v>462</v>
      </c>
      <c r="D81" s="5" t="n">
        <v>-1260000</v>
      </c>
      <c r="E81" s="5" t="n">
        <v>0</v>
      </c>
    </row>
    <row r="82" spans="1:8">
      <c r="A82" s="4" t="s">
        <v>417</v>
      </c>
      <c r="D82" s="5" t="n">
        <v>15032000</v>
      </c>
      <c r="E82" s="6" t="n">
        <v>0</v>
      </c>
      <c r="G82" s="6" t="n">
        <v>17000000</v>
      </c>
    </row>
    <row r="83" spans="1:8">
      <c r="A83" s="4" t="s">
        <v>478</v>
      </c>
      <c r="C83" s="6" t="n">
        <v>70833</v>
      </c>
    </row>
    <row r="84" spans="1:8">
      <c r="A84" s="3" t="s">
        <v>434</v>
      </c>
    </row>
    <row r="85" spans="1:8">
      <c r="A85" s="4" t="s">
        <v>435</v>
      </c>
      <c r="D85" s="5" t="n">
        <v>921000</v>
      </c>
    </row>
    <row r="86" spans="1:8">
      <c r="A86" s="4" t="s">
        <v>436</v>
      </c>
      <c r="D86" s="5" t="n">
        <v>850000</v>
      </c>
    </row>
    <row r="87" spans="1:8">
      <c r="A87" s="4" t="s">
        <v>437</v>
      </c>
      <c r="D87" s="5" t="n">
        <v>779000</v>
      </c>
    </row>
    <row r="88" spans="1:8">
      <c r="A88" s="4" t="s">
        <v>438</v>
      </c>
      <c r="D88" s="5" t="n">
        <v>850000</v>
      </c>
    </row>
    <row r="89" spans="1:8">
      <c r="A89" s="4" t="s">
        <v>439</v>
      </c>
      <c r="D89" s="6" t="n">
        <v>12892000</v>
      </c>
    </row>
    <row r="90" spans="1:8">
      <c r="A90" s="4" t="s">
        <v>479</v>
      </c>
    </row>
    <row r="91" spans="1:8">
      <c r="A91" s="3" t="s">
        <v>430</v>
      </c>
    </row>
    <row r="92" spans="1:8">
      <c r="A92" s="4" t="s">
        <v>480</v>
      </c>
      <c r="D92" s="4" t="s">
        <v>397</v>
      </c>
    </row>
    <row r="93" spans="1:8">
      <c r="A93" s="4" t="s">
        <v>481</v>
      </c>
    </row>
    <row r="94" spans="1:8">
      <c r="A94" s="3" t="s">
        <v>430</v>
      </c>
    </row>
    <row r="95" spans="1:8">
      <c r="A95" s="4" t="s">
        <v>482</v>
      </c>
      <c r="D95" s="4" t="s">
        <v>483</v>
      </c>
    </row>
    <row r="96" spans="1:8">
      <c r="A96" s="4" t="s">
        <v>484</v>
      </c>
      <c r="D96" s="4" t="s">
        <v>485</v>
      </c>
    </row>
    <row r="97" spans="1:8">
      <c r="A97" s="4" t="s">
        <v>486</v>
      </c>
      <c r="D97" s="4" t="s">
        <v>487</v>
      </c>
    </row>
    <row r="98" spans="1:8">
      <c r="A98" s="4" t="s">
        <v>488</v>
      </c>
    </row>
    <row r="99" spans="1:8">
      <c r="A99" s="3" t="s">
        <v>430</v>
      </c>
    </row>
    <row r="100" spans="1:8">
      <c r="A100" s="4" t="s">
        <v>480</v>
      </c>
      <c r="D100" s="4" t="s">
        <v>470</v>
      </c>
    </row>
    <row r="101" spans="1:8">
      <c r="A101" s="4" t="s">
        <v>489</v>
      </c>
    </row>
    <row r="102" spans="1:8">
      <c r="A102" s="3" t="s">
        <v>430</v>
      </c>
    </row>
    <row r="103" spans="1:8">
      <c r="A103" s="4" t="s">
        <v>480</v>
      </c>
      <c r="D103" s="4" t="s">
        <v>490</v>
      </c>
    </row>
    <row r="104" spans="1:8">
      <c r="A104" s="4" t="s">
        <v>491</v>
      </c>
    </row>
    <row r="105" spans="1:8">
      <c r="A105" s="3" t="s">
        <v>430</v>
      </c>
    </row>
    <row r="106" spans="1:8">
      <c r="A106" s="4" t="s">
        <v>469</v>
      </c>
      <c r="D106" s="4" t="s">
        <v>492</v>
      </c>
    </row>
    <row r="107" spans="1:8">
      <c r="A107" s="4" t="s">
        <v>493</v>
      </c>
    </row>
    <row r="108" spans="1:8">
      <c r="A108" s="3" t="s">
        <v>430</v>
      </c>
    </row>
    <row r="109" spans="1:8">
      <c r="A109" s="4" t="s">
        <v>469</v>
      </c>
      <c r="D109" s="4" t="s">
        <v>494</v>
      </c>
    </row>
    <row r="110" spans="1:8">
      <c r="A110" s="4" t="s">
        <v>495</v>
      </c>
    </row>
    <row r="111" spans="1:8">
      <c r="A111" s="3" t="s">
        <v>430</v>
      </c>
    </row>
    <row r="112" spans="1:8">
      <c r="A112" s="4" t="s">
        <v>469</v>
      </c>
      <c r="D112" s="4" t="s">
        <v>470</v>
      </c>
    </row>
    <row r="113" spans="1:8">
      <c r="A113" s="4" t="s">
        <v>496</v>
      </c>
    </row>
    <row r="114" spans="1:8">
      <c r="A114" s="3" t="s">
        <v>430</v>
      </c>
    </row>
    <row r="115" spans="1:8">
      <c r="A115" s="4" t="s">
        <v>469</v>
      </c>
      <c r="D115" s="4" t="s">
        <v>474</v>
      </c>
    </row>
    <row r="116" spans="1:8">
      <c r="A116" s="4" t="s">
        <v>497</v>
      </c>
    </row>
    <row r="117" spans="1:8">
      <c r="A117" s="3" t="s">
        <v>430</v>
      </c>
    </row>
    <row r="118" spans="1:8">
      <c r="A118" s="4" t="s">
        <v>480</v>
      </c>
      <c r="D118" s="4" t="s">
        <v>492</v>
      </c>
    </row>
    <row r="119" spans="1:8">
      <c r="A119" s="4" t="s">
        <v>498</v>
      </c>
    </row>
    <row r="120" spans="1:8">
      <c r="A120" s="3" t="s">
        <v>430</v>
      </c>
    </row>
    <row r="121" spans="1:8">
      <c r="A121" s="4" t="s">
        <v>480</v>
      </c>
      <c r="D121" s="4" t="s">
        <v>499</v>
      </c>
    </row>
    <row r="122" spans="1:8">
      <c r="A122" s="4" t="s">
        <v>500</v>
      </c>
    </row>
    <row r="123" spans="1:8">
      <c r="A123" s="3" t="s">
        <v>430</v>
      </c>
    </row>
    <row r="124" spans="1:8">
      <c r="A124" s="4" t="s">
        <v>480</v>
      </c>
      <c r="D124" s="4" t="s">
        <v>501</v>
      </c>
    </row>
    <row r="125" spans="1:8">
      <c r="A125" s="4" t="s">
        <v>502</v>
      </c>
    </row>
    <row r="126" spans="1:8">
      <c r="A126" s="3" t="s">
        <v>430</v>
      </c>
    </row>
    <row r="127" spans="1:8">
      <c r="A127" s="4" t="s">
        <v>480</v>
      </c>
      <c r="D127" s="4" t="s">
        <v>503</v>
      </c>
    </row>
    <row r="128" spans="1:8">
      <c r="A128" s="4" t="s">
        <v>504</v>
      </c>
    </row>
    <row r="129" spans="1:8">
      <c r="A129" s="3" t="s">
        <v>430</v>
      </c>
    </row>
    <row r="130" spans="1:8">
      <c r="A130" s="4" t="s">
        <v>480</v>
      </c>
      <c r="D130" s="4" t="s">
        <v>505</v>
      </c>
    </row>
    <row r="131" spans="1:8">
      <c r="A131" s="4" t="s">
        <v>506</v>
      </c>
    </row>
    <row r="132" spans="1:8">
      <c r="A132" s="3" t="s">
        <v>430</v>
      </c>
    </row>
    <row r="133" spans="1:8">
      <c r="A133" s="4" t="s">
        <v>480</v>
      </c>
      <c r="D133" s="4" t="s">
        <v>499</v>
      </c>
    </row>
    <row r="134" spans="1:8">
      <c r="A134" s="4" t="s">
        <v>507</v>
      </c>
    </row>
    <row r="135" spans="1:8">
      <c r="A135" s="3" t="s">
        <v>223</v>
      </c>
    </row>
    <row r="136" spans="1:8">
      <c r="A136" s="4" t="s">
        <v>440</v>
      </c>
      <c r="B136" s="6" t="n">
        <v>9500000</v>
      </c>
    </row>
    <row r="137" spans="1:8">
      <c r="A137" s="4" t="s">
        <v>441</v>
      </c>
      <c r="B137" s="6" t="n">
        <v>6000000</v>
      </c>
    </row>
    <row r="138" spans="1:8">
      <c r="A138" s="4" t="s">
        <v>442</v>
      </c>
      <c r="B138" s="4" t="s">
        <v>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9</v>
      </c>
      <c r="B1" s="2" t="s">
        <v>2</v>
      </c>
      <c r="C1" s="2" t="s">
        <v>30</v>
      </c>
    </row>
    <row r="2" spans="1:3">
      <c r="A2" s="3" t="s">
        <v>180</v>
      </c>
    </row>
    <row r="3" spans="1:3">
      <c r="A3" s="4" t="s">
        <v>68</v>
      </c>
      <c r="B3" s="5" t="n">
        <v>100000000</v>
      </c>
      <c r="C3" s="5" t="n">
        <v>100000000</v>
      </c>
    </row>
    <row r="4" spans="1:3">
      <c r="A4" s="4" t="s">
        <v>69</v>
      </c>
      <c r="B4" s="5" t="n">
        <v>65192314</v>
      </c>
      <c r="C4" s="5" t="n">
        <v>57170245</v>
      </c>
    </row>
    <row r="5" spans="1:3">
      <c r="A5" s="4" t="s">
        <v>70</v>
      </c>
      <c r="B5" s="5" t="n">
        <v>65192314</v>
      </c>
      <c r="C5" s="5" t="n">
        <v>57170245</v>
      </c>
    </row>
    <row r="6" spans="1:3">
      <c r="A6" s="4" t="s">
        <v>64</v>
      </c>
      <c r="B6" s="5" t="n">
        <v>400000</v>
      </c>
      <c r="C6" s="5" t="n">
        <v>400000</v>
      </c>
    </row>
    <row r="7" spans="1:3">
      <c r="A7" s="4" t="s">
        <v>63</v>
      </c>
      <c r="B7" s="7" t="n">
        <v>0.01</v>
      </c>
      <c r="C7" s="7" t="n">
        <v>0.01</v>
      </c>
    </row>
    <row r="8" spans="1:3">
      <c r="A8" s="4" t="s">
        <v>65</v>
      </c>
      <c r="B8" s="5" t="n">
        <v>0</v>
      </c>
      <c r="C8" s="5" t="n">
        <v>0</v>
      </c>
    </row>
    <row r="9" spans="1:3">
      <c r="A9" s="4" t="s">
        <v>66</v>
      </c>
      <c r="B9" s="5" t="n">
        <v>0</v>
      </c>
      <c r="C9"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0</v>
      </c>
      <c r="B1" s="2" t="s">
        <v>333</v>
      </c>
    </row>
    <row r="2" spans="1:3">
      <c r="B2" s="2" t="s">
        <v>2</v>
      </c>
      <c r="C2" s="2" t="s">
        <v>334</v>
      </c>
    </row>
    <row r="3" spans="1:3">
      <c r="A3" s="3" t="s">
        <v>511</v>
      </c>
    </row>
    <row r="4" spans="1:3">
      <c r="A4" s="4" t="s">
        <v>512</v>
      </c>
      <c r="C4" s="5" t="n">
        <v>5952381</v>
      </c>
    </row>
    <row r="5" spans="1:3">
      <c r="A5" s="4" t="s">
        <v>513</v>
      </c>
      <c r="C5" s="7" t="n">
        <v>1.68</v>
      </c>
    </row>
    <row r="6" spans="1:3">
      <c r="A6" s="4" t="s">
        <v>514</v>
      </c>
      <c r="C6" s="4" t="s">
        <v>361</v>
      </c>
    </row>
    <row r="7" spans="1:3">
      <c r="A7" s="4" t="s">
        <v>515</v>
      </c>
      <c r="C7" s="5" t="n">
        <v>2976190</v>
      </c>
    </row>
    <row r="8" spans="1:3">
      <c r="A8" s="4" t="s">
        <v>516</v>
      </c>
      <c r="C8" s="7" t="n">
        <v>2.9</v>
      </c>
    </row>
    <row r="9" spans="1:3">
      <c r="A9" s="4" t="s">
        <v>517</v>
      </c>
      <c r="C9" s="6" t="n">
        <v>10000000</v>
      </c>
    </row>
    <row r="10" spans="1:3">
      <c r="A10" s="4" t="s">
        <v>518</v>
      </c>
      <c r="C10" s="6" t="n">
        <v>852000</v>
      </c>
    </row>
    <row r="11" spans="1:3">
      <c r="A11" s="4" t="s">
        <v>519</v>
      </c>
      <c r="C11" s="4" t="s">
        <v>520</v>
      </c>
    </row>
    <row r="12" spans="1:3">
      <c r="A12" s="4" t="s">
        <v>521</v>
      </c>
      <c r="C12" s="4" t="s">
        <v>522</v>
      </c>
    </row>
    <row r="13" spans="1:3">
      <c r="A13" s="4" t="s">
        <v>523</v>
      </c>
      <c r="C13" s="4" t="s">
        <v>524</v>
      </c>
    </row>
    <row r="14" spans="1:3">
      <c r="A14" s="4" t="s">
        <v>525</v>
      </c>
      <c r="C14" s="4" t="s">
        <v>466</v>
      </c>
    </row>
    <row r="15" spans="1:3">
      <c r="A15" s="4" t="s">
        <v>526</v>
      </c>
      <c r="C15" s="4" t="s">
        <v>361</v>
      </c>
    </row>
    <row r="16" spans="1:3">
      <c r="A16" s="4" t="s">
        <v>527</v>
      </c>
      <c r="C16" s="4" t="s">
        <v>528</v>
      </c>
    </row>
    <row r="17" spans="1:3">
      <c r="A17" s="4" t="s">
        <v>529</v>
      </c>
      <c r="C17" s="4" t="s">
        <v>530</v>
      </c>
    </row>
    <row r="18" spans="1:3">
      <c r="A18" s="4" t="s">
        <v>531</v>
      </c>
      <c r="C18" s="4" t="s">
        <v>532</v>
      </c>
    </row>
    <row r="19" spans="1:3">
      <c r="A19" s="4" t="s">
        <v>533</v>
      </c>
      <c r="C19" s="4" t="s">
        <v>534</v>
      </c>
    </row>
    <row r="20" spans="1:3">
      <c r="A20" s="4" t="s">
        <v>403</v>
      </c>
    </row>
    <row r="21" spans="1:3">
      <c r="A21" s="3" t="s">
        <v>511</v>
      </c>
    </row>
    <row r="22" spans="1:3">
      <c r="A22" s="4" t="s">
        <v>535</v>
      </c>
      <c r="C22" s="4" t="s">
        <v>536</v>
      </c>
    </row>
    <row r="23" spans="1:3">
      <c r="A23" s="4" t="s">
        <v>537</v>
      </c>
      <c r="C23" s="4" t="s">
        <v>538</v>
      </c>
    </row>
    <row r="24" spans="1:3">
      <c r="A24" s="4" t="s">
        <v>402</v>
      </c>
    </row>
    <row r="25" spans="1:3">
      <c r="A25" s="3" t="s">
        <v>511</v>
      </c>
    </row>
    <row r="26" spans="1:3">
      <c r="A26" s="4" t="s">
        <v>535</v>
      </c>
      <c r="C26" s="4" t="s">
        <v>539</v>
      </c>
    </row>
    <row r="27" spans="1:3">
      <c r="A27" s="4" t="s">
        <v>537</v>
      </c>
      <c r="C27" s="4" t="s">
        <v>530</v>
      </c>
    </row>
    <row r="28" spans="1:3">
      <c r="A28" s="4" t="s">
        <v>540</v>
      </c>
    </row>
    <row r="29" spans="1:3">
      <c r="A29" s="3" t="s">
        <v>511</v>
      </c>
    </row>
    <row r="30" spans="1:3">
      <c r="A30" s="4" t="s">
        <v>512</v>
      </c>
      <c r="B30" s="5" t="n">
        <v>1646350</v>
      </c>
    </row>
    <row r="31" spans="1:3">
      <c r="A31" s="4" t="s">
        <v>514</v>
      </c>
      <c r="B31" s="4" t="s">
        <v>361</v>
      </c>
    </row>
    <row r="32" spans="1:3">
      <c r="A32" s="4" t="s">
        <v>515</v>
      </c>
      <c r="B32" s="5" t="n">
        <v>823175</v>
      </c>
    </row>
    <row r="33" spans="1:3">
      <c r="A33" s="4" t="s">
        <v>517</v>
      </c>
      <c r="B33" s="6" t="n">
        <v>2500000</v>
      </c>
    </row>
    <row r="34" spans="1:3">
      <c r="A34" s="4" t="s">
        <v>518</v>
      </c>
      <c r="B34" s="6" t="n">
        <v>49000</v>
      </c>
    </row>
    <row r="35" spans="1:3">
      <c r="A35" s="4" t="s">
        <v>541</v>
      </c>
    </row>
    <row r="36" spans="1:3">
      <c r="A36" s="3" t="s">
        <v>511</v>
      </c>
    </row>
    <row r="37" spans="1:3">
      <c r="A37" s="4" t="s">
        <v>513</v>
      </c>
      <c r="B37" s="7" t="n">
        <v>1.94</v>
      </c>
    </row>
    <row r="38" spans="1:3">
      <c r="A38" s="4" t="s">
        <v>516</v>
      </c>
      <c r="B38" s="6" t="n">
        <v>3</v>
      </c>
    </row>
    <row r="39" spans="1:3">
      <c r="A39" s="4" t="s">
        <v>542</v>
      </c>
      <c r="B39" s="4" t="s">
        <v>543</v>
      </c>
    </row>
    <row r="40" spans="1:3">
      <c r="A40" s="4" t="s">
        <v>544</v>
      </c>
    </row>
    <row r="41" spans="1:3">
      <c r="A41" s="3" t="s">
        <v>511</v>
      </c>
    </row>
    <row r="42" spans="1:3">
      <c r="A42" s="4" t="s">
        <v>513</v>
      </c>
      <c r="B42" s="7" t="n">
        <v>1.2</v>
      </c>
    </row>
    <row r="43" spans="1:3">
      <c r="A43" s="4" t="s">
        <v>516</v>
      </c>
      <c r="B43" s="7" t="n">
        <v>1.76</v>
      </c>
    </row>
    <row r="44" spans="1:3">
      <c r="A44" s="4" t="s">
        <v>542</v>
      </c>
      <c r="B44" s="4" t="s">
        <v>5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30</v>
      </c>
    </row>
    <row r="2" spans="1:4">
      <c r="A2" s="3" t="s">
        <v>548</v>
      </c>
    </row>
    <row r="3" spans="1:4">
      <c r="A3" s="4" t="s">
        <v>70</v>
      </c>
      <c r="C3" s="5" t="n">
        <v>65192314</v>
      </c>
      <c r="D3" s="5" t="n">
        <v>57170245</v>
      </c>
    </row>
    <row r="4" spans="1:4">
      <c r="A4" s="4" t="s">
        <v>549</v>
      </c>
    </row>
    <row r="5" spans="1:4">
      <c r="A5" s="3" t="s">
        <v>548</v>
      </c>
    </row>
    <row r="6" spans="1:4">
      <c r="A6" s="4" t="s">
        <v>70</v>
      </c>
      <c r="C6" s="5" t="n">
        <v>7141849</v>
      </c>
    </row>
    <row r="7" spans="1:4">
      <c r="A7" s="4" t="s">
        <v>550</v>
      </c>
    </row>
    <row r="8" spans="1:4">
      <c r="A8" s="3" t="s">
        <v>548</v>
      </c>
    </row>
    <row r="9" spans="1:4">
      <c r="A9" s="4" t="s">
        <v>551</v>
      </c>
      <c r="B9" s="5" t="n">
        <v>4400000</v>
      </c>
    </row>
    <row r="10" spans="1:4">
      <c r="A10" s="4" t="s">
        <v>552</v>
      </c>
      <c r="B10" s="8" t="n">
        <v>4.9</v>
      </c>
    </row>
    <row r="11" spans="1:4">
      <c r="A11" s="4" t="s">
        <v>553</v>
      </c>
      <c r="B11" s="7" t="n">
        <v>1.12</v>
      </c>
    </row>
    <row r="12" spans="1:4">
      <c r="A12" s="4" t="s">
        <v>70</v>
      </c>
      <c r="B12" s="5" t="n">
        <v>2741849</v>
      </c>
    </row>
    <row r="13" spans="1:4">
      <c r="A13" s="4" t="s">
        <v>554</v>
      </c>
      <c r="B13" s="4" t="s">
        <v>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555</v>
      </c>
      <c r="B1" s="2" t="s">
        <v>1</v>
      </c>
    </row>
    <row r="2" spans="1:4">
      <c r="B2" s="2" t="s">
        <v>556</v>
      </c>
      <c r="C2" s="2" t="s">
        <v>557</v>
      </c>
      <c r="D2" s="2" t="s">
        <v>558</v>
      </c>
    </row>
    <row r="3" spans="1:4">
      <c r="A3" s="3" t="s">
        <v>559</v>
      </c>
    </row>
    <row r="4" spans="1:4">
      <c r="A4" s="4" t="s">
        <v>560</v>
      </c>
      <c r="B4" s="6" t="n">
        <v>522000</v>
      </c>
      <c r="C4" s="6" t="n">
        <v>611000</v>
      </c>
      <c r="D4" s="6" t="n">
        <v>2537000</v>
      </c>
    </row>
    <row r="5" spans="1:4">
      <c r="A5" s="4" t="s">
        <v>561</v>
      </c>
      <c r="B5" s="5" t="n">
        <v>1</v>
      </c>
    </row>
    <row r="6" spans="1:4">
      <c r="A6" s="4" t="s">
        <v>562</v>
      </c>
      <c r="B6" s="7" t="n">
        <v>0.96</v>
      </c>
      <c r="C6" s="7" t="n">
        <v>3.95</v>
      </c>
      <c r="D6" s="7" t="n">
        <v>3.92</v>
      </c>
    </row>
    <row r="7" spans="1:4">
      <c r="A7" s="4" t="s">
        <v>563</v>
      </c>
      <c r="B7" s="6" t="n">
        <v>0</v>
      </c>
      <c r="C7" s="6" t="n">
        <v>1441000</v>
      </c>
      <c r="D7" s="6" t="n">
        <v>6099000</v>
      </c>
    </row>
    <row r="8" spans="1:4">
      <c r="A8" s="3" t="s">
        <v>564</v>
      </c>
    </row>
    <row r="9" spans="1:4">
      <c r="A9" s="4" t="s">
        <v>565</v>
      </c>
      <c r="B9" s="6" t="n">
        <v>0</v>
      </c>
      <c r="C9" s="6" t="n">
        <v>526000</v>
      </c>
      <c r="D9" s="6" t="n">
        <v>1129000</v>
      </c>
    </row>
    <row r="10" spans="1:4">
      <c r="A10" s="4" t="s">
        <v>566</v>
      </c>
    </row>
    <row r="11" spans="1:4">
      <c r="A11" s="3" t="s">
        <v>559</v>
      </c>
    </row>
    <row r="12" spans="1:4">
      <c r="A12" s="4" t="s">
        <v>567</v>
      </c>
      <c r="B12" s="5" t="n">
        <v>9500000</v>
      </c>
    </row>
    <row r="13" spans="1:4">
      <c r="A13" s="4" t="s">
        <v>568</v>
      </c>
    </row>
    <row r="14" spans="1:4">
      <c r="A14" s="3" t="s">
        <v>559</v>
      </c>
    </row>
    <row r="15" spans="1:4">
      <c r="A15" s="4" t="s">
        <v>569</v>
      </c>
      <c r="B15" s="6" t="n">
        <v>1190000</v>
      </c>
    </row>
    <row r="16" spans="1:4">
      <c r="A16" s="4" t="s">
        <v>570</v>
      </c>
      <c r="B16" s="4" t="s">
        <v>571</v>
      </c>
    </row>
    <row r="17" spans="1:4">
      <c r="A17" s="4" t="s">
        <v>572</v>
      </c>
    </row>
    <row r="18" spans="1:4">
      <c r="A18" s="3" t="s">
        <v>559</v>
      </c>
    </row>
    <row r="19" spans="1:4">
      <c r="A19" s="4" t="s">
        <v>573</v>
      </c>
      <c r="B19" s="4" t="s">
        <v>574</v>
      </c>
    </row>
    <row r="20" spans="1:4">
      <c r="A20" s="4" t="s">
        <v>575</v>
      </c>
      <c r="B20" s="4" t="s">
        <v>370</v>
      </c>
    </row>
    <row r="21" spans="1:4">
      <c r="A21" s="4" t="s">
        <v>576</v>
      </c>
    </row>
    <row r="22" spans="1:4">
      <c r="A22" s="3" t="s">
        <v>559</v>
      </c>
    </row>
    <row r="23" spans="1:4">
      <c r="A23" s="4" t="s">
        <v>577</v>
      </c>
      <c r="B23" s="4" t="s">
        <v>367</v>
      </c>
    </row>
    <row r="24" spans="1:4">
      <c r="A24" s="4" t="s">
        <v>578</v>
      </c>
      <c r="B24" s="4" t="s">
        <v>3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2</v>
      </c>
    </row>
    <row r="3" spans="1:4">
      <c r="A3" s="3" t="s">
        <v>559</v>
      </c>
    </row>
    <row r="4" spans="1:4">
      <c r="A4" s="4" t="s">
        <v>580</v>
      </c>
      <c r="B4" s="4" t="s">
        <v>581</v>
      </c>
      <c r="C4" s="4" t="s">
        <v>582</v>
      </c>
      <c r="D4" s="4" t="s">
        <v>583</v>
      </c>
    </row>
    <row r="5" spans="1:4">
      <c r="A5" s="4" t="s">
        <v>584</v>
      </c>
      <c r="B5" s="4" t="s">
        <v>585</v>
      </c>
      <c r="C5" s="4" t="s">
        <v>586</v>
      </c>
      <c r="D5" s="4" t="s">
        <v>587</v>
      </c>
    </row>
    <row r="6" spans="1:4">
      <c r="A6" s="4" t="s">
        <v>588</v>
      </c>
      <c r="B6" s="4" t="s">
        <v>589</v>
      </c>
      <c r="C6" s="4" t="s">
        <v>589</v>
      </c>
    </row>
    <row r="7" spans="1:4">
      <c r="A7" s="4" t="s">
        <v>590</v>
      </c>
      <c r="B7" s="4" t="s">
        <v>591</v>
      </c>
      <c r="C7" s="4" t="s">
        <v>592</v>
      </c>
      <c r="D7" s="4" t="s">
        <v>593</v>
      </c>
    </row>
    <row r="8" spans="1:4">
      <c r="A8" s="4" t="s">
        <v>594</v>
      </c>
      <c r="B8" s="4" t="s">
        <v>595</v>
      </c>
      <c r="C8" s="4" t="s">
        <v>596</v>
      </c>
      <c r="D8" s="4" t="s">
        <v>595</v>
      </c>
    </row>
    <row r="9" spans="1:4">
      <c r="A9" s="4" t="s">
        <v>402</v>
      </c>
    </row>
    <row r="10" spans="1:4">
      <c r="A10" s="3" t="s">
        <v>559</v>
      </c>
    </row>
    <row r="11" spans="1:4">
      <c r="A11" s="4" t="s">
        <v>588</v>
      </c>
      <c r="D11" s="4" t="s">
        <v>361</v>
      </c>
    </row>
    <row r="12" spans="1:4">
      <c r="A12" s="4" t="s">
        <v>403</v>
      </c>
    </row>
    <row r="13" spans="1:4">
      <c r="A13" s="3" t="s">
        <v>559</v>
      </c>
    </row>
    <row r="14" spans="1:4">
      <c r="A14" s="4" t="s">
        <v>588</v>
      </c>
      <c r="D14" s="4" t="s">
        <v>5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2</v>
      </c>
    </row>
    <row r="3" spans="1:4">
      <c r="A3" s="4" t="s">
        <v>566</v>
      </c>
    </row>
    <row r="4" spans="1:4">
      <c r="A4" s="3" t="s">
        <v>598</v>
      </c>
    </row>
    <row r="5" spans="1:4">
      <c r="A5" s="4" t="s">
        <v>599</v>
      </c>
      <c r="B5" s="5" t="n">
        <v>1555</v>
      </c>
    </row>
    <row r="6" spans="1:4">
      <c r="A6" s="4" t="s">
        <v>600</v>
      </c>
      <c r="B6" s="5" t="n">
        <v>1833</v>
      </c>
    </row>
    <row r="7" spans="1:4">
      <c r="A7" s="4" t="s">
        <v>601</v>
      </c>
      <c r="B7" s="5" t="n">
        <v>0</v>
      </c>
    </row>
    <row r="8" spans="1:4">
      <c r="A8" s="4" t="s">
        <v>602</v>
      </c>
      <c r="B8" s="5" t="n">
        <v>-845</v>
      </c>
    </row>
    <row r="9" spans="1:4">
      <c r="A9" s="4" t="s">
        <v>603</v>
      </c>
      <c r="B9" s="5" t="n">
        <v>2543</v>
      </c>
      <c r="C9" s="5" t="n">
        <v>1555</v>
      </c>
    </row>
    <row r="10" spans="1:4">
      <c r="A10" s="4" t="s">
        <v>604</v>
      </c>
      <c r="B10" s="5" t="n">
        <v>648</v>
      </c>
      <c r="C10" s="5" t="n">
        <v>995</v>
      </c>
      <c r="D10" s="5" t="n">
        <v>1322</v>
      </c>
    </row>
    <row r="11" spans="1:4">
      <c r="A11" s="3" t="s">
        <v>605</v>
      </c>
    </row>
    <row r="12" spans="1:4">
      <c r="A12" s="4" t="s">
        <v>606</v>
      </c>
      <c r="B12" s="7" t="n">
        <v>4.3</v>
      </c>
    </row>
    <row r="13" spans="1:4">
      <c r="A13" s="4" t="s">
        <v>607</v>
      </c>
      <c r="B13" s="9" t="n">
        <v>1.35</v>
      </c>
    </row>
    <row r="14" spans="1:4">
      <c r="A14" s="4" t="s">
        <v>608</v>
      </c>
      <c r="B14" s="5" t="n">
        <v>0</v>
      </c>
    </row>
    <row r="15" spans="1:4">
      <c r="A15" s="4" t="s">
        <v>609</v>
      </c>
      <c r="B15" s="9" t="n">
        <v>4.24</v>
      </c>
    </row>
    <row r="16" spans="1:4">
      <c r="A16" s="4" t="s">
        <v>610</v>
      </c>
      <c r="B16" s="9" t="n">
        <v>2.19</v>
      </c>
      <c r="C16" s="7" t="n">
        <v>4.3</v>
      </c>
    </row>
    <row r="17" spans="1:4">
      <c r="A17" s="4" t="s">
        <v>611</v>
      </c>
      <c r="B17" s="7" t="n">
        <v>3.53</v>
      </c>
      <c r="C17" s="7" t="n">
        <v>3.97</v>
      </c>
      <c r="D17" s="7" t="n">
        <v>4.05</v>
      </c>
    </row>
    <row r="18" spans="1:4">
      <c r="A18" s="4" t="s">
        <v>612</v>
      </c>
    </row>
    <row r="19" spans="1:4">
      <c r="A19" s="3" t="s">
        <v>598</v>
      </c>
    </row>
    <row r="20" spans="1:4">
      <c r="A20" s="4" t="s">
        <v>599</v>
      </c>
      <c r="B20" s="5" t="n">
        <v>670</v>
      </c>
    </row>
    <row r="21" spans="1:4">
      <c r="A21" s="4" t="s">
        <v>600</v>
      </c>
      <c r="B21" s="5" t="n">
        <v>0</v>
      </c>
    </row>
    <row r="22" spans="1:4">
      <c r="A22" s="4" t="s">
        <v>601</v>
      </c>
      <c r="B22" s="5" t="n">
        <v>0</v>
      </c>
    </row>
    <row r="23" spans="1:4">
      <c r="A23" s="4" t="s">
        <v>602</v>
      </c>
      <c r="B23" s="5" t="n">
        <v>-369</v>
      </c>
    </row>
    <row r="24" spans="1:4">
      <c r="A24" s="4" t="s">
        <v>603</v>
      </c>
      <c r="B24" s="5" t="n">
        <v>301</v>
      </c>
      <c r="C24" s="5" t="n">
        <v>670</v>
      </c>
    </row>
    <row r="25" spans="1:4">
      <c r="A25" s="4" t="s">
        <v>604</v>
      </c>
      <c r="B25" s="5" t="n">
        <v>292</v>
      </c>
      <c r="C25" s="5" t="n">
        <v>652</v>
      </c>
      <c r="D25" s="5" t="n">
        <v>1179</v>
      </c>
    </row>
    <row r="26" spans="1:4">
      <c r="A26" s="3" t="s">
        <v>605</v>
      </c>
    </row>
    <row r="27" spans="1:4">
      <c r="A27" s="4" t="s">
        <v>606</v>
      </c>
      <c r="B27" s="7" t="n">
        <v>6.18</v>
      </c>
    </row>
    <row r="28" spans="1:4">
      <c r="A28" s="4" t="s">
        <v>607</v>
      </c>
      <c r="B28" s="5" t="n">
        <v>0</v>
      </c>
    </row>
    <row r="29" spans="1:4">
      <c r="A29" s="4" t="s">
        <v>608</v>
      </c>
      <c r="B29" s="5" t="n">
        <v>0</v>
      </c>
    </row>
    <row r="30" spans="1:4">
      <c r="A30" s="4" t="s">
        <v>609</v>
      </c>
      <c r="B30" s="9" t="n">
        <v>6.8</v>
      </c>
    </row>
    <row r="31" spans="1:4">
      <c r="A31" s="4" t="s">
        <v>610</v>
      </c>
      <c r="B31" s="9" t="n">
        <v>5.41</v>
      </c>
      <c r="C31" s="7" t="n">
        <v>6.18</v>
      </c>
    </row>
    <row r="32" spans="1:4">
      <c r="A32" s="4" t="s">
        <v>611</v>
      </c>
      <c r="B32" s="7" t="n">
        <v>5.43</v>
      </c>
      <c r="C32" s="7" t="n">
        <v>6.22</v>
      </c>
      <c r="D32" s="7" t="n">
        <v>6.76</v>
      </c>
    </row>
    <row r="33" spans="1:4">
      <c r="A33" s="4" t="s">
        <v>613</v>
      </c>
    </row>
    <row r="34" spans="1:4">
      <c r="A34" s="3" t="s">
        <v>598</v>
      </c>
    </row>
    <row r="35" spans="1:4">
      <c r="A35" s="4" t="s">
        <v>599</v>
      </c>
      <c r="B35" s="5" t="n">
        <v>399</v>
      </c>
    </row>
    <row r="36" spans="1:4">
      <c r="A36" s="4" t="s">
        <v>600</v>
      </c>
      <c r="B36" s="5" t="n">
        <v>0</v>
      </c>
    </row>
    <row r="37" spans="1:4">
      <c r="A37" s="4" t="s">
        <v>601</v>
      </c>
      <c r="B37" s="5" t="n">
        <v>0</v>
      </c>
    </row>
    <row r="38" spans="1:4">
      <c r="A38" s="4" t="s">
        <v>602</v>
      </c>
      <c r="B38" s="5" t="n">
        <v>-322</v>
      </c>
    </row>
    <row r="39" spans="1:4">
      <c r="A39" s="4" t="s">
        <v>603</v>
      </c>
      <c r="B39" s="5" t="n">
        <v>77</v>
      </c>
      <c r="C39" s="5" t="n">
        <v>399</v>
      </c>
    </row>
    <row r="40" spans="1:4">
      <c r="A40" s="4" t="s">
        <v>604</v>
      </c>
      <c r="B40" s="5" t="n">
        <v>77</v>
      </c>
      <c r="C40" s="5" t="n">
        <v>399</v>
      </c>
      <c r="D40" s="5" t="n">
        <v>826</v>
      </c>
    </row>
    <row r="41" spans="1:4">
      <c r="A41" s="3" t="s">
        <v>605</v>
      </c>
    </row>
    <row r="42" spans="1:4">
      <c r="A42" s="4" t="s">
        <v>606</v>
      </c>
      <c r="B42" s="7" t="n">
        <v>7.78</v>
      </c>
    </row>
    <row r="43" spans="1:4">
      <c r="A43" s="4" t="s">
        <v>607</v>
      </c>
      <c r="B43" s="5" t="n">
        <v>0</v>
      </c>
    </row>
    <row r="44" spans="1:4">
      <c r="A44" s="4" t="s">
        <v>608</v>
      </c>
      <c r="B44" s="5" t="n">
        <v>0</v>
      </c>
    </row>
    <row r="45" spans="1:4">
      <c r="A45" s="4" t="s">
        <v>609</v>
      </c>
      <c r="B45" s="9" t="n">
        <v>7.07</v>
      </c>
    </row>
    <row r="46" spans="1:4">
      <c r="A46" s="4" t="s">
        <v>610</v>
      </c>
      <c r="B46" s="9" t="n">
        <v>10.73</v>
      </c>
      <c r="C46" s="7" t="n">
        <v>7.78</v>
      </c>
    </row>
    <row r="47" spans="1:4">
      <c r="A47" s="4" t="s">
        <v>611</v>
      </c>
      <c r="B47" s="7" t="n">
        <v>10.73</v>
      </c>
      <c r="C47" s="7" t="n">
        <v>7.78</v>
      </c>
      <c r="D47" s="7" t="n">
        <v>6.89</v>
      </c>
    </row>
    <row r="48" spans="1:4">
      <c r="A48" s="4" t="s">
        <v>614</v>
      </c>
    </row>
    <row r="49" spans="1:4">
      <c r="A49" s="3" t="s">
        <v>598</v>
      </c>
    </row>
    <row r="50" spans="1:4">
      <c r="A50" s="4" t="s">
        <v>604</v>
      </c>
      <c r="D50" s="5" t="n">
        <v>380</v>
      </c>
    </row>
    <row r="51" spans="1:4">
      <c r="A51" s="3" t="s">
        <v>605</v>
      </c>
    </row>
    <row r="52" spans="1:4">
      <c r="A52" s="4" t="s">
        <v>611</v>
      </c>
      <c r="D52" s="7" t="n">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5</v>
      </c>
      <c r="B1" s="2" t="s">
        <v>1</v>
      </c>
    </row>
    <row r="2" spans="1:3">
      <c r="B2" s="2" t="s">
        <v>2</v>
      </c>
      <c r="C2" s="2" t="s">
        <v>30</v>
      </c>
    </row>
    <row r="3" spans="1:3">
      <c r="A3" s="4" t="s">
        <v>566</v>
      </c>
    </row>
    <row r="4" spans="1:3">
      <c r="A4" s="3" t="s">
        <v>559</v>
      </c>
    </row>
    <row r="5" spans="1:3">
      <c r="A5" s="4" t="s">
        <v>616</v>
      </c>
      <c r="B5" s="5" t="n">
        <v>2543</v>
      </c>
      <c r="C5" s="5" t="n">
        <v>1555</v>
      </c>
    </row>
    <row r="6" spans="1:3">
      <c r="A6" s="4" t="s">
        <v>617</v>
      </c>
      <c r="B6" s="7" t="n">
        <v>2.19</v>
      </c>
      <c r="C6" s="7" t="n">
        <v>4.3</v>
      </c>
    </row>
    <row r="7" spans="1:3">
      <c r="A7" s="4" t="s">
        <v>618</v>
      </c>
      <c r="B7" s="4" t="s">
        <v>619</v>
      </c>
    </row>
    <row r="8" spans="1:3">
      <c r="A8" s="4" t="s">
        <v>620</v>
      </c>
      <c r="B8" s="6" t="n">
        <v>243000</v>
      </c>
    </row>
    <row r="9" spans="1:3">
      <c r="A9" s="4" t="s">
        <v>621</v>
      </c>
      <c r="B9" s="5" t="n">
        <v>2373</v>
      </c>
    </row>
    <row r="10" spans="1:3">
      <c r="A10" s="4" t="s">
        <v>622</v>
      </c>
      <c r="B10" s="7" t="n">
        <v>2.24</v>
      </c>
    </row>
    <row r="11" spans="1:3">
      <c r="A11" s="4" t="s">
        <v>623</v>
      </c>
      <c r="B11" s="4" t="s">
        <v>624</v>
      </c>
    </row>
    <row r="12" spans="1:3">
      <c r="A12" s="4" t="s">
        <v>625</v>
      </c>
      <c r="B12" s="6" t="n">
        <v>218000</v>
      </c>
    </row>
    <row r="13" spans="1:3">
      <c r="A13" s="4" t="s">
        <v>612</v>
      </c>
    </row>
    <row r="14" spans="1:3">
      <c r="A14" s="3" t="s">
        <v>559</v>
      </c>
    </row>
    <row r="15" spans="1:3">
      <c r="A15" s="4" t="s">
        <v>616</v>
      </c>
      <c r="B15" s="5" t="n">
        <v>301</v>
      </c>
      <c r="C15" s="5" t="n">
        <v>670</v>
      </c>
    </row>
    <row r="16" spans="1:3">
      <c r="A16" s="4" t="s">
        <v>617</v>
      </c>
      <c r="B16" s="7" t="n">
        <v>5.41</v>
      </c>
      <c r="C16" s="7" t="n">
        <v>6.18</v>
      </c>
    </row>
    <row r="17" spans="1:3">
      <c r="A17" s="4" t="s">
        <v>618</v>
      </c>
      <c r="B17" s="4" t="s">
        <v>626</v>
      </c>
    </row>
    <row r="18" spans="1:3">
      <c r="A18" s="4" t="s">
        <v>620</v>
      </c>
      <c r="B18" s="6" t="n">
        <v>0</v>
      </c>
    </row>
    <row r="19" spans="1:3">
      <c r="A19" s="4" t="s">
        <v>621</v>
      </c>
      <c r="B19" s="5" t="n">
        <v>301</v>
      </c>
    </row>
    <row r="20" spans="1:3">
      <c r="A20" s="4" t="s">
        <v>622</v>
      </c>
      <c r="B20" s="7" t="n">
        <v>5.41</v>
      </c>
    </row>
    <row r="21" spans="1:3">
      <c r="A21" s="4" t="s">
        <v>623</v>
      </c>
      <c r="B21" s="4" t="s">
        <v>627</v>
      </c>
    </row>
    <row r="22" spans="1:3">
      <c r="A22" s="4" t="s">
        <v>625</v>
      </c>
      <c r="B22" s="6" t="n">
        <v>0</v>
      </c>
    </row>
    <row r="23" spans="1:3">
      <c r="A23" s="4" t="s">
        <v>613</v>
      </c>
    </row>
    <row r="24" spans="1:3">
      <c r="A24" s="3" t="s">
        <v>559</v>
      </c>
    </row>
    <row r="25" spans="1:3">
      <c r="A25" s="4" t="s">
        <v>616</v>
      </c>
      <c r="B25" s="5" t="n">
        <v>77</v>
      </c>
      <c r="C25" s="5" t="n">
        <v>399</v>
      </c>
    </row>
    <row r="26" spans="1:3">
      <c r="A26" s="4" t="s">
        <v>617</v>
      </c>
      <c r="B26" s="7" t="n">
        <v>10.73</v>
      </c>
      <c r="C26" s="7" t="n">
        <v>7.78</v>
      </c>
    </row>
    <row r="27" spans="1:3">
      <c r="A27" s="4" t="s">
        <v>618</v>
      </c>
      <c r="B27" s="4" t="s">
        <v>628</v>
      </c>
    </row>
    <row r="28" spans="1:3">
      <c r="A28" s="4" t="s">
        <v>620</v>
      </c>
      <c r="B28" s="6" t="n">
        <v>0</v>
      </c>
    </row>
    <row r="29" spans="1:3">
      <c r="A29" s="4" t="s">
        <v>621</v>
      </c>
      <c r="B29" s="5" t="n">
        <v>77</v>
      </c>
    </row>
    <row r="30" spans="1:3">
      <c r="A30" s="4" t="s">
        <v>622</v>
      </c>
      <c r="B30" s="7" t="n">
        <v>10.73</v>
      </c>
    </row>
    <row r="31" spans="1:3">
      <c r="A31" s="4" t="s">
        <v>623</v>
      </c>
      <c r="B31" s="4" t="s">
        <v>628</v>
      </c>
    </row>
    <row r="32" spans="1:3">
      <c r="A32" s="4" t="s">
        <v>625</v>
      </c>
      <c r="B3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9"/>
    <col customWidth="1" max="2" min="2" width="34"/>
    <col customWidth="1" max="3" min="3" width="27"/>
    <col customWidth="1" max="4" min="4" width="27"/>
    <col customWidth="1" max="5" min="5" width="27"/>
    <col customWidth="1" max="6" min="6" width="34"/>
    <col customWidth="1" max="7" min="7" width="27"/>
    <col customWidth="1" max="8" min="8" width="27"/>
    <col customWidth="1" max="9" min="9" width="27"/>
    <col customWidth="1" max="10" min="10" width="34"/>
    <col customWidth="1" max="11" min="11" width="26"/>
    <col customWidth="1" max="12" min="12" width="26"/>
    <col customWidth="1" max="13" min="13" width="27"/>
    <col customWidth="1" max="14" min="14" width="21"/>
    <col customWidth="1" max="15" min="15" width="21"/>
    <col customWidth="1" max="16" min="16" width="21"/>
  </cols>
  <sheetData>
    <row r="1" spans="1:16">
      <c r="A1" s="1" t="s">
        <v>629</v>
      </c>
      <c r="B1" s="2" t="s">
        <v>630</v>
      </c>
      <c r="C1" s="2" t="s">
        <v>631</v>
      </c>
      <c r="D1" s="2" t="s">
        <v>632</v>
      </c>
      <c r="E1" s="2" t="s">
        <v>633</v>
      </c>
      <c r="F1" s="2" t="s">
        <v>634</v>
      </c>
      <c r="G1" s="2" t="s">
        <v>635</v>
      </c>
      <c r="H1" s="2" t="s">
        <v>636</v>
      </c>
      <c r="I1" s="2" t="s">
        <v>637</v>
      </c>
      <c r="J1" s="2" t="s">
        <v>638</v>
      </c>
      <c r="K1" s="2" t="s">
        <v>639</v>
      </c>
      <c r="L1" s="2" t="s">
        <v>640</v>
      </c>
      <c r="M1" s="2" t="s">
        <v>632</v>
      </c>
      <c r="N1" s="2" t="s">
        <v>641</v>
      </c>
      <c r="O1" s="2" t="s">
        <v>642</v>
      </c>
      <c r="P1" s="2" t="s">
        <v>643</v>
      </c>
    </row>
    <row r="2" spans="1:16">
      <c r="A2" s="3" t="s">
        <v>559</v>
      </c>
    </row>
    <row r="3" spans="1:16">
      <c r="A3" s="4" t="s">
        <v>644</v>
      </c>
      <c r="M3" s="6" t="n">
        <v>1946000</v>
      </c>
      <c r="N3" s="6" t="n">
        <v>2275000</v>
      </c>
      <c r="O3" s="6" t="n">
        <v>3860000</v>
      </c>
    </row>
    <row r="4" spans="1:16">
      <c r="A4" s="4" t="s">
        <v>645</v>
      </c>
      <c r="M4" s="5" t="n">
        <v>1546000</v>
      </c>
    </row>
    <row r="5" spans="1:16">
      <c r="A5" s="4" t="s">
        <v>646</v>
      </c>
      <c r="P5" s="6" t="n">
        <v>1800000</v>
      </c>
    </row>
    <row r="6" spans="1:16">
      <c r="A6" s="4" t="s">
        <v>647</v>
      </c>
    </row>
    <row r="7" spans="1:16">
      <c r="A7" s="3" t="s">
        <v>559</v>
      </c>
    </row>
    <row r="8" spans="1:16">
      <c r="A8" s="4" t="s">
        <v>644</v>
      </c>
      <c r="M8" s="6" t="n">
        <v>1424000</v>
      </c>
      <c r="N8" s="5" t="n">
        <v>1664000</v>
      </c>
      <c r="O8" s="5" t="n">
        <v>1323000</v>
      </c>
    </row>
    <row r="9" spans="1:16">
      <c r="A9" s="4" t="s">
        <v>569</v>
      </c>
      <c r="D9" s="6" t="n">
        <v>1594000</v>
      </c>
      <c r="M9" s="6" t="n">
        <v>1594000</v>
      </c>
    </row>
    <row r="10" spans="1:16">
      <c r="A10" s="4" t="s">
        <v>648</v>
      </c>
      <c r="M10" s="4" t="s">
        <v>649</v>
      </c>
    </row>
    <row r="11" spans="1:16">
      <c r="A11" s="4" t="s">
        <v>650</v>
      </c>
      <c r="M11" s="6" t="n">
        <v>761000</v>
      </c>
      <c r="N11" s="5" t="n">
        <v>378000</v>
      </c>
      <c r="O11" s="6" t="n">
        <v>1136000</v>
      </c>
    </row>
    <row r="12" spans="1:16">
      <c r="A12" s="4" t="s">
        <v>645</v>
      </c>
      <c r="B12" s="5" t="n">
        <v>56000</v>
      </c>
      <c r="D12" s="5" t="n">
        <v>20045</v>
      </c>
      <c r="E12" s="5" t="n">
        <v>28119</v>
      </c>
      <c r="F12" s="5" t="n">
        <v>167142</v>
      </c>
      <c r="J12" s="5" t="n">
        <v>182334</v>
      </c>
      <c r="L12" s="5" t="n">
        <v>4000</v>
      </c>
    </row>
    <row r="13" spans="1:16">
      <c r="A13" s="4" t="s">
        <v>575</v>
      </c>
      <c r="B13" s="4" t="s">
        <v>651</v>
      </c>
      <c r="F13" s="4" t="s">
        <v>651</v>
      </c>
      <c r="J13" s="4" t="s">
        <v>651</v>
      </c>
    </row>
    <row r="14" spans="1:16">
      <c r="A14" s="4" t="s">
        <v>646</v>
      </c>
      <c r="B14" s="6" t="n">
        <v>281000</v>
      </c>
      <c r="D14" s="6" t="n">
        <v>40000</v>
      </c>
      <c r="E14" s="6" t="n">
        <v>51000</v>
      </c>
      <c r="F14" s="6" t="n">
        <v>292000</v>
      </c>
      <c r="J14" s="6" t="n">
        <v>520000</v>
      </c>
      <c r="L14" s="6" t="n">
        <v>23500</v>
      </c>
      <c r="M14" s="5" t="n">
        <v>40000</v>
      </c>
    </row>
    <row r="15" spans="1:16">
      <c r="A15" s="4" t="s">
        <v>652</v>
      </c>
      <c r="B15" s="5" t="n">
        <v>7</v>
      </c>
      <c r="F15" s="5" t="n">
        <v>6</v>
      </c>
      <c r="J15" s="5" t="n">
        <v>8</v>
      </c>
      <c r="L15" s="5" t="n">
        <v>2</v>
      </c>
    </row>
    <row r="16" spans="1:16">
      <c r="A16" s="4" t="s">
        <v>653</v>
      </c>
    </row>
    <row r="17" spans="1:16">
      <c r="A17" s="3" t="s">
        <v>559</v>
      </c>
    </row>
    <row r="18" spans="1:16">
      <c r="A18" s="4" t="s">
        <v>645</v>
      </c>
      <c r="C18" s="5" t="n">
        <v>53000</v>
      </c>
      <c r="D18" s="5" t="n">
        <v>10000</v>
      </c>
      <c r="E18" s="5" t="n">
        <v>34563</v>
      </c>
      <c r="F18" s="5" t="n">
        <v>60916</v>
      </c>
      <c r="G18" s="5" t="n">
        <v>188991</v>
      </c>
      <c r="H18" s="5" t="n">
        <v>37000</v>
      </c>
      <c r="I18" s="5" t="n">
        <v>32000</v>
      </c>
      <c r="J18" s="5" t="n">
        <v>26810</v>
      </c>
      <c r="K18" s="5" t="n">
        <v>67786</v>
      </c>
    </row>
    <row r="19" spans="1:16">
      <c r="A19" s="4" t="s">
        <v>575</v>
      </c>
      <c r="C19" s="4" t="s">
        <v>370</v>
      </c>
      <c r="D19" s="4" t="s">
        <v>370</v>
      </c>
      <c r="E19" s="4" t="s">
        <v>370</v>
      </c>
      <c r="F19" s="4" t="s">
        <v>370</v>
      </c>
      <c r="G19" s="4" t="s">
        <v>370</v>
      </c>
      <c r="H19" s="4" t="s">
        <v>370</v>
      </c>
      <c r="I19" s="4" t="s">
        <v>370</v>
      </c>
      <c r="J19" s="4" t="s">
        <v>370</v>
      </c>
      <c r="K19" s="4" t="s">
        <v>370</v>
      </c>
    </row>
    <row r="20" spans="1:16">
      <c r="A20" s="4" t="s">
        <v>646</v>
      </c>
      <c r="C20" s="6" t="n">
        <v>290000</v>
      </c>
      <c r="D20" s="6" t="n">
        <v>21000</v>
      </c>
      <c r="E20" s="6" t="n">
        <v>57000</v>
      </c>
      <c r="F20" s="6" t="n">
        <v>78000</v>
      </c>
      <c r="G20" s="6" t="n">
        <v>187101</v>
      </c>
      <c r="H20" s="6" t="n">
        <v>86360</v>
      </c>
      <c r="I20" s="6" t="n">
        <v>80640</v>
      </c>
      <c r="J20" s="6" t="n">
        <v>158000</v>
      </c>
      <c r="K20" s="6" t="n">
        <v>417593</v>
      </c>
      <c r="M20" s="6" t="n">
        <v>21000</v>
      </c>
      <c r="N20" s="6" t="n">
        <v>86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2</v>
      </c>
    </row>
    <row r="3" spans="1:4">
      <c r="A3" s="3" t="s">
        <v>123</v>
      </c>
    </row>
    <row r="4" spans="1:4">
      <c r="A4" s="4" t="s">
        <v>92</v>
      </c>
      <c r="B4" s="6" t="n">
        <v>-8745000</v>
      </c>
      <c r="C4" s="6" t="n">
        <v>-12284000</v>
      </c>
      <c r="D4" s="6" t="n">
        <v>-1378000</v>
      </c>
    </row>
    <row r="5" spans="1:4">
      <c r="A5" s="3" t="s">
        <v>124</v>
      </c>
    </row>
    <row r="6" spans="1:4">
      <c r="A6" s="4" t="s">
        <v>80</v>
      </c>
      <c r="B6" s="5" t="n">
        <v>11209000</v>
      </c>
      <c r="C6" s="5" t="n">
        <v>10327000</v>
      </c>
      <c r="D6" s="5" t="n">
        <v>8872000</v>
      </c>
    </row>
    <row r="7" spans="1:4">
      <c r="A7" s="4" t="s">
        <v>125</v>
      </c>
      <c r="B7" s="5" t="n">
        <v>1946000</v>
      </c>
      <c r="C7" s="5" t="n">
        <v>2275000</v>
      </c>
      <c r="D7" s="5" t="n">
        <v>3860000</v>
      </c>
    </row>
    <row r="8" spans="1:4">
      <c r="A8" s="4" t="s">
        <v>126</v>
      </c>
      <c r="B8" s="5" t="n">
        <v>-86000</v>
      </c>
      <c r="C8" s="5" t="n">
        <v>-85000</v>
      </c>
      <c r="D8" s="5" t="n">
        <v>-86000</v>
      </c>
    </row>
    <row r="9" spans="1:4">
      <c r="A9" s="4" t="s">
        <v>127</v>
      </c>
      <c r="B9" s="5" t="n">
        <v>558000</v>
      </c>
      <c r="C9" s="5" t="n">
        <v>271000</v>
      </c>
      <c r="D9" s="5" t="n">
        <v>231000</v>
      </c>
    </row>
    <row r="10" spans="1:4">
      <c r="A10" s="4" t="s">
        <v>128</v>
      </c>
      <c r="B10" s="5" t="n">
        <v>788000</v>
      </c>
      <c r="C10" s="5" t="n">
        <v>788000</v>
      </c>
      <c r="D10" s="5" t="n">
        <v>788000</v>
      </c>
    </row>
    <row r="11" spans="1:4">
      <c r="A11" s="3" t="s">
        <v>129</v>
      </c>
    </row>
    <row r="12" spans="1:4">
      <c r="A12" s="4" t="s">
        <v>34</v>
      </c>
      <c r="B12" s="5" t="n">
        <v>15978000</v>
      </c>
      <c r="C12" s="5" t="n">
        <v>-2674000</v>
      </c>
      <c r="D12" s="5" t="n">
        <v>-4889000</v>
      </c>
    </row>
    <row r="13" spans="1:4">
      <c r="A13" s="4" t="s">
        <v>35</v>
      </c>
      <c r="B13" s="5" t="n">
        <v>-3181000</v>
      </c>
      <c r="C13" s="5" t="n">
        <v>-4384000</v>
      </c>
      <c r="D13" s="5" t="n">
        <v>-10294000</v>
      </c>
    </row>
    <row r="14" spans="1:4">
      <c r="A14" s="4" t="s">
        <v>36</v>
      </c>
      <c r="B14" s="5" t="n">
        <v>423000</v>
      </c>
      <c r="C14" s="5" t="n">
        <v>-565000</v>
      </c>
      <c r="D14" s="5" t="n">
        <v>815000</v>
      </c>
    </row>
    <row r="15" spans="1:4">
      <c r="A15" s="4" t="s">
        <v>130</v>
      </c>
      <c r="B15" s="5" t="n">
        <v>-11606000</v>
      </c>
      <c r="C15" s="5" t="n">
        <v>-3080000</v>
      </c>
      <c r="D15" s="5" t="n">
        <v>766000</v>
      </c>
    </row>
    <row r="16" spans="1:4">
      <c r="A16" s="4" t="s">
        <v>131</v>
      </c>
      <c r="B16" s="5" t="n">
        <v>7284000</v>
      </c>
      <c r="C16" s="5" t="n">
        <v>-9411000</v>
      </c>
      <c r="D16" s="5" t="n">
        <v>-1315000</v>
      </c>
    </row>
    <row r="17" spans="1:4">
      <c r="A17" s="3" t="s">
        <v>132</v>
      </c>
    </row>
    <row r="18" spans="1:4">
      <c r="A18" s="4" t="s">
        <v>133</v>
      </c>
      <c r="B18" s="5" t="n">
        <v>-10261000</v>
      </c>
      <c r="C18" s="5" t="n">
        <v>-22014000</v>
      </c>
      <c r="D18" s="5" t="n">
        <v>-25119000</v>
      </c>
    </row>
    <row r="19" spans="1:4">
      <c r="A19" s="4" t="s">
        <v>134</v>
      </c>
      <c r="B19" s="5" t="n">
        <v>-508000</v>
      </c>
      <c r="C19" s="5" t="n">
        <v>0</v>
      </c>
      <c r="D19" s="5" t="n">
        <v>0</v>
      </c>
    </row>
    <row r="20" spans="1:4">
      <c r="A20" s="4" t="s">
        <v>135</v>
      </c>
      <c r="B20" s="5" t="n">
        <v>0</v>
      </c>
      <c r="C20" s="5" t="n">
        <v>0</v>
      </c>
      <c r="D20" s="5" t="n">
        <v>-59000</v>
      </c>
    </row>
    <row r="21" spans="1:4">
      <c r="A21" s="4" t="s">
        <v>136</v>
      </c>
      <c r="B21" s="5" t="n">
        <v>0</v>
      </c>
      <c r="C21" s="5" t="n">
        <v>1650000</v>
      </c>
      <c r="D21" s="5" t="n">
        <v>0</v>
      </c>
    </row>
    <row r="22" spans="1:4">
      <c r="A22" s="4" t="s">
        <v>137</v>
      </c>
      <c r="B22" s="5" t="n">
        <v>-10769000</v>
      </c>
      <c r="C22" s="5" t="n">
        <v>-20364000</v>
      </c>
      <c r="D22" s="5" t="n">
        <v>-25178000</v>
      </c>
    </row>
    <row r="23" spans="1:4">
      <c r="A23" s="3" t="s">
        <v>138</v>
      </c>
    </row>
    <row r="24" spans="1:4">
      <c r="A24" s="4" t="s">
        <v>139</v>
      </c>
      <c r="B24" s="5" t="n">
        <v>17000000</v>
      </c>
      <c r="C24" s="5" t="n">
        <v>2849000</v>
      </c>
      <c r="D24" s="5" t="n">
        <v>12152000</v>
      </c>
    </row>
    <row r="25" spans="1:4">
      <c r="A25" s="4" t="s">
        <v>140</v>
      </c>
      <c r="B25" s="5" t="n">
        <v>12470000</v>
      </c>
      <c r="C25" s="5" t="n">
        <v>0</v>
      </c>
      <c r="D25" s="5" t="n">
        <v>0</v>
      </c>
    </row>
    <row r="26" spans="1:4">
      <c r="A26" s="4" t="s">
        <v>141</v>
      </c>
      <c r="B26" s="5" t="n">
        <v>0</v>
      </c>
      <c r="C26" s="5" t="n">
        <v>19200000</v>
      </c>
      <c r="D26" s="5" t="n">
        <v>2700000</v>
      </c>
    </row>
    <row r="27" spans="1:4">
      <c r="A27" s="4" t="s">
        <v>142</v>
      </c>
      <c r="B27" s="5" t="n">
        <v>0</v>
      </c>
      <c r="C27" s="5" t="n">
        <v>2460000</v>
      </c>
      <c r="D27" s="5" t="n">
        <v>2794000</v>
      </c>
    </row>
    <row r="28" spans="1:4">
      <c r="A28" s="4" t="s">
        <v>143</v>
      </c>
      <c r="B28" s="5" t="n">
        <v>-2852000</v>
      </c>
      <c r="C28" s="5" t="n">
        <v>-2076000</v>
      </c>
      <c r="D28" s="5" t="n">
        <v>-145000</v>
      </c>
    </row>
    <row r="29" spans="1:4">
      <c r="A29" s="4" t="s">
        <v>144</v>
      </c>
      <c r="B29" s="5" t="n">
        <v>-1512000</v>
      </c>
      <c r="C29" s="5" t="n">
        <v>-537000</v>
      </c>
      <c r="D29" s="5" t="n">
        <v>-307000</v>
      </c>
    </row>
    <row r="30" spans="1:4">
      <c r="A30" s="4" t="s">
        <v>145</v>
      </c>
      <c r="B30" s="5" t="n">
        <v>-786000</v>
      </c>
      <c r="C30" s="5" t="n">
        <v>0</v>
      </c>
      <c r="D30" s="5" t="n">
        <v>0</v>
      </c>
    </row>
    <row r="31" spans="1:4">
      <c r="A31" s="4" t="s">
        <v>146</v>
      </c>
      <c r="B31" s="5" t="n">
        <v>-39000</v>
      </c>
      <c r="C31" s="5" t="n">
        <v>-52000</v>
      </c>
      <c r="D31" s="5" t="n">
        <v>-50000</v>
      </c>
    </row>
    <row r="32" spans="1:4">
      <c r="A32" s="4" t="s">
        <v>147</v>
      </c>
      <c r="B32" s="5" t="n">
        <v>-46000</v>
      </c>
      <c r="C32" s="5" t="n">
        <v>0</v>
      </c>
      <c r="D32" s="5" t="n">
        <v>0</v>
      </c>
    </row>
    <row r="33" spans="1:4">
      <c r="A33" s="4" t="s">
        <v>148</v>
      </c>
      <c r="B33" s="5" t="n">
        <v>24235000</v>
      </c>
      <c r="C33" s="5" t="n">
        <v>21844000</v>
      </c>
      <c r="D33" s="5" t="n">
        <v>17144000</v>
      </c>
    </row>
    <row r="34" spans="1:4">
      <c r="A34" s="4" t="s">
        <v>149</v>
      </c>
      <c r="B34" s="5" t="n">
        <v>20750000</v>
      </c>
      <c r="C34" s="5" t="n">
        <v>-7931000</v>
      </c>
      <c r="D34" s="5" t="n">
        <v>-9349000</v>
      </c>
    </row>
    <row r="35" spans="1:4">
      <c r="A35" s="4" t="s">
        <v>150</v>
      </c>
      <c r="B35" s="5" t="n">
        <v>11897000</v>
      </c>
      <c r="C35" s="5" t="n">
        <v>19828000</v>
      </c>
      <c r="D35" s="5" t="n">
        <v>29177000</v>
      </c>
    </row>
    <row r="36" spans="1:4">
      <c r="A36" s="4" t="s">
        <v>151</v>
      </c>
      <c r="B36" s="6" t="n">
        <v>32647000</v>
      </c>
      <c r="C36" s="6" t="n">
        <v>11897000</v>
      </c>
      <c r="D36" s="6" t="n">
        <v>1982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3"/>
    <col customWidth="1" max="7" min="7" width="14"/>
  </cols>
  <sheetData>
    <row r="1" spans="1:7">
      <c r="A1" s="1" t="s">
        <v>654</v>
      </c>
      <c r="B1" s="2" t="s">
        <v>655</v>
      </c>
      <c r="C1" s="2" t="s">
        <v>656</v>
      </c>
      <c r="D1" s="2" t="s">
        <v>334</v>
      </c>
      <c r="E1" s="2" t="s">
        <v>336</v>
      </c>
      <c r="F1" s="2" t="s">
        <v>339</v>
      </c>
      <c r="G1" s="2" t="s">
        <v>2</v>
      </c>
    </row>
    <row r="2" spans="1:7">
      <c r="A2" s="3" t="s">
        <v>559</v>
      </c>
    </row>
    <row r="3" spans="1:7">
      <c r="A3" s="4" t="s">
        <v>657</v>
      </c>
      <c r="G3" s="5" t="n">
        <v>1546000</v>
      </c>
    </row>
    <row r="4" spans="1:7">
      <c r="A4" s="4" t="s">
        <v>646</v>
      </c>
      <c r="B4" s="6" t="n">
        <v>1800000</v>
      </c>
    </row>
    <row r="5" spans="1:7">
      <c r="A5" s="4" t="s">
        <v>658</v>
      </c>
      <c r="G5" s="7" t="n">
        <v>1.51</v>
      </c>
    </row>
    <row r="6" spans="1:7">
      <c r="A6" s="4" t="s">
        <v>659</v>
      </c>
    </row>
    <row r="7" spans="1:7">
      <c r="A7" s="3" t="s">
        <v>559</v>
      </c>
    </row>
    <row r="8" spans="1:7">
      <c r="A8" s="4" t="s">
        <v>657</v>
      </c>
      <c r="D8" s="5" t="n">
        <v>231799</v>
      </c>
      <c r="E8" s="5" t="n">
        <v>179156</v>
      </c>
      <c r="F8" s="5" t="n">
        <v>106963</v>
      </c>
    </row>
    <row r="9" spans="1:7">
      <c r="A9" s="4" t="s">
        <v>646</v>
      </c>
      <c r="C9" s="6" t="n">
        <v>1373000</v>
      </c>
      <c r="D9" s="6" t="n">
        <v>422000</v>
      </c>
      <c r="E9" s="6" t="n">
        <v>223571</v>
      </c>
      <c r="F9" s="6" t="n">
        <v>776865</v>
      </c>
    </row>
    <row r="10" spans="1:7">
      <c r="A10" s="4" t="s">
        <v>658</v>
      </c>
      <c r="C10" s="7" t="n">
        <v>4.91</v>
      </c>
      <c r="D10" s="7" t="n">
        <v>1.82</v>
      </c>
      <c r="F10" s="7" t="n">
        <v>7.26</v>
      </c>
    </row>
    <row r="11" spans="1:7">
      <c r="A11" s="4" t="s">
        <v>575</v>
      </c>
      <c r="C11" s="4" t="s">
        <v>370</v>
      </c>
      <c r="D11" s="4" t="s">
        <v>370</v>
      </c>
      <c r="E11" s="4" t="s">
        <v>370</v>
      </c>
      <c r="F11" s="4" t="s">
        <v>370</v>
      </c>
    </row>
    <row r="12" spans="1:7">
      <c r="A12" s="3" t="s">
        <v>660</v>
      </c>
    </row>
    <row r="13" spans="1:7">
      <c r="A13" s="4" t="s">
        <v>661</v>
      </c>
      <c r="C13" s="4" t="s">
        <v>662</v>
      </c>
      <c r="D13" s="4" t="s">
        <v>663</v>
      </c>
      <c r="F13" s="4" t="s">
        <v>664</v>
      </c>
    </row>
    <row r="14" spans="1:7">
      <c r="A14" s="4" t="s">
        <v>665</v>
      </c>
      <c r="C14" s="4" t="s">
        <v>666</v>
      </c>
      <c r="D14" s="4" t="s">
        <v>667</v>
      </c>
    </row>
    <row r="15" spans="1:7">
      <c r="A15" s="4" t="s">
        <v>668</v>
      </c>
    </row>
    <row r="16" spans="1:7">
      <c r="A16" s="3" t="s">
        <v>559</v>
      </c>
    </row>
    <row r="17" spans="1:7">
      <c r="A17" s="4" t="s">
        <v>669</v>
      </c>
      <c r="D17" s="4" t="s">
        <v>474</v>
      </c>
      <c r="E17" s="4" t="s">
        <v>474</v>
      </c>
      <c r="F17" s="4" t="s">
        <v>474</v>
      </c>
    </row>
    <row r="18" spans="1:7">
      <c r="A18" s="4" t="s">
        <v>670</v>
      </c>
    </row>
    <row r="19" spans="1:7">
      <c r="A19" s="3" t="s">
        <v>559</v>
      </c>
    </row>
    <row r="20" spans="1:7">
      <c r="A20" s="4" t="s">
        <v>669</v>
      </c>
      <c r="D20" s="4" t="s">
        <v>466</v>
      </c>
      <c r="E20" s="4" t="s">
        <v>466</v>
      </c>
      <c r="F20" s="4" t="s">
        <v>466</v>
      </c>
    </row>
    <row r="21" spans="1:7">
      <c r="A21" s="4" t="s">
        <v>671</v>
      </c>
    </row>
    <row r="22" spans="1:7">
      <c r="A22" s="3" t="s">
        <v>559</v>
      </c>
    </row>
    <row r="23" spans="1:7">
      <c r="A23" s="4" t="s">
        <v>669</v>
      </c>
      <c r="D23" s="4" t="s">
        <v>574</v>
      </c>
      <c r="E23" s="4" t="s">
        <v>574</v>
      </c>
      <c r="F23" s="4" t="s">
        <v>574</v>
      </c>
    </row>
    <row r="24" spans="1:7">
      <c r="A24" s="4" t="s">
        <v>672</v>
      </c>
    </row>
    <row r="25" spans="1:7">
      <c r="A25" s="3" t="s">
        <v>559</v>
      </c>
    </row>
    <row r="26" spans="1:7">
      <c r="A26" s="4" t="s">
        <v>669</v>
      </c>
      <c r="D26" s="4" t="s">
        <v>673</v>
      </c>
      <c r="E26" s="4" t="s">
        <v>673</v>
      </c>
      <c r="F26" s="4" t="s">
        <v>673</v>
      </c>
    </row>
    <row r="27" spans="1:7">
      <c r="A27" s="4" t="s">
        <v>674</v>
      </c>
    </row>
    <row r="28" spans="1:7">
      <c r="A28" s="3" t="s">
        <v>559</v>
      </c>
    </row>
    <row r="29" spans="1:7">
      <c r="A29" s="4" t="s">
        <v>657</v>
      </c>
      <c r="B29" s="5" t="n">
        <v>625000</v>
      </c>
    </row>
    <row r="30" spans="1:7">
      <c r="A30" s="4" t="s">
        <v>646</v>
      </c>
      <c r="B30" s="6" t="n">
        <v>958000</v>
      </c>
    </row>
    <row r="31" spans="1:7">
      <c r="A31" s="4" t="s">
        <v>588</v>
      </c>
      <c r="B31" s="4" t="s">
        <v>675</v>
      </c>
    </row>
    <row r="32" spans="1:7">
      <c r="A32" s="3" t="s">
        <v>660</v>
      </c>
    </row>
    <row r="33" spans="1:7">
      <c r="A33" s="4" t="s">
        <v>661</v>
      </c>
      <c r="B33" s="4" t="s">
        <v>593</v>
      </c>
    </row>
    <row r="34" spans="1:7">
      <c r="A34" s="4" t="s">
        <v>665</v>
      </c>
      <c r="B34" s="4" t="s">
        <v>676</v>
      </c>
    </row>
    <row r="35" spans="1:7">
      <c r="A35" s="4" t="s">
        <v>677</v>
      </c>
    </row>
    <row r="36" spans="1:7">
      <c r="A36" s="3" t="s">
        <v>559</v>
      </c>
    </row>
    <row r="37" spans="1:7">
      <c r="A37" s="4" t="s">
        <v>658</v>
      </c>
      <c r="B37" s="7" t="n">
        <v>1.6</v>
      </c>
    </row>
    <row r="38" spans="1:7">
      <c r="A38" s="4" t="s">
        <v>588</v>
      </c>
      <c r="B38" s="4" t="s">
        <v>678</v>
      </c>
    </row>
    <row r="39" spans="1:7">
      <c r="A39" s="4" t="s">
        <v>679</v>
      </c>
      <c r="B39" s="4" t="s">
        <v>524</v>
      </c>
    </row>
    <row r="40" spans="1:7">
      <c r="A40" s="4" t="s">
        <v>680</v>
      </c>
    </row>
    <row r="41" spans="1:7">
      <c r="A41" s="3" t="s">
        <v>559</v>
      </c>
    </row>
    <row r="42" spans="1:7">
      <c r="A42" s="4" t="s">
        <v>658</v>
      </c>
      <c r="B42" s="7" t="n">
        <v>1.52</v>
      </c>
    </row>
    <row r="43" spans="1:7">
      <c r="A43" s="4" t="s">
        <v>681</v>
      </c>
      <c r="B43" s="4" t="s">
        <v>682</v>
      </c>
    </row>
    <row r="44" spans="1:7">
      <c r="A44" s="4" t="s">
        <v>683</v>
      </c>
      <c r="B44" s="6" t="n">
        <v>4</v>
      </c>
    </row>
    <row r="45" spans="1:7">
      <c r="A45" s="4" t="s">
        <v>684</v>
      </c>
      <c r="B45" s="4" t="s">
        <v>685</v>
      </c>
    </row>
    <row r="46" spans="1:7">
      <c r="A46" s="4" t="s">
        <v>686</v>
      </c>
      <c r="B46" s="4" t="s">
        <v>367</v>
      </c>
    </row>
    <row r="47" spans="1:7">
      <c r="A47" s="4" t="s">
        <v>588</v>
      </c>
      <c r="B47" s="4" t="s">
        <v>687</v>
      </c>
    </row>
    <row r="48" spans="1:7">
      <c r="A48" s="4" t="s">
        <v>679</v>
      </c>
      <c r="B48" s="4" t="s">
        <v>524</v>
      </c>
    </row>
    <row r="49" spans="1:7">
      <c r="A49" s="4" t="s">
        <v>688</v>
      </c>
    </row>
    <row r="50" spans="1:7">
      <c r="A50" s="3" t="s">
        <v>559</v>
      </c>
    </row>
    <row r="51" spans="1:7">
      <c r="A51" s="4" t="s">
        <v>658</v>
      </c>
      <c r="B51" s="7" t="n">
        <v>1.48</v>
      </c>
    </row>
    <row r="52" spans="1:7">
      <c r="A52" s="4" t="s">
        <v>681</v>
      </c>
      <c r="B52" s="4" t="s">
        <v>682</v>
      </c>
    </row>
    <row r="53" spans="1:7">
      <c r="A53" s="4" t="s">
        <v>683</v>
      </c>
      <c r="B53" s="6" t="n">
        <v>6</v>
      </c>
    </row>
    <row r="54" spans="1:7">
      <c r="A54" s="4" t="s">
        <v>684</v>
      </c>
      <c r="B54" s="4" t="s">
        <v>689</v>
      </c>
    </row>
    <row r="55" spans="1:7">
      <c r="A55" s="4" t="s">
        <v>686</v>
      </c>
      <c r="B55" s="4" t="s">
        <v>367</v>
      </c>
    </row>
    <row r="56" spans="1:7">
      <c r="A56" s="4" t="s">
        <v>588</v>
      </c>
      <c r="B56" s="4" t="s">
        <v>690</v>
      </c>
    </row>
    <row r="57" spans="1:7">
      <c r="A57" s="4" t="s">
        <v>679</v>
      </c>
      <c r="B57" s="4" t="s">
        <v>524</v>
      </c>
    </row>
    <row r="58" spans="1:7">
      <c r="A58" s="4" t="s">
        <v>691</v>
      </c>
    </row>
    <row r="59" spans="1:7">
      <c r="A59" s="3" t="s">
        <v>559</v>
      </c>
    </row>
    <row r="60" spans="1:7">
      <c r="A60" s="4" t="s">
        <v>669</v>
      </c>
      <c r="C60" s="4" t="s">
        <v>474</v>
      </c>
    </row>
    <row r="61" spans="1:7">
      <c r="A61" s="4" t="s">
        <v>692</v>
      </c>
    </row>
    <row r="62" spans="1:7">
      <c r="A62" s="3" t="s">
        <v>559</v>
      </c>
    </row>
    <row r="63" spans="1:7">
      <c r="A63" s="4" t="s">
        <v>669</v>
      </c>
      <c r="C63" s="4" t="s">
        <v>693</v>
      </c>
    </row>
    <row r="64" spans="1:7">
      <c r="A64" s="4" t="s">
        <v>694</v>
      </c>
    </row>
    <row r="65" spans="1:7">
      <c r="A65" s="3" t="s">
        <v>559</v>
      </c>
    </row>
    <row r="66" spans="1:7">
      <c r="A66" s="4" t="s">
        <v>669</v>
      </c>
      <c r="C66" s="4" t="s">
        <v>466</v>
      </c>
    </row>
    <row r="67" spans="1:7">
      <c r="A67" s="4" t="s">
        <v>695</v>
      </c>
    </row>
    <row r="68" spans="1:7">
      <c r="A68" s="3" t="s">
        <v>559</v>
      </c>
    </row>
    <row r="69" spans="1:7">
      <c r="A69" s="4" t="s">
        <v>669</v>
      </c>
      <c r="C69" s="4" t="s">
        <v>582</v>
      </c>
    </row>
    <row r="70" spans="1:7">
      <c r="A70" s="4" t="s">
        <v>696</v>
      </c>
    </row>
    <row r="71" spans="1:7">
      <c r="A71" s="3" t="s">
        <v>559</v>
      </c>
    </row>
    <row r="72" spans="1:7">
      <c r="A72" s="4" t="s">
        <v>669</v>
      </c>
      <c r="C72" s="4" t="s">
        <v>574</v>
      </c>
    </row>
    <row r="73" spans="1:7">
      <c r="A73" s="4" t="s">
        <v>697</v>
      </c>
    </row>
    <row r="74" spans="1:7">
      <c r="A74" s="3" t="s">
        <v>559</v>
      </c>
    </row>
    <row r="75" spans="1:7">
      <c r="A75" s="4" t="s">
        <v>658</v>
      </c>
      <c r="E75" s="7" t="n">
        <v>0.98</v>
      </c>
    </row>
    <row r="76" spans="1:7">
      <c r="A76" s="3" t="s">
        <v>660</v>
      </c>
    </row>
    <row r="77" spans="1:7">
      <c r="A77" s="4" t="s">
        <v>661</v>
      </c>
      <c r="E77" s="4" t="s">
        <v>664</v>
      </c>
    </row>
    <row r="78" spans="1:7">
      <c r="A78" s="4" t="s">
        <v>665</v>
      </c>
      <c r="E78" s="4" t="s">
        <v>698</v>
      </c>
      <c r="F78" s="4" t="s">
        <v>699</v>
      </c>
    </row>
    <row r="79" spans="1:7">
      <c r="A79" s="4" t="s">
        <v>700</v>
      </c>
    </row>
    <row r="80" spans="1:7">
      <c r="A80" s="3" t="s">
        <v>559</v>
      </c>
    </row>
    <row r="81" spans="1:7">
      <c r="A81" s="4" t="s">
        <v>658</v>
      </c>
      <c r="E81" s="7" t="n">
        <v>1.72</v>
      </c>
    </row>
    <row r="82" spans="1:7">
      <c r="A82" s="3" t="s">
        <v>660</v>
      </c>
    </row>
    <row r="83" spans="1:7">
      <c r="A83" s="4" t="s">
        <v>661</v>
      </c>
      <c r="E83" s="4" t="s">
        <v>470</v>
      </c>
    </row>
    <row r="84" spans="1:7">
      <c r="A84" s="4" t="s">
        <v>665</v>
      </c>
      <c r="E84" s="4" t="s">
        <v>701</v>
      </c>
      <c r="F84" s="4" t="s">
        <v>702</v>
      </c>
    </row>
    <row r="85" spans="1:7">
      <c r="A85" s="4" t="s">
        <v>703</v>
      </c>
    </row>
    <row r="86" spans="1:7">
      <c r="A86" s="3" t="s">
        <v>559</v>
      </c>
    </row>
    <row r="87" spans="1:7">
      <c r="A87" s="4" t="s">
        <v>657</v>
      </c>
      <c r="C87" s="5" t="n">
        <v>199790</v>
      </c>
    </row>
    <row r="88" spans="1:7">
      <c r="A88" s="4" t="s">
        <v>704</v>
      </c>
    </row>
    <row r="89" spans="1:7">
      <c r="A89" s="3" t="s">
        <v>559</v>
      </c>
    </row>
    <row r="90" spans="1:7">
      <c r="A90" s="4" t="s">
        <v>657</v>
      </c>
      <c r="C90" s="5" t="n">
        <v>799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3" t="s">
        <v>707</v>
      </c>
    </row>
    <row r="4" spans="1:2">
      <c r="A4" s="4" t="s">
        <v>708</v>
      </c>
      <c r="B4" s="5" t="n">
        <v>861</v>
      </c>
    </row>
    <row r="5" spans="1:2">
      <c r="A5" s="4" t="s">
        <v>645</v>
      </c>
      <c r="B5" s="5" t="n">
        <v>1546</v>
      </c>
    </row>
    <row r="6" spans="1:2">
      <c r="A6" s="4" t="s">
        <v>709</v>
      </c>
      <c r="B6" s="5" t="n">
        <v>-452</v>
      </c>
    </row>
    <row r="7" spans="1:2">
      <c r="A7" s="4" t="s">
        <v>710</v>
      </c>
      <c r="B7" s="5" t="n">
        <v>-335</v>
      </c>
    </row>
    <row r="8" spans="1:2">
      <c r="A8" s="4" t="s">
        <v>711</v>
      </c>
      <c r="B8" s="5" t="n">
        <v>1620</v>
      </c>
    </row>
    <row r="9" spans="1:2">
      <c r="A9" s="3" t="s">
        <v>712</v>
      </c>
    </row>
    <row r="10" spans="1:2">
      <c r="A10" s="4" t="s">
        <v>713</v>
      </c>
      <c r="B10" s="7" t="n">
        <v>4.46</v>
      </c>
    </row>
    <row r="11" spans="1:2">
      <c r="A11" s="4" t="s">
        <v>714</v>
      </c>
      <c r="B11" s="9" t="n">
        <v>1.51</v>
      </c>
    </row>
    <row r="12" spans="1:2">
      <c r="A12" s="4" t="s">
        <v>715</v>
      </c>
      <c r="B12" s="9" t="n">
        <v>2.79</v>
      </c>
    </row>
    <row r="13" spans="1:2">
      <c r="A13" s="4" t="s">
        <v>716</v>
      </c>
      <c r="B13" s="5" t="n">
        <v>5</v>
      </c>
    </row>
    <row r="14" spans="1:2">
      <c r="A14" s="4" t="s">
        <v>717</v>
      </c>
      <c r="B14"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8"/>
    <col customWidth="1" max="11" min="11" width="21"/>
    <col customWidth="1" max="12" min="12" width="21"/>
  </cols>
  <sheetData>
    <row r="1" spans="1:12">
      <c r="A1" s="1" t="s">
        <v>718</v>
      </c>
      <c r="B1" s="2" t="s">
        <v>333</v>
      </c>
      <c r="J1" s="2" t="s">
        <v>1</v>
      </c>
    </row>
    <row r="2" spans="1:12">
      <c r="B2" s="2" t="s">
        <v>719</v>
      </c>
      <c r="C2" s="2" t="s">
        <v>720</v>
      </c>
      <c r="D2" s="2" t="s">
        <v>721</v>
      </c>
      <c r="E2" s="2" t="s">
        <v>722</v>
      </c>
      <c r="F2" s="2" t="s">
        <v>641</v>
      </c>
      <c r="G2" s="2" t="s">
        <v>723</v>
      </c>
      <c r="H2" s="2" t="s">
        <v>724</v>
      </c>
      <c r="I2" s="2" t="s">
        <v>725</v>
      </c>
      <c r="J2" s="2" t="s">
        <v>726</v>
      </c>
      <c r="K2" s="2" t="s">
        <v>641</v>
      </c>
      <c r="L2" s="2" t="s">
        <v>642</v>
      </c>
    </row>
    <row r="3" spans="1:12">
      <c r="A3" s="3" t="s">
        <v>727</v>
      </c>
    </row>
    <row r="4" spans="1:12">
      <c r="A4" s="4" t="s">
        <v>74</v>
      </c>
      <c r="B4" s="6" t="n">
        <v>190518</v>
      </c>
      <c r="C4" s="6" t="n">
        <v>151636</v>
      </c>
      <c r="D4" s="6" t="n">
        <v>157139</v>
      </c>
      <c r="E4" s="6" t="n">
        <v>166920</v>
      </c>
      <c r="F4" s="6" t="n">
        <v>211542</v>
      </c>
      <c r="G4" s="6" t="n">
        <v>162258</v>
      </c>
      <c r="H4" s="6" t="n">
        <v>161061</v>
      </c>
      <c r="I4" s="6" t="n">
        <v>158451</v>
      </c>
      <c r="J4" s="6" t="n">
        <v>666213</v>
      </c>
      <c r="K4" s="6" t="n">
        <v>693312</v>
      </c>
      <c r="L4" s="6" t="n">
        <v>674618</v>
      </c>
    </row>
    <row r="5" spans="1:12">
      <c r="A5" s="3" t="s">
        <v>728</v>
      </c>
    </row>
    <row r="6" spans="1:12">
      <c r="A6" s="4" t="s">
        <v>729</v>
      </c>
      <c r="J6" s="5" t="n">
        <v>1</v>
      </c>
    </row>
    <row r="7" spans="1:12">
      <c r="A7" s="4" t="s">
        <v>730</v>
      </c>
    </row>
    <row r="8" spans="1:12">
      <c r="A8" s="3" t="s">
        <v>727</v>
      </c>
    </row>
    <row r="9" spans="1:12">
      <c r="A9" s="4" t="s">
        <v>74</v>
      </c>
      <c r="J9" s="6" t="n">
        <v>245202</v>
      </c>
      <c r="K9" s="5" t="n">
        <v>248951</v>
      </c>
      <c r="L9" s="5" t="n">
        <v>256219</v>
      </c>
    </row>
    <row r="10" spans="1:12">
      <c r="A10" s="4" t="s">
        <v>731</v>
      </c>
    </row>
    <row r="11" spans="1:12">
      <c r="A11" s="3" t="s">
        <v>727</v>
      </c>
    </row>
    <row r="12" spans="1:12">
      <c r="A12" s="4" t="s">
        <v>74</v>
      </c>
      <c r="J12" s="5" t="n">
        <v>151313</v>
      </c>
      <c r="K12" s="5" t="n">
        <v>193931</v>
      </c>
      <c r="L12" s="5" t="n">
        <v>186772</v>
      </c>
    </row>
    <row r="13" spans="1:12">
      <c r="A13" s="4" t="s">
        <v>732</v>
      </c>
    </row>
    <row r="14" spans="1:12">
      <c r="A14" s="3" t="s">
        <v>727</v>
      </c>
    </row>
    <row r="15" spans="1:12">
      <c r="A15" s="4" t="s">
        <v>74</v>
      </c>
      <c r="J15" s="5" t="n">
        <v>94451</v>
      </c>
      <c r="K15" s="5" t="n">
        <v>87184</v>
      </c>
      <c r="L15" s="5" t="n">
        <v>76268</v>
      </c>
    </row>
    <row r="16" spans="1:12">
      <c r="A16" s="4" t="s">
        <v>733</v>
      </c>
    </row>
    <row r="17" spans="1:12">
      <c r="A17" s="3" t="s">
        <v>727</v>
      </c>
    </row>
    <row r="18" spans="1:12">
      <c r="A18" s="4" t="s">
        <v>74</v>
      </c>
      <c r="J18" s="5" t="n">
        <v>109615</v>
      </c>
      <c r="K18" s="5" t="n">
        <v>105616</v>
      </c>
      <c r="L18" s="5" t="n">
        <v>96239</v>
      </c>
    </row>
    <row r="19" spans="1:12">
      <c r="A19" s="4" t="s">
        <v>734</v>
      </c>
    </row>
    <row r="20" spans="1:12">
      <c r="A20" s="3" t="s">
        <v>727</v>
      </c>
    </row>
    <row r="21" spans="1:12">
      <c r="A21" s="4" t="s">
        <v>74</v>
      </c>
      <c r="J21" s="6" t="n">
        <v>65632</v>
      </c>
      <c r="K21" s="6" t="n">
        <v>57630</v>
      </c>
      <c r="L21" s="6" t="n">
        <v>5912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35</v>
      </c>
      <c r="B1" s="2" t="s">
        <v>736</v>
      </c>
      <c r="C1" s="2" t="s">
        <v>719</v>
      </c>
      <c r="D1" s="2" t="s">
        <v>641</v>
      </c>
      <c r="E1" s="2" t="s">
        <v>642</v>
      </c>
    </row>
    <row r="2" spans="1:5">
      <c r="A2" s="3" t="s">
        <v>737</v>
      </c>
    </row>
    <row r="3" spans="1:5">
      <c r="A3" s="4" t="s">
        <v>738</v>
      </c>
      <c r="B3" s="6" t="n">
        <v>508</v>
      </c>
      <c r="C3" s="6" t="n">
        <v>508</v>
      </c>
      <c r="D3" s="6" t="n">
        <v>0</v>
      </c>
      <c r="E3" s="6" t="n">
        <v>0</v>
      </c>
    </row>
    <row r="4" spans="1:5">
      <c r="A4" s="4" t="s">
        <v>739</v>
      </c>
      <c r="B4" s="6" t="n">
        <v>67</v>
      </c>
    </row>
    <row r="5" spans="1:5">
      <c r="A5" s="4" t="s">
        <v>740</v>
      </c>
      <c r="B5" s="5" t="n">
        <v>2</v>
      </c>
    </row>
    <row r="6" spans="1:5">
      <c r="A6" s="3" t="s">
        <v>741</v>
      </c>
    </row>
    <row r="7" spans="1:5">
      <c r="A7" s="4" t="s">
        <v>35</v>
      </c>
      <c r="B7" s="6" t="n">
        <v>1171</v>
      </c>
    </row>
    <row r="8" spans="1:5">
      <c r="A8" s="4" t="s">
        <v>742</v>
      </c>
      <c r="B8" s="5" t="n">
        <v>347</v>
      </c>
    </row>
    <row r="9" spans="1:5">
      <c r="A9" s="4" t="s">
        <v>743</v>
      </c>
      <c r="B9" s="5" t="n">
        <v>336</v>
      </c>
    </row>
    <row r="10" spans="1:5">
      <c r="A10" s="4" t="s">
        <v>43</v>
      </c>
      <c r="B10" s="5" t="n">
        <v>-796</v>
      </c>
    </row>
    <row r="11" spans="1:5">
      <c r="A11" s="4" t="s">
        <v>744</v>
      </c>
      <c r="B11" s="5" t="n">
        <v>117</v>
      </c>
    </row>
    <row r="12" spans="1:5">
      <c r="A12" s="4" t="s">
        <v>99</v>
      </c>
      <c r="B12" s="5" t="n">
        <v>1175</v>
      </c>
    </row>
    <row r="13" spans="1:5">
      <c r="A13" s="3" t="s">
        <v>745</v>
      </c>
    </row>
    <row r="14" spans="1:5">
      <c r="A14" s="4" t="s">
        <v>746</v>
      </c>
      <c r="C14" s="6" t="n">
        <v>22</v>
      </c>
    </row>
    <row r="15" spans="1:5">
      <c r="A15" s="4" t="s">
        <v>747</v>
      </c>
    </row>
    <row r="16" spans="1:5">
      <c r="A16" s="3" t="s">
        <v>737</v>
      </c>
    </row>
    <row r="17" spans="1:5">
      <c r="A17" s="4" t="s">
        <v>738</v>
      </c>
      <c r="B17" s="5" t="n">
        <v>575</v>
      </c>
    </row>
    <row r="18" spans="1:5">
      <c r="A18" s="4" t="s">
        <v>748</v>
      </c>
      <c r="B18" s="5" t="n">
        <v>600</v>
      </c>
    </row>
    <row r="19" spans="1:5">
      <c r="A19" s="4" t="s">
        <v>749</v>
      </c>
      <c r="B19" s="6" t="n">
        <v>1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0</v>
      </c>
      <c r="B1" s="2" t="s">
        <v>2</v>
      </c>
      <c r="C1" s="2" t="s">
        <v>30</v>
      </c>
    </row>
    <row r="2" spans="1:3">
      <c r="A2" s="3" t="s">
        <v>751</v>
      </c>
    </row>
    <row r="3" spans="1:3">
      <c r="A3" s="4" t="s">
        <v>752</v>
      </c>
      <c r="B3" s="6" t="n">
        <v>6632</v>
      </c>
      <c r="C3" s="6" t="n">
        <v>6990</v>
      </c>
    </row>
    <row r="4" spans="1:3">
      <c r="A4" s="4" t="s">
        <v>753</v>
      </c>
      <c r="B4" s="5" t="n">
        <v>2207</v>
      </c>
      <c r="C4" s="5" t="n">
        <v>1931</v>
      </c>
    </row>
    <row r="5" spans="1:3">
      <c r="A5" s="4" t="s">
        <v>754</v>
      </c>
      <c r="B5" s="5" t="n">
        <v>1151</v>
      </c>
      <c r="C5" s="5" t="n">
        <v>2730</v>
      </c>
    </row>
    <row r="6" spans="1:3">
      <c r="A6" s="4" t="s">
        <v>755</v>
      </c>
      <c r="B6" s="5" t="n">
        <v>-3522</v>
      </c>
      <c r="C6" s="5" t="n">
        <v>-2756</v>
      </c>
    </row>
    <row r="7" spans="1:3">
      <c r="A7" s="4" t="s">
        <v>756</v>
      </c>
      <c r="B7" s="5" t="n">
        <v>447</v>
      </c>
      <c r="C7" s="5" t="n">
        <v>551</v>
      </c>
    </row>
    <row r="8" spans="1:3">
      <c r="A8" s="4" t="s">
        <v>757</v>
      </c>
      <c r="B8" s="5" t="n">
        <v>125279</v>
      </c>
      <c r="C8" s="5" t="n">
        <v>117909</v>
      </c>
    </row>
    <row r="9" spans="1:3">
      <c r="A9" s="4" t="s">
        <v>758</v>
      </c>
      <c r="B9" s="5" t="n">
        <v>-135716</v>
      </c>
      <c r="C9" s="5" t="n">
        <v>-130089</v>
      </c>
    </row>
    <row r="10" spans="1:3">
      <c r="A10" s="4" t="s">
        <v>759</v>
      </c>
      <c r="B10" s="6" t="n">
        <v>-3522</v>
      </c>
      <c r="C10" s="6" t="n">
        <v>-2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0</v>
      </c>
      <c r="B1" s="2" t="s">
        <v>333</v>
      </c>
      <c r="J1" s="2" t="s">
        <v>1</v>
      </c>
    </row>
    <row r="2" spans="1:12">
      <c r="B2" s="2" t="s">
        <v>2</v>
      </c>
      <c r="C2" s="2" t="s">
        <v>334</v>
      </c>
      <c r="D2" s="2" t="s">
        <v>335</v>
      </c>
      <c r="E2" s="2" t="s">
        <v>336</v>
      </c>
      <c r="F2" s="2" t="s">
        <v>30</v>
      </c>
      <c r="G2" s="2" t="s">
        <v>337</v>
      </c>
      <c r="H2" s="2" t="s">
        <v>338</v>
      </c>
      <c r="I2" s="2" t="s">
        <v>339</v>
      </c>
      <c r="J2" s="2" t="s">
        <v>2</v>
      </c>
      <c r="K2" s="2" t="s">
        <v>30</v>
      </c>
      <c r="L2" s="2" t="s">
        <v>72</v>
      </c>
    </row>
    <row r="3" spans="1:12">
      <c r="A3" s="3" t="s">
        <v>761</v>
      </c>
    </row>
    <row r="4" spans="1:12">
      <c r="A4" s="4" t="s">
        <v>762</v>
      </c>
      <c r="J4" s="6" t="n">
        <v>-13</v>
      </c>
      <c r="K4" s="6" t="n">
        <v>-46</v>
      </c>
      <c r="L4" s="6" t="n">
        <v>-31</v>
      </c>
    </row>
    <row r="5" spans="1:12">
      <c r="A5" s="4" t="s">
        <v>763</v>
      </c>
      <c r="J5" s="5" t="n">
        <v>-788</v>
      </c>
      <c r="K5" s="5" t="n">
        <v>-788</v>
      </c>
      <c r="L5" s="5" t="n">
        <v>-788</v>
      </c>
    </row>
    <row r="6" spans="1:12">
      <c r="A6" s="4" t="s">
        <v>764</v>
      </c>
      <c r="B6" s="6" t="n">
        <v>-186</v>
      </c>
      <c r="C6" s="6" t="n">
        <v>-205</v>
      </c>
      <c r="D6" s="6" t="n">
        <v>-205</v>
      </c>
      <c r="E6" s="6" t="n">
        <v>-205</v>
      </c>
      <c r="F6" s="6" t="n">
        <v>-219</v>
      </c>
      <c r="G6" s="6" t="n">
        <v>-205</v>
      </c>
      <c r="H6" s="6" t="n">
        <v>-205</v>
      </c>
      <c r="I6" s="6" t="n">
        <v>-205</v>
      </c>
      <c r="J6" s="6" t="n">
        <v>-801</v>
      </c>
      <c r="K6" s="6" t="n">
        <v>-834</v>
      </c>
      <c r="L6" s="6" t="n">
        <v>-8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5</v>
      </c>
      <c r="B1" s="2" t="s">
        <v>1</v>
      </c>
    </row>
    <row r="2" spans="1:4">
      <c r="B2" s="2" t="s">
        <v>2</v>
      </c>
      <c r="C2" s="2" t="s">
        <v>30</v>
      </c>
      <c r="D2" s="2" t="s">
        <v>72</v>
      </c>
    </row>
    <row r="3" spans="1:4">
      <c r="A3" s="3" t="s">
        <v>766</v>
      </c>
    </row>
    <row r="4" spans="1:4">
      <c r="A4" s="4" t="s">
        <v>767</v>
      </c>
      <c r="B4" s="4" t="s">
        <v>768</v>
      </c>
      <c r="C4" s="4" t="s">
        <v>768</v>
      </c>
      <c r="D4" s="4" t="s">
        <v>768</v>
      </c>
    </row>
    <row r="5" spans="1:4">
      <c r="A5" s="4" t="s">
        <v>769</v>
      </c>
      <c r="B5" s="4" t="s">
        <v>770</v>
      </c>
      <c r="C5" s="4" t="s">
        <v>771</v>
      </c>
      <c r="D5" s="4" t="s">
        <v>772</v>
      </c>
    </row>
    <row r="6" spans="1:4">
      <c r="A6" s="4" t="s">
        <v>773</v>
      </c>
      <c r="B6" s="4" t="s">
        <v>474</v>
      </c>
      <c r="C6" s="4" t="s">
        <v>505</v>
      </c>
      <c r="D6" s="4" t="s">
        <v>474</v>
      </c>
    </row>
    <row r="7" spans="1:4">
      <c r="A7" s="4" t="s">
        <v>774</v>
      </c>
      <c r="B7" s="4" t="s">
        <v>775</v>
      </c>
      <c r="C7" s="4" t="s">
        <v>474</v>
      </c>
      <c r="D7" s="4" t="s">
        <v>474</v>
      </c>
    </row>
    <row r="8" spans="1:4">
      <c r="A8" s="4" t="s">
        <v>776</v>
      </c>
      <c r="B8" s="4" t="s">
        <v>777</v>
      </c>
      <c r="C8" s="4" t="s">
        <v>778</v>
      </c>
      <c r="D8" s="4" t="s">
        <v>779</v>
      </c>
    </row>
    <row r="9" spans="1:4">
      <c r="A9" s="4" t="s">
        <v>408</v>
      </c>
      <c r="B9" s="4" t="s">
        <v>780</v>
      </c>
      <c r="C9" s="4" t="s">
        <v>781</v>
      </c>
      <c r="D9" s="4" t="s">
        <v>782</v>
      </c>
    </row>
    <row r="10" spans="1:4">
      <c r="A10" s="4" t="s">
        <v>783</v>
      </c>
      <c r="B10" s="4" t="s">
        <v>784</v>
      </c>
      <c r="C10" s="4" t="s">
        <v>785</v>
      </c>
      <c r="D10" s="4" t="s">
        <v>786</v>
      </c>
    </row>
    <row r="11" spans="1:4">
      <c r="A11" s="4" t="s">
        <v>787</v>
      </c>
      <c r="B11" s="4" t="s">
        <v>788</v>
      </c>
      <c r="C11" s="4" t="s">
        <v>789</v>
      </c>
      <c r="D11" s="4" t="s">
        <v>790</v>
      </c>
    </row>
    <row r="12" spans="1:4">
      <c r="A12" s="4" t="s">
        <v>791</v>
      </c>
      <c r="B12" s="4" t="s">
        <v>792</v>
      </c>
      <c r="C12" s="4" t="s">
        <v>793</v>
      </c>
      <c r="D12" s="4" t="s">
        <v>7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0</v>
      </c>
      <c r="D2" s="2" t="s">
        <v>72</v>
      </c>
      <c r="E2" s="2" t="s">
        <v>796</v>
      </c>
    </row>
    <row r="3" spans="1:5">
      <c r="A3" s="3" t="s">
        <v>797</v>
      </c>
    </row>
    <row r="4" spans="1:5">
      <c r="A4" s="4" t="s">
        <v>798</v>
      </c>
      <c r="B4" s="6" t="n">
        <v>326000000</v>
      </c>
    </row>
    <row r="5" spans="1:5">
      <c r="A5" s="4" t="s">
        <v>799</v>
      </c>
      <c r="B5" s="5" t="n">
        <v>262000000</v>
      </c>
    </row>
    <row r="6" spans="1:5">
      <c r="A6" s="4" t="s">
        <v>800</v>
      </c>
      <c r="B6" s="5" t="n">
        <v>788000</v>
      </c>
      <c r="C6" s="6" t="n">
        <v>788000</v>
      </c>
      <c r="D6" s="6" t="n">
        <v>788000</v>
      </c>
    </row>
    <row r="7" spans="1:5">
      <c r="A7" s="3" t="s">
        <v>801</v>
      </c>
    </row>
    <row r="8" spans="1:5">
      <c r="A8" s="4" t="s">
        <v>802</v>
      </c>
      <c r="B8" s="5" t="n">
        <v>0</v>
      </c>
      <c r="C8" s="6" t="n">
        <v>0</v>
      </c>
    </row>
    <row r="9" spans="1:5">
      <c r="A9" s="4" t="s">
        <v>803</v>
      </c>
      <c r="B9" s="6" t="n">
        <v>0</v>
      </c>
    </row>
    <row r="10" spans="1:5">
      <c r="A10" s="3" t="s">
        <v>804</v>
      </c>
    </row>
    <row r="11" spans="1:5">
      <c r="A11" s="4" t="s">
        <v>805</v>
      </c>
      <c r="B11" s="7" t="n">
        <v>0.01</v>
      </c>
      <c r="C11" s="7" t="n">
        <v>0.01</v>
      </c>
    </row>
    <row r="12" spans="1:5">
      <c r="A12" s="4" t="s">
        <v>806</v>
      </c>
      <c r="E12" s="6" t="n">
        <v>9</v>
      </c>
    </row>
    <row r="13" spans="1:5">
      <c r="A13" s="4" t="s">
        <v>807</v>
      </c>
      <c r="E13" s="4" t="s">
        <v>808</v>
      </c>
    </row>
    <row r="14" spans="1:5">
      <c r="A14" s="4" t="s">
        <v>809</v>
      </c>
      <c r="C14" s="6" t="n">
        <v>446000</v>
      </c>
    </row>
    <row r="15" spans="1:5">
      <c r="A15" s="4" t="s">
        <v>810</v>
      </c>
    </row>
    <row r="16" spans="1:5">
      <c r="A16" s="3" t="s">
        <v>797</v>
      </c>
    </row>
    <row r="17" spans="1:5">
      <c r="A17" s="4" t="s">
        <v>811</v>
      </c>
      <c r="B17" s="4" t="s">
        <v>812</v>
      </c>
    </row>
    <row r="18" spans="1:5">
      <c r="A18" s="4" t="s">
        <v>813</v>
      </c>
    </row>
    <row r="19" spans="1:5">
      <c r="A19" s="3" t="s">
        <v>797</v>
      </c>
    </row>
    <row r="20" spans="1:5">
      <c r="A20" s="4" t="s">
        <v>811</v>
      </c>
      <c r="B20" s="4" t="s">
        <v>8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5</v>
      </c>
      <c r="B1" s="2" t="s">
        <v>643</v>
      </c>
      <c r="C1" s="2" t="s">
        <v>719</v>
      </c>
      <c r="D1" s="2" t="s">
        <v>641</v>
      </c>
      <c r="E1" s="2" t="s">
        <v>642</v>
      </c>
    </row>
    <row r="2" spans="1:5">
      <c r="A2" s="3" t="s">
        <v>816</v>
      </c>
    </row>
    <row r="3" spans="1:5">
      <c r="A3" s="4" t="s">
        <v>817</v>
      </c>
      <c r="B3" s="4" t="s">
        <v>689</v>
      </c>
    </row>
    <row r="4" spans="1:5">
      <c r="A4" s="4" t="s">
        <v>818</v>
      </c>
      <c r="B4" s="6" t="n">
        <v>750000</v>
      </c>
    </row>
    <row r="5" spans="1:5">
      <c r="A5" s="4" t="s">
        <v>819</v>
      </c>
      <c r="B5" s="6" t="n">
        <v>1800000</v>
      </c>
    </row>
    <row r="6" spans="1:5">
      <c r="A6" s="4" t="s">
        <v>820</v>
      </c>
      <c r="C6" s="10" t="n">
        <v>1.5</v>
      </c>
    </row>
    <row r="7" spans="1:5">
      <c r="A7" s="4" t="s">
        <v>821</v>
      </c>
      <c r="C7" s="5" t="n">
        <v>1</v>
      </c>
    </row>
    <row r="8" spans="1:5">
      <c r="A8" s="4" t="s">
        <v>822</v>
      </c>
      <c r="C8" s="5" t="n">
        <v>2</v>
      </c>
    </row>
    <row r="9" spans="1:5">
      <c r="A9" s="4" t="s">
        <v>823</v>
      </c>
      <c r="C9" s="5" t="n">
        <v>2</v>
      </c>
    </row>
    <row r="10" spans="1:5">
      <c r="A10" s="4" t="s">
        <v>824</v>
      </c>
    </row>
    <row r="11" spans="1:5">
      <c r="A11" s="3" t="s">
        <v>816</v>
      </c>
    </row>
    <row r="12" spans="1:5">
      <c r="A12" s="4" t="s">
        <v>825</v>
      </c>
      <c r="C12" s="6" t="n">
        <v>98317000</v>
      </c>
      <c r="D12" s="6" t="n">
        <v>100830000</v>
      </c>
      <c r="E12" s="6" t="n">
        <v>98581000</v>
      </c>
    </row>
    <row r="13" spans="1:5">
      <c r="A13" s="3" t="s">
        <v>826</v>
      </c>
    </row>
    <row r="14" spans="1:5">
      <c r="A14" s="5" t="n">
        <v>2017</v>
      </c>
      <c r="C14" s="5" t="n">
        <v>59946000</v>
      </c>
    </row>
    <row r="15" spans="1:5">
      <c r="A15" s="5" t="n">
        <v>2018</v>
      </c>
      <c r="C15" s="5" t="n">
        <v>15497000</v>
      </c>
    </row>
    <row r="16" spans="1:5">
      <c r="A16" s="5" t="n">
        <v>2019</v>
      </c>
      <c r="C16" s="5" t="n">
        <v>261000</v>
      </c>
    </row>
    <row r="17" spans="1:5">
      <c r="A17" s="5" t="n">
        <v>2020</v>
      </c>
      <c r="C17" s="5" t="n">
        <v>0</v>
      </c>
    </row>
    <row r="18" spans="1:5">
      <c r="A18" s="4" t="s">
        <v>827</v>
      </c>
      <c r="C18" s="5" t="n">
        <v>0</v>
      </c>
    </row>
    <row r="19" spans="1:5">
      <c r="A19" s="4" t="s">
        <v>828</v>
      </c>
    </row>
    <row r="20" spans="1:5">
      <c r="A20" s="3" t="s">
        <v>816</v>
      </c>
    </row>
    <row r="21" spans="1:5">
      <c r="A21" s="4" t="s">
        <v>829</v>
      </c>
      <c r="C21" s="5" t="n">
        <v>2686000</v>
      </c>
    </row>
    <row r="22" spans="1:5">
      <c r="A22" s="4" t="s">
        <v>830</v>
      </c>
    </row>
    <row r="23" spans="1:5">
      <c r="A23" s="3" t="s">
        <v>816</v>
      </c>
    </row>
    <row r="24" spans="1:5">
      <c r="A24" s="4" t="s">
        <v>831</v>
      </c>
      <c r="C24" s="5" t="n">
        <v>1898000</v>
      </c>
      <c r="D24" s="5" t="n">
        <v>1853000</v>
      </c>
      <c r="E24" s="5" t="n">
        <v>2140000</v>
      </c>
    </row>
    <row r="25" spans="1:5">
      <c r="A25" s="3" t="s">
        <v>832</v>
      </c>
    </row>
    <row r="26" spans="1:5">
      <c r="A26" s="5" t="n">
        <v>2017</v>
      </c>
      <c r="C26" s="5" t="n">
        <v>-1944000</v>
      </c>
    </row>
    <row r="27" spans="1:5">
      <c r="A27" s="5" t="n">
        <v>2018</v>
      </c>
      <c r="C27" s="5" t="n">
        <v>1182000</v>
      </c>
    </row>
    <row r="28" spans="1:5">
      <c r="A28" s="5" t="n">
        <v>2019</v>
      </c>
      <c r="C28" s="5" t="n">
        <v>931000</v>
      </c>
    </row>
    <row r="29" spans="1:5">
      <c r="A29" s="5" t="n">
        <v>2020</v>
      </c>
      <c r="C29" s="5" t="n">
        <v>605000</v>
      </c>
    </row>
    <row r="30" spans="1:5">
      <c r="A30" s="4" t="s">
        <v>827</v>
      </c>
      <c r="C30" s="6" t="n">
        <v>0</v>
      </c>
    </row>
    <row r="31" spans="1:5">
      <c r="A31" s="4" t="s">
        <v>833</v>
      </c>
    </row>
    <row r="32" spans="1:5">
      <c r="A32" s="3" t="s">
        <v>816</v>
      </c>
    </row>
    <row r="33" spans="1:5">
      <c r="A33" s="4" t="s">
        <v>834</v>
      </c>
      <c r="C33" s="4" t="s">
        <v>685</v>
      </c>
    </row>
    <row r="34" spans="1:5">
      <c r="A34" s="4" t="s">
        <v>835</v>
      </c>
    </row>
    <row r="35" spans="1:5">
      <c r="A35" s="3" t="s">
        <v>816</v>
      </c>
    </row>
    <row r="36" spans="1:5">
      <c r="A36" s="4" t="s">
        <v>834</v>
      </c>
      <c r="C36" s="4" t="s">
        <v>361</v>
      </c>
    </row>
    <row r="37" spans="1:5">
      <c r="A37" s="4" t="s">
        <v>836</v>
      </c>
    </row>
    <row r="38" spans="1:5">
      <c r="A38" s="3" t="s">
        <v>816</v>
      </c>
    </row>
    <row r="39" spans="1:5">
      <c r="A39" s="4" t="s">
        <v>837</v>
      </c>
      <c r="C39" s="4" t="s">
        <v>466</v>
      </c>
    </row>
    <row r="40" spans="1:5">
      <c r="A40" s="4" t="s">
        <v>838</v>
      </c>
      <c r="C40" s="4" t="s">
        <v>505</v>
      </c>
    </row>
    <row r="41" spans="1:5">
      <c r="A41" s="4" t="s">
        <v>839</v>
      </c>
      <c r="C41" s="6" t="n">
        <v>1321000</v>
      </c>
      <c r="D41" s="5" t="n">
        <v>1156000</v>
      </c>
      <c r="E41" s="5" t="n">
        <v>1062000</v>
      </c>
    </row>
    <row r="42" spans="1:5">
      <c r="A42" s="4" t="s">
        <v>840</v>
      </c>
      <c r="C42" s="6" t="n">
        <v>0</v>
      </c>
      <c r="D42" s="6" t="n">
        <v>1156000</v>
      </c>
      <c r="E42" s="6" t="n">
        <v>1062000</v>
      </c>
    </row>
    <row r="43" spans="1:5">
      <c r="A43" s="4" t="s">
        <v>841</v>
      </c>
    </row>
    <row r="44" spans="1:5">
      <c r="A44" s="3" t="s">
        <v>816</v>
      </c>
    </row>
    <row r="45" spans="1:5">
      <c r="A45" s="4" t="s">
        <v>817</v>
      </c>
      <c r="C45" s="4" t="s">
        <v>651</v>
      </c>
    </row>
    <row r="46" spans="1:5">
      <c r="A46" s="4" t="s">
        <v>842</v>
      </c>
    </row>
    <row r="47" spans="1:5">
      <c r="A47" s="3" t="s">
        <v>816</v>
      </c>
    </row>
    <row r="48" spans="1:5">
      <c r="A48" s="4" t="s">
        <v>817</v>
      </c>
      <c r="B48" s="4" t="s">
        <v>689</v>
      </c>
      <c r="C48" s="4" t="s">
        <v>843</v>
      </c>
    </row>
    <row r="49" spans="1:5">
      <c r="A49" s="4" t="s">
        <v>818</v>
      </c>
      <c r="B49" s="6" t="n">
        <v>750000</v>
      </c>
    </row>
    <row r="50" spans="1:5">
      <c r="A50" s="4" t="s">
        <v>819</v>
      </c>
      <c r="B50" s="6" t="n">
        <v>1800000</v>
      </c>
    </row>
    <row r="51" spans="1:5">
      <c r="A51" s="4" t="s">
        <v>820</v>
      </c>
      <c r="C51" s="10" t="n">
        <v>1.5</v>
      </c>
    </row>
    <row r="52" spans="1:5">
      <c r="A52" s="4" t="s">
        <v>821</v>
      </c>
      <c r="C52" s="5" t="n">
        <v>1</v>
      </c>
    </row>
    <row r="53" spans="1:5">
      <c r="A53" s="4" t="s">
        <v>822</v>
      </c>
      <c r="C53" s="5" t="n">
        <v>2</v>
      </c>
    </row>
    <row r="54" spans="1:5">
      <c r="A54" s="4" t="s">
        <v>823</v>
      </c>
      <c r="C54" s="5" t="n">
        <v>2</v>
      </c>
    </row>
    <row r="55" spans="1:5">
      <c r="A55" s="4" t="s">
        <v>844</v>
      </c>
    </row>
    <row r="56" spans="1:5">
      <c r="A56" s="3" t="s">
        <v>816</v>
      </c>
    </row>
    <row r="57" spans="1:5">
      <c r="A57" s="4" t="s">
        <v>817</v>
      </c>
      <c r="C57" s="4" t="s">
        <v>651</v>
      </c>
    </row>
    <row r="58" spans="1:5">
      <c r="A58" s="4" t="s">
        <v>821</v>
      </c>
      <c r="C58" s="5" t="n">
        <v>1</v>
      </c>
    </row>
    <row r="59" spans="1:5">
      <c r="A59" s="4" t="s">
        <v>822</v>
      </c>
      <c r="C59" s="10" t="n">
        <v>1.5</v>
      </c>
    </row>
    <row r="60" spans="1:5">
      <c r="A60" s="4" t="s">
        <v>823</v>
      </c>
      <c r="C60" s="10"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5</v>
      </c>
      <c r="B1" s="2" t="s">
        <v>1</v>
      </c>
    </row>
    <row r="2" spans="1:4">
      <c r="B2" s="2" t="s">
        <v>2</v>
      </c>
      <c r="C2" s="2" t="s">
        <v>30</v>
      </c>
      <c r="D2" s="2" t="s">
        <v>72</v>
      </c>
    </row>
    <row r="3" spans="1:4">
      <c r="A3" s="3" t="s">
        <v>846</v>
      </c>
    </row>
    <row r="4" spans="1:4">
      <c r="A4" s="4" t="s">
        <v>847</v>
      </c>
      <c r="B4" s="6" t="n">
        <v>5061</v>
      </c>
      <c r="C4" s="6" t="n">
        <v>2353</v>
      </c>
      <c r="D4" s="6" t="n">
        <v>1470</v>
      </c>
    </row>
    <row r="5" spans="1:4">
      <c r="A5" s="4" t="s">
        <v>848</v>
      </c>
      <c r="B5" s="5" t="n">
        <v>51</v>
      </c>
      <c r="C5" s="5" t="n">
        <v>33</v>
      </c>
      <c r="D5" s="5" t="n">
        <v>30</v>
      </c>
    </row>
    <row r="6" spans="1:4">
      <c r="A6" s="3" t="s">
        <v>849</v>
      </c>
    </row>
    <row r="7" spans="1:4">
      <c r="A7" s="4" t="s">
        <v>850</v>
      </c>
      <c r="B7" s="5" t="n">
        <v>1060</v>
      </c>
      <c r="C7" s="5" t="n">
        <v>138</v>
      </c>
      <c r="D7" s="5" t="n">
        <v>2016</v>
      </c>
    </row>
    <row r="8" spans="1:4">
      <c r="A8" s="4" t="s">
        <v>851</v>
      </c>
      <c r="B8" s="5" t="n">
        <v>115</v>
      </c>
      <c r="C8" s="5" t="n">
        <v>0</v>
      </c>
      <c r="D8" s="5" t="n">
        <v>0</v>
      </c>
    </row>
    <row r="9" spans="1:4">
      <c r="A9" s="4" t="s">
        <v>852</v>
      </c>
      <c r="B9" s="5" t="n">
        <v>14</v>
      </c>
      <c r="C9" s="5" t="n">
        <v>0</v>
      </c>
      <c r="D9" s="5" t="n">
        <v>0</v>
      </c>
    </row>
    <row r="10" spans="1:4">
      <c r="A10" s="4" t="s">
        <v>853</v>
      </c>
      <c r="B10" s="5" t="n">
        <v>0</v>
      </c>
      <c r="C10" s="5" t="n">
        <v>0</v>
      </c>
      <c r="D10" s="5" t="n">
        <v>533</v>
      </c>
    </row>
    <row r="11" spans="1:4">
      <c r="A11" s="4" t="s">
        <v>854</v>
      </c>
      <c r="B11" s="6" t="n">
        <v>0</v>
      </c>
      <c r="C11" s="6" t="n">
        <v>0</v>
      </c>
      <c r="D11" s="6" t="n">
        <v>1044</v>
      </c>
    </row>
    <row r="12" spans="1:4">
      <c r="A12" s="4" t="s">
        <v>855</v>
      </c>
      <c r="D12" s="5" t="n">
        <v>1788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4"/>
    <col customWidth="1" max="12" min="12" width="21"/>
  </cols>
  <sheetData>
    <row r="1" spans="1:12">
      <c r="A1" s="1" t="s">
        <v>856</v>
      </c>
      <c r="B1" s="2" t="s">
        <v>333</v>
      </c>
      <c r="I1" s="2" t="s">
        <v>1</v>
      </c>
    </row>
    <row r="2" spans="1:12">
      <c r="B2" s="2" t="s">
        <v>857</v>
      </c>
      <c r="C2" s="2" t="s">
        <v>720</v>
      </c>
      <c r="D2" s="2" t="s">
        <v>721</v>
      </c>
      <c r="E2" s="2" t="s">
        <v>722</v>
      </c>
      <c r="F2" s="2" t="s">
        <v>641</v>
      </c>
      <c r="G2" s="2" t="s">
        <v>723</v>
      </c>
      <c r="H2" s="2" t="s">
        <v>724</v>
      </c>
      <c r="I2" s="2" t="s">
        <v>857</v>
      </c>
      <c r="J2" s="2" t="s">
        <v>641</v>
      </c>
      <c r="K2" s="2" t="s">
        <v>858</v>
      </c>
      <c r="L2" s="2" t="s">
        <v>859</v>
      </c>
    </row>
    <row r="3" spans="1:12">
      <c r="A3" s="3" t="s">
        <v>860</v>
      </c>
    </row>
    <row r="4" spans="1:12">
      <c r="A4" s="4" t="s">
        <v>861</v>
      </c>
      <c r="K4" s="5" t="n">
        <v>262</v>
      </c>
    </row>
    <row r="5" spans="1:12">
      <c r="A5" s="4" t="s">
        <v>862</v>
      </c>
      <c r="B5" s="5" t="n">
        <v>600</v>
      </c>
      <c r="I5" s="5" t="n">
        <v>600</v>
      </c>
    </row>
    <row r="6" spans="1:12">
      <c r="A6" s="4" t="s">
        <v>863</v>
      </c>
      <c r="B6" s="6" t="n">
        <v>25000</v>
      </c>
      <c r="I6" s="6" t="n">
        <v>25000</v>
      </c>
    </row>
    <row r="7" spans="1:12">
      <c r="A7" s="4" t="s">
        <v>417</v>
      </c>
      <c r="B7" s="5" t="n">
        <v>85388</v>
      </c>
      <c r="F7" s="6" t="n">
        <v>72414</v>
      </c>
      <c r="I7" s="5" t="n">
        <v>85388</v>
      </c>
      <c r="J7" s="6" t="n">
        <v>72414</v>
      </c>
    </row>
    <row r="8" spans="1:12">
      <c r="A8" s="4" t="s">
        <v>82</v>
      </c>
      <c r="B8" s="5" t="n">
        <v>147</v>
      </c>
      <c r="C8" s="6" t="n">
        <v>150</v>
      </c>
      <c r="D8" s="6" t="n">
        <v>300</v>
      </c>
      <c r="E8" s="6" t="n">
        <v>80</v>
      </c>
      <c r="F8" s="5" t="n">
        <v>81</v>
      </c>
      <c r="G8" s="6" t="n">
        <v>294</v>
      </c>
      <c r="H8" s="6" t="n">
        <v>972</v>
      </c>
      <c r="I8" s="5" t="n">
        <v>677</v>
      </c>
      <c r="J8" s="5" t="n">
        <v>1347</v>
      </c>
      <c r="K8" s="6" t="n">
        <v>0</v>
      </c>
    </row>
    <row r="9" spans="1:12">
      <c r="A9" s="4" t="s">
        <v>461</v>
      </c>
    </row>
    <row r="10" spans="1:12">
      <c r="A10" s="3" t="s">
        <v>860</v>
      </c>
    </row>
    <row r="11" spans="1:12">
      <c r="A11" s="4" t="s">
        <v>417</v>
      </c>
      <c r="B11" s="6" t="n">
        <v>10456</v>
      </c>
      <c r="F11" s="6" t="n">
        <v>12514</v>
      </c>
      <c r="I11" s="6" t="n">
        <v>10456</v>
      </c>
      <c r="J11" s="6" t="n">
        <v>12514</v>
      </c>
      <c r="L11" s="6" t="n">
        <v>15000</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4</v>
      </c>
      <c r="B1" s="2" t="s">
        <v>1</v>
      </c>
    </row>
    <row r="2" spans="1:4">
      <c r="B2" s="2" t="s">
        <v>2</v>
      </c>
      <c r="C2" s="2" t="s">
        <v>30</v>
      </c>
      <c r="D2" s="2" t="s">
        <v>72</v>
      </c>
    </row>
    <row r="3" spans="1:4">
      <c r="A3" s="3" t="s">
        <v>208</v>
      </c>
    </row>
    <row r="4" spans="1:4">
      <c r="A4" s="4" t="s">
        <v>344</v>
      </c>
      <c r="B4" s="6" t="n">
        <v>0</v>
      </c>
      <c r="C4" s="6" t="n">
        <v>0</v>
      </c>
      <c r="D4" s="6" t="n">
        <v>3518</v>
      </c>
    </row>
    <row r="5" spans="1:4">
      <c r="A5" s="4" t="s">
        <v>865</v>
      </c>
      <c r="D5" s="6" t="n">
        <v>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866</v>
      </c>
      <c r="B1" s="2" t="s">
        <v>643</v>
      </c>
      <c r="C1" s="2" t="s">
        <v>720</v>
      </c>
      <c r="D1" s="2" t="s">
        <v>721</v>
      </c>
      <c r="E1" s="2" t="s">
        <v>722</v>
      </c>
      <c r="F1" s="2" t="s">
        <v>723</v>
      </c>
      <c r="G1" s="2" t="s">
        <v>724</v>
      </c>
      <c r="H1" s="2" t="s">
        <v>725</v>
      </c>
      <c r="I1" s="2" t="s">
        <v>719</v>
      </c>
      <c r="J1" s="2" t="s">
        <v>641</v>
      </c>
      <c r="K1" s="2" t="s">
        <v>642</v>
      </c>
    </row>
    <row r="2" spans="1:11">
      <c r="A2" s="3" t="s">
        <v>212</v>
      </c>
    </row>
    <row r="3" spans="1:11">
      <c r="A3" s="4" t="s">
        <v>817</v>
      </c>
      <c r="B3" s="4" t="s">
        <v>689</v>
      </c>
    </row>
    <row r="4" spans="1:11">
      <c r="A4" s="4" t="s">
        <v>818</v>
      </c>
      <c r="B4" s="6" t="n">
        <v>750000</v>
      </c>
    </row>
    <row r="5" spans="1:11">
      <c r="A5" s="4" t="s">
        <v>819</v>
      </c>
      <c r="B5" s="6" t="n">
        <v>1800000</v>
      </c>
    </row>
    <row r="6" spans="1:11">
      <c r="A6" s="4" t="s">
        <v>820</v>
      </c>
      <c r="I6" s="10" t="n">
        <v>1.5</v>
      </c>
    </row>
    <row r="7" spans="1:11">
      <c r="A7" s="4" t="s">
        <v>821</v>
      </c>
      <c r="I7" s="5" t="n">
        <v>1</v>
      </c>
    </row>
    <row r="8" spans="1:11">
      <c r="A8" s="4" t="s">
        <v>822</v>
      </c>
      <c r="I8" s="5" t="n">
        <v>2</v>
      </c>
    </row>
    <row r="9" spans="1:11">
      <c r="A9" s="4" t="s">
        <v>823</v>
      </c>
      <c r="I9" s="5" t="n">
        <v>2</v>
      </c>
    </row>
    <row r="10" spans="1:11">
      <c r="A10" s="4" t="s">
        <v>867</v>
      </c>
      <c r="C10" s="6" t="n">
        <v>568000</v>
      </c>
      <c r="D10" s="6" t="n">
        <v>242000</v>
      </c>
      <c r="E10" s="6" t="n">
        <v>3601000</v>
      </c>
      <c r="F10" s="6" t="n">
        <v>754000</v>
      </c>
      <c r="G10" s="6" t="n">
        <v>205000</v>
      </c>
      <c r="H10" s="6" t="n">
        <v>2590000</v>
      </c>
      <c r="I10" s="6" t="n">
        <v>4411000</v>
      </c>
      <c r="J10" s="6" t="n">
        <v>3549000</v>
      </c>
      <c r="K10" s="6" t="n">
        <v>55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52"/>
    <col customWidth="1" max="6" min="6" width="27"/>
    <col customWidth="1" max="7" min="7" width="40"/>
    <col customWidth="1" max="8" min="8" width="27"/>
    <col customWidth="1" max="9" min="9" width="21"/>
    <col customWidth="1" max="10" min="10" width="30"/>
    <col customWidth="1" max="11" min="11" width="14"/>
  </cols>
  <sheetData>
    <row r="1" spans="1:11">
      <c r="A1" s="1" t="s">
        <v>868</v>
      </c>
      <c r="B1" s="2" t="s">
        <v>869</v>
      </c>
      <c r="C1" s="2" t="s">
        <v>870</v>
      </c>
      <c r="D1" s="2" t="s">
        <v>871</v>
      </c>
      <c r="E1" s="2" t="s">
        <v>872</v>
      </c>
      <c r="F1" s="2" t="s">
        <v>632</v>
      </c>
      <c r="G1" s="2" t="s">
        <v>873</v>
      </c>
      <c r="H1" s="2" t="s">
        <v>636</v>
      </c>
      <c r="I1" s="2" t="s">
        <v>642</v>
      </c>
      <c r="J1" s="2" t="s">
        <v>874</v>
      </c>
      <c r="K1" s="2" t="s">
        <v>796</v>
      </c>
    </row>
    <row r="2" spans="1:11">
      <c r="A2" s="3" t="s">
        <v>875</v>
      </c>
    </row>
    <row r="3" spans="1:11">
      <c r="A3" s="4" t="s">
        <v>876</v>
      </c>
      <c r="F3" s="5" t="n">
        <v>65192314</v>
      </c>
      <c r="G3" s="5" t="n">
        <v>65192314</v>
      </c>
      <c r="H3" s="5" t="n">
        <v>57170245</v>
      </c>
    </row>
    <row r="4" spans="1:11">
      <c r="A4" s="4" t="s">
        <v>807</v>
      </c>
      <c r="K4" s="4" t="s">
        <v>808</v>
      </c>
    </row>
    <row r="5" spans="1:11">
      <c r="A5" s="4" t="s">
        <v>877</v>
      </c>
      <c r="E5" s="5" t="n">
        <v>3</v>
      </c>
    </row>
    <row r="6" spans="1:11">
      <c r="A6" s="4" t="s">
        <v>878</v>
      </c>
      <c r="E6" s="4" t="s">
        <v>466</v>
      </c>
    </row>
    <row r="7" spans="1:11">
      <c r="A7" s="4" t="s">
        <v>879</v>
      </c>
      <c r="E7" s="5" t="n">
        <v>8700000</v>
      </c>
    </row>
    <row r="8" spans="1:11">
      <c r="A8" s="4" t="s">
        <v>880</v>
      </c>
      <c r="E8" s="5" t="n">
        <v>2</v>
      </c>
    </row>
    <row r="9" spans="1:11">
      <c r="A9" s="4" t="s">
        <v>881</v>
      </c>
      <c r="E9" s="4" t="s">
        <v>397</v>
      </c>
    </row>
    <row r="10" spans="1:11">
      <c r="A10" s="4" t="s">
        <v>882</v>
      </c>
      <c r="G10" s="5" t="n">
        <v>0</v>
      </c>
    </row>
    <row r="11" spans="1:11">
      <c r="A11" s="4" t="s">
        <v>883</v>
      </c>
      <c r="E11" s="5" t="n">
        <v>5</v>
      </c>
    </row>
    <row r="12" spans="1:11">
      <c r="A12" s="4" t="s">
        <v>884</v>
      </c>
      <c r="D12" s="5" t="n">
        <v>178842</v>
      </c>
    </row>
    <row r="13" spans="1:11">
      <c r="A13" s="4" t="s">
        <v>885</v>
      </c>
      <c r="D13" s="6" t="n">
        <v>1044000</v>
      </c>
      <c r="I13" s="6" t="n">
        <v>1044000</v>
      </c>
    </row>
    <row r="14" spans="1:11">
      <c r="A14" s="4" t="s">
        <v>886</v>
      </c>
      <c r="D14" s="5" t="n">
        <v>20000</v>
      </c>
    </row>
    <row r="15" spans="1:11">
      <c r="A15" s="4" t="s">
        <v>887</v>
      </c>
      <c r="D15" s="6" t="n">
        <v>39000</v>
      </c>
    </row>
    <row r="16" spans="1:11">
      <c r="A16" s="4" t="s">
        <v>888</v>
      </c>
    </row>
    <row r="17" spans="1:11">
      <c r="A17" s="3" t="s">
        <v>875</v>
      </c>
    </row>
    <row r="18" spans="1:11">
      <c r="A18" s="4" t="s">
        <v>876</v>
      </c>
      <c r="J18" s="5" t="n">
        <v>3545049</v>
      </c>
    </row>
    <row r="19" spans="1:11">
      <c r="A19" s="4" t="s">
        <v>889</v>
      </c>
      <c r="J19" s="7" t="n">
        <v>2.15</v>
      </c>
    </row>
    <row r="20" spans="1:11">
      <c r="A20" s="4" t="s">
        <v>549</v>
      </c>
    </row>
    <row r="21" spans="1:11">
      <c r="A21" s="3" t="s">
        <v>875</v>
      </c>
    </row>
    <row r="22" spans="1:11">
      <c r="A22" s="4" t="s">
        <v>876</v>
      </c>
      <c r="F22" s="5" t="n">
        <v>7141849</v>
      </c>
      <c r="G22" s="5" t="n">
        <v>7141849</v>
      </c>
    </row>
    <row r="23" spans="1:11">
      <c r="A23" s="4" t="s">
        <v>807</v>
      </c>
      <c r="F23" s="4" t="s">
        <v>490</v>
      </c>
      <c r="G23" s="4" t="s">
        <v>490</v>
      </c>
    </row>
    <row r="24" spans="1:11">
      <c r="A24" s="4" t="s">
        <v>890</v>
      </c>
      <c r="F24" s="6" t="n">
        <v>500000</v>
      </c>
    </row>
    <row r="25" spans="1:11">
      <c r="A25" s="4" t="s">
        <v>877</v>
      </c>
      <c r="G25" s="5" t="n">
        <v>1</v>
      </c>
    </row>
    <row r="26" spans="1:11">
      <c r="A26" s="4" t="s">
        <v>891</v>
      </c>
      <c r="G26" s="4" t="s">
        <v>499</v>
      </c>
    </row>
    <row r="27" spans="1:11">
      <c r="A27" s="4" t="s">
        <v>892</v>
      </c>
      <c r="G27" s="4" t="s">
        <v>499</v>
      </c>
    </row>
    <row r="28" spans="1:11">
      <c r="A28" s="4" t="s">
        <v>893</v>
      </c>
      <c r="G28" s="4" t="s">
        <v>894</v>
      </c>
    </row>
    <row r="29" spans="1:11">
      <c r="A29" s="4" t="s">
        <v>895</v>
      </c>
      <c r="G29" s="4" t="s">
        <v>896</v>
      </c>
    </row>
    <row r="30" spans="1:11">
      <c r="A30" s="4" t="s">
        <v>897</v>
      </c>
    </row>
    <row r="31" spans="1:11">
      <c r="A31" s="3" t="s">
        <v>875</v>
      </c>
    </row>
    <row r="32" spans="1:11">
      <c r="A32" s="4" t="s">
        <v>882</v>
      </c>
      <c r="B32" s="5" t="n">
        <v>1</v>
      </c>
    </row>
    <row r="33" spans="1:11">
      <c r="A33" s="4" t="s">
        <v>898</v>
      </c>
    </row>
    <row r="34" spans="1:11">
      <c r="A34" s="3" t="s">
        <v>875</v>
      </c>
    </row>
    <row r="35" spans="1:11">
      <c r="A35" s="4" t="s">
        <v>876</v>
      </c>
      <c r="C35" s="5" t="n">
        <v>2741849</v>
      </c>
    </row>
    <row r="36" spans="1:11">
      <c r="A36" s="4" t="s">
        <v>554</v>
      </c>
      <c r="C36" s="4" t="s">
        <v>503</v>
      </c>
    </row>
    <row r="37" spans="1:11">
      <c r="A37" s="4" t="s">
        <v>807</v>
      </c>
      <c r="C37" s="4" t="s">
        <v>899</v>
      </c>
    </row>
    <row r="38" spans="1:11">
      <c r="A38" s="4" t="s">
        <v>889</v>
      </c>
      <c r="C38" s="7" t="n">
        <v>1.12</v>
      </c>
    </row>
    <row r="39" spans="1:11">
      <c r="A39" s="4" t="s">
        <v>900</v>
      </c>
      <c r="C39" s="5" t="n">
        <v>4400000</v>
      </c>
    </row>
    <row r="40" spans="1:11">
      <c r="A40" s="4" t="s">
        <v>901</v>
      </c>
      <c r="C40" s="6" t="n">
        <v>4900000</v>
      </c>
    </row>
    <row r="41" spans="1:11">
      <c r="A41" s="4" t="s">
        <v>902</v>
      </c>
    </row>
    <row r="42" spans="1:11">
      <c r="A42" s="3" t="s">
        <v>875</v>
      </c>
    </row>
    <row r="43" spans="1:11">
      <c r="A43" s="4" t="s">
        <v>903</v>
      </c>
      <c r="G43" s="6" t="n">
        <v>4910000</v>
      </c>
      <c r="H43" s="6" t="n">
        <v>4517000</v>
      </c>
      <c r="I43" s="6" t="n">
        <v>4680000</v>
      </c>
    </row>
    <row r="44" spans="1:11">
      <c r="A44" s="4" t="s">
        <v>904</v>
      </c>
    </row>
    <row r="45" spans="1:11">
      <c r="A45" s="3" t="s">
        <v>875</v>
      </c>
    </row>
    <row r="46" spans="1:11">
      <c r="A46" s="4" t="s">
        <v>903</v>
      </c>
      <c r="G46" s="6" t="n">
        <v>1866000</v>
      </c>
      <c r="H46" s="6" t="n">
        <v>346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5</v>
      </c>
      <c r="B1" s="2" t="s">
        <v>333</v>
      </c>
      <c r="J1" s="2" t="s">
        <v>1</v>
      </c>
    </row>
    <row r="2" spans="1:12">
      <c r="B2" s="2" t="s">
        <v>2</v>
      </c>
      <c r="C2" s="2" t="s">
        <v>334</v>
      </c>
      <c r="D2" s="2" t="s">
        <v>335</v>
      </c>
      <c r="E2" s="2" t="s">
        <v>336</v>
      </c>
      <c r="F2" s="2" t="s">
        <v>30</v>
      </c>
      <c r="G2" s="2" t="s">
        <v>337</v>
      </c>
      <c r="H2" s="2" t="s">
        <v>338</v>
      </c>
      <c r="I2" s="2" t="s">
        <v>339</v>
      </c>
      <c r="J2" s="2" t="s">
        <v>2</v>
      </c>
      <c r="K2" s="2" t="s">
        <v>30</v>
      </c>
      <c r="L2" s="2" t="s">
        <v>72</v>
      </c>
    </row>
    <row r="3" spans="1:12">
      <c r="A3" s="3" t="s">
        <v>219</v>
      </c>
    </row>
    <row r="4" spans="1:12">
      <c r="A4" s="4" t="s">
        <v>74</v>
      </c>
      <c r="B4" s="6" t="n">
        <v>190518</v>
      </c>
      <c r="C4" s="6" t="n">
        <v>151636</v>
      </c>
      <c r="D4" s="6" t="n">
        <v>157139</v>
      </c>
      <c r="E4" s="6" t="n">
        <v>166920</v>
      </c>
      <c r="F4" s="6" t="n">
        <v>211542</v>
      </c>
      <c r="G4" s="6" t="n">
        <v>162258</v>
      </c>
      <c r="H4" s="6" t="n">
        <v>161061</v>
      </c>
      <c r="I4" s="6" t="n">
        <v>158451</v>
      </c>
      <c r="J4" s="6" t="n">
        <v>666213</v>
      </c>
      <c r="K4" s="6" t="n">
        <v>693312</v>
      </c>
      <c r="L4" s="6" t="n">
        <v>674618</v>
      </c>
    </row>
    <row r="5" spans="1:12">
      <c r="A5" s="4" t="s">
        <v>76</v>
      </c>
      <c r="B5" s="6" t="n">
        <v>64820</v>
      </c>
      <c r="C5" s="6" t="n">
        <v>55431</v>
      </c>
      <c r="D5" s="6" t="n">
        <v>59828</v>
      </c>
      <c r="E5" s="6" t="n">
        <v>61448</v>
      </c>
      <c r="F5" s="6" t="n">
        <v>66409</v>
      </c>
      <c r="G5" s="6" t="n">
        <v>55910</v>
      </c>
      <c r="H5" s="6" t="n">
        <v>58856</v>
      </c>
      <c r="I5" s="6" t="n">
        <v>57305</v>
      </c>
      <c r="J5" s="6" t="n">
        <v>241527</v>
      </c>
      <c r="K5" s="6" t="n">
        <v>238480</v>
      </c>
      <c r="L5" s="5" t="n">
        <v>245048</v>
      </c>
    </row>
    <row r="6" spans="1:12">
      <c r="A6" s="4" t="s">
        <v>906</v>
      </c>
      <c r="B6" s="4" t="s">
        <v>907</v>
      </c>
      <c r="C6" s="4" t="s">
        <v>908</v>
      </c>
      <c r="D6" s="4" t="s">
        <v>909</v>
      </c>
      <c r="E6" s="4" t="s">
        <v>910</v>
      </c>
      <c r="F6" s="4" t="s">
        <v>911</v>
      </c>
      <c r="G6" s="4" t="s">
        <v>912</v>
      </c>
      <c r="H6" s="4" t="s">
        <v>913</v>
      </c>
      <c r="I6" s="4" t="s">
        <v>914</v>
      </c>
      <c r="J6" s="4" t="s">
        <v>915</v>
      </c>
      <c r="K6" s="4" t="s">
        <v>916</v>
      </c>
    </row>
    <row r="7" spans="1:12">
      <c r="A7" s="4" t="s">
        <v>917</v>
      </c>
      <c r="B7" s="6" t="n">
        <v>61051</v>
      </c>
      <c r="C7" s="6" t="n">
        <v>57510</v>
      </c>
      <c r="D7" s="6" t="n">
        <v>60002</v>
      </c>
      <c r="E7" s="6" t="n">
        <v>64982</v>
      </c>
      <c r="F7" s="6" t="n">
        <v>64762</v>
      </c>
      <c r="G7" s="6" t="n">
        <v>60192</v>
      </c>
      <c r="H7" s="6" t="n">
        <v>61032</v>
      </c>
      <c r="I7" s="6" t="n">
        <v>61232</v>
      </c>
      <c r="J7" s="6" t="n">
        <v>243545</v>
      </c>
      <c r="K7" s="6" t="n">
        <v>247218</v>
      </c>
      <c r="L7" s="5" t="n">
        <v>244045</v>
      </c>
    </row>
    <row r="8" spans="1:12">
      <c r="A8" s="4" t="s">
        <v>85</v>
      </c>
      <c r="B8" s="5" t="n">
        <v>3769</v>
      </c>
      <c r="C8" s="5" t="n">
        <v>-2079</v>
      </c>
      <c r="D8" s="5" t="n">
        <v>-174</v>
      </c>
      <c r="E8" s="5" t="n">
        <v>-3534</v>
      </c>
      <c r="F8" s="5" t="n">
        <v>1647</v>
      </c>
      <c r="G8" s="5" t="n">
        <v>-4282</v>
      </c>
      <c r="H8" s="5" t="n">
        <v>-2176</v>
      </c>
      <c r="I8" s="5" t="n">
        <v>-3927</v>
      </c>
      <c r="J8" s="5" t="n">
        <v>-2018</v>
      </c>
      <c r="K8" s="5" t="n">
        <v>-8738</v>
      </c>
      <c r="L8" s="5" t="n">
        <v>1003</v>
      </c>
    </row>
    <row r="9" spans="1:12">
      <c r="A9" s="4" t="s">
        <v>918</v>
      </c>
      <c r="B9" s="5" t="n">
        <v>-1536</v>
      </c>
      <c r="C9" s="5" t="n">
        <v>-1583</v>
      </c>
      <c r="D9" s="5" t="n">
        <v>-1604</v>
      </c>
      <c r="E9" s="5" t="n">
        <v>-1203</v>
      </c>
      <c r="F9" s="5" t="n">
        <v>-761</v>
      </c>
      <c r="G9" s="5" t="n">
        <v>-688</v>
      </c>
      <c r="H9" s="5" t="n">
        <v>-667</v>
      </c>
      <c r="I9" s="5" t="n">
        <v>-596</v>
      </c>
      <c r="J9" s="5" t="n">
        <v>-5926</v>
      </c>
      <c r="K9" s="5" t="n">
        <v>-2712</v>
      </c>
      <c r="L9" s="5" t="n">
        <v>-1562</v>
      </c>
    </row>
    <row r="10" spans="1:12">
      <c r="A10" s="4" t="s">
        <v>91</v>
      </c>
      <c r="B10" s="5" t="n">
        <v>-186</v>
      </c>
      <c r="C10" s="5" t="n">
        <v>-205</v>
      </c>
      <c r="D10" s="5" t="n">
        <v>-205</v>
      </c>
      <c r="E10" s="5" t="n">
        <v>-205</v>
      </c>
      <c r="F10" s="5" t="n">
        <v>-219</v>
      </c>
      <c r="G10" s="5" t="n">
        <v>-205</v>
      </c>
      <c r="H10" s="5" t="n">
        <v>-205</v>
      </c>
      <c r="I10" s="5" t="n">
        <v>-205</v>
      </c>
      <c r="J10" s="5" t="n">
        <v>-801</v>
      </c>
      <c r="K10" s="5" t="n">
        <v>-834</v>
      </c>
      <c r="L10" s="5" t="n">
        <v>-819</v>
      </c>
    </row>
    <row r="11" spans="1:12">
      <c r="A11" s="4" t="s">
        <v>919</v>
      </c>
      <c r="B11" s="6" t="n">
        <v>2047</v>
      </c>
      <c r="C11" s="6" t="n">
        <v>-3867</v>
      </c>
      <c r="D11" s="6" t="n">
        <v>-1983</v>
      </c>
      <c r="E11" s="6" t="n">
        <v>-4942</v>
      </c>
      <c r="F11" s="6" t="n">
        <v>667</v>
      </c>
      <c r="G11" s="6" t="n">
        <v>-5175</v>
      </c>
      <c r="H11" s="6" t="n">
        <v>-3048</v>
      </c>
      <c r="I11" s="6" t="n">
        <v>-4728</v>
      </c>
      <c r="J11" s="6" t="n">
        <v>-8745</v>
      </c>
      <c r="K11" s="6" t="n">
        <v>-12284</v>
      </c>
      <c r="L11" s="6" t="n">
        <v>-1378</v>
      </c>
    </row>
    <row r="12" spans="1:12">
      <c r="A12" s="4" t="s">
        <v>920</v>
      </c>
      <c r="B12" s="7" t="n">
        <v>0.03</v>
      </c>
      <c r="C12" s="7" t="n">
        <v>-0.06</v>
      </c>
      <c r="D12" s="7" t="n">
        <v>-0.03</v>
      </c>
      <c r="E12" s="7" t="n">
        <v>-0.09</v>
      </c>
      <c r="F12" s="7" t="n">
        <v>0.01</v>
      </c>
      <c r="G12" s="7" t="n">
        <v>-0.09</v>
      </c>
      <c r="H12" s="7" t="n">
        <v>-0.05</v>
      </c>
      <c r="I12" s="7" t="n">
        <v>-0.08</v>
      </c>
      <c r="J12" s="7" t="n">
        <v>-0.15</v>
      </c>
      <c r="K12" s="7" t="n">
        <v>-0.22</v>
      </c>
      <c r="L12" s="7" t="n">
        <v>-0.03</v>
      </c>
    </row>
    <row r="13" spans="1:12">
      <c r="A13" s="4" t="s">
        <v>921</v>
      </c>
      <c r="B13" s="7" t="n">
        <v>0.03</v>
      </c>
      <c r="C13" s="7" t="n">
        <v>-0.06</v>
      </c>
      <c r="D13" s="7" t="n">
        <v>-0.03</v>
      </c>
      <c r="E13" s="7" t="n">
        <v>-0.09</v>
      </c>
      <c r="F13" s="7" t="n">
        <v>0.01</v>
      </c>
      <c r="G13" s="7" t="n">
        <v>-0.09</v>
      </c>
      <c r="H13" s="7" t="n">
        <v>-0.05</v>
      </c>
      <c r="I13" s="7" t="n">
        <v>-0.08</v>
      </c>
      <c r="J13" s="7" t="n">
        <v>-0.15</v>
      </c>
      <c r="K13" s="7" t="n">
        <v>-0.22</v>
      </c>
      <c r="L13" s="7" t="n">
        <v>-0.03</v>
      </c>
    </row>
    <row r="14" spans="1:12">
      <c r="A14" s="3" t="s">
        <v>922</v>
      </c>
    </row>
    <row r="15" spans="1:12">
      <c r="A15" s="4" t="s">
        <v>96</v>
      </c>
      <c r="B15" s="5" t="n">
        <v>64185000</v>
      </c>
      <c r="C15" s="5" t="n">
        <v>60513000</v>
      </c>
      <c r="D15" s="5" t="n">
        <v>57259000</v>
      </c>
      <c r="E15" s="5" t="n">
        <v>57181000</v>
      </c>
      <c r="F15" s="5" t="n">
        <v>57158000</v>
      </c>
      <c r="G15" s="5" t="n">
        <v>57125000</v>
      </c>
      <c r="H15" s="5" t="n">
        <v>57093000</v>
      </c>
      <c r="I15" s="5" t="n">
        <v>56641000</v>
      </c>
      <c r="J15" s="5" t="n">
        <v>59784594</v>
      </c>
      <c r="K15" s="5" t="n">
        <v>57004321</v>
      </c>
      <c r="L15" s="5" t="n">
        <v>53458662</v>
      </c>
    </row>
    <row r="16" spans="1:12">
      <c r="A16" s="4" t="s">
        <v>97</v>
      </c>
      <c r="B16" s="5" t="n">
        <v>64492000</v>
      </c>
      <c r="C16" s="5" t="n">
        <v>60513000</v>
      </c>
      <c r="D16" s="5" t="n">
        <v>57259000</v>
      </c>
      <c r="E16" s="5" t="n">
        <v>57181000</v>
      </c>
      <c r="F16" s="5" t="n">
        <v>57158000</v>
      </c>
      <c r="G16" s="5" t="n">
        <v>57125000</v>
      </c>
      <c r="H16" s="5" t="n">
        <v>57093000</v>
      </c>
      <c r="I16" s="5" t="n">
        <v>56641000</v>
      </c>
      <c r="J16" s="5" t="n">
        <v>59784594</v>
      </c>
      <c r="K16" s="5" t="n">
        <v>57004321</v>
      </c>
      <c r="L16" s="5" t="n">
        <v>53458662</v>
      </c>
    </row>
    <row r="17" spans="1:12">
      <c r="A17" s="3" t="s">
        <v>923</v>
      </c>
    </row>
    <row r="18" spans="1:12">
      <c r="A18" s="4" t="s">
        <v>82</v>
      </c>
      <c r="B18" s="6" t="n">
        <v>147</v>
      </c>
      <c r="C18" s="6" t="n">
        <v>150</v>
      </c>
      <c r="D18" s="6" t="n">
        <v>300</v>
      </c>
      <c r="E18" s="6" t="n">
        <v>80</v>
      </c>
      <c r="F18" s="6" t="n">
        <v>81</v>
      </c>
      <c r="G18" s="6" t="n">
        <v>294</v>
      </c>
      <c r="H18" s="6" t="n">
        <v>972</v>
      </c>
      <c r="J18" s="6" t="n">
        <v>677</v>
      </c>
      <c r="K18" s="6" t="n">
        <v>1347</v>
      </c>
      <c r="L18" s="6" t="n">
        <v>0</v>
      </c>
    </row>
    <row r="19" spans="1:12">
      <c r="A19" s="4" t="s">
        <v>81</v>
      </c>
      <c r="C19" s="6" t="n">
        <v>568</v>
      </c>
      <c r="D19" s="6" t="n">
        <v>242</v>
      </c>
      <c r="E19" s="6" t="n">
        <v>3601</v>
      </c>
      <c r="G19" s="6" t="n">
        <v>754</v>
      </c>
      <c r="H19" s="6" t="n">
        <v>205</v>
      </c>
      <c r="I19" s="6" t="n">
        <v>2590</v>
      </c>
      <c r="J19" s="6" t="n">
        <v>4411</v>
      </c>
      <c r="K19" s="6" t="n">
        <v>3549</v>
      </c>
      <c r="L19" s="6" t="n">
        <v>552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547</v>
      </c>
      <c r="C1" s="2" t="s">
        <v>2</v>
      </c>
      <c r="D1" s="2" t="s">
        <v>30</v>
      </c>
      <c r="E1" s="2" t="s">
        <v>796</v>
      </c>
    </row>
    <row r="2" spans="1:5">
      <c r="A2" s="3" t="s">
        <v>925</v>
      </c>
    </row>
    <row r="3" spans="1:5">
      <c r="A3" s="4" t="s">
        <v>926</v>
      </c>
      <c r="E3" s="4" t="s">
        <v>808</v>
      </c>
    </row>
    <row r="4" spans="1:5">
      <c r="A4" s="4" t="s">
        <v>927</v>
      </c>
      <c r="C4" s="5" t="n">
        <v>65192314</v>
      </c>
      <c r="D4" s="5" t="n">
        <v>57170245</v>
      </c>
    </row>
    <row r="5" spans="1:5">
      <c r="A5" s="4" t="s">
        <v>549</v>
      </c>
    </row>
    <row r="6" spans="1:5">
      <c r="A6" s="3" t="s">
        <v>925</v>
      </c>
    </row>
    <row r="7" spans="1:5">
      <c r="A7" s="4" t="s">
        <v>926</v>
      </c>
      <c r="C7" s="4" t="s">
        <v>490</v>
      </c>
    </row>
    <row r="8" spans="1:5">
      <c r="A8" s="4" t="s">
        <v>927</v>
      </c>
      <c r="C8" s="5" t="n">
        <v>7141849</v>
      </c>
    </row>
    <row r="9" spans="1:5">
      <c r="A9" s="4" t="s">
        <v>928</v>
      </c>
    </row>
    <row r="10" spans="1:5">
      <c r="A10" s="3" t="s">
        <v>925</v>
      </c>
    </row>
    <row r="11" spans="1:5">
      <c r="A11" s="4" t="s">
        <v>551</v>
      </c>
      <c r="B11" s="5" t="n">
        <v>4400000</v>
      </c>
    </row>
    <row r="12" spans="1:5">
      <c r="A12" s="4" t="s">
        <v>926</v>
      </c>
      <c r="B12" s="4" t="s">
        <v>899</v>
      </c>
    </row>
    <row r="13" spans="1:5">
      <c r="A13" s="4" t="s">
        <v>552</v>
      </c>
      <c r="B13" s="8" t="n">
        <v>4.9</v>
      </c>
    </row>
    <row r="14" spans="1:5">
      <c r="A14" s="4" t="s">
        <v>553</v>
      </c>
      <c r="B14" s="7" t="n">
        <v>1.12</v>
      </c>
    </row>
    <row r="15" spans="1:5">
      <c r="A15" s="4" t="s">
        <v>927</v>
      </c>
      <c r="B15" s="5" t="n">
        <v>2741849</v>
      </c>
    </row>
    <row r="16" spans="1:5">
      <c r="A16" s="4" t="s">
        <v>554</v>
      </c>
      <c r="B16" s="4" t="s">
        <v>5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929</v>
      </c>
      <c r="B1" s="2" t="s">
        <v>930</v>
      </c>
      <c r="C1" s="2" t="s">
        <v>334</v>
      </c>
    </row>
    <row r="2" spans="1:3">
      <c r="A2" s="3" t="s">
        <v>925</v>
      </c>
    </row>
    <row r="3" spans="1:3">
      <c r="A3" s="4" t="s">
        <v>512</v>
      </c>
      <c r="C3" s="5" t="n">
        <v>5952381</v>
      </c>
    </row>
    <row r="4" spans="1:3">
      <c r="A4" s="4" t="s">
        <v>931</v>
      </c>
      <c r="C4" s="5" t="n">
        <v>2976190</v>
      </c>
    </row>
    <row r="5" spans="1:3">
      <c r="A5" s="4" t="s">
        <v>513</v>
      </c>
      <c r="C5" s="7" t="n">
        <v>1.68</v>
      </c>
    </row>
    <row r="6" spans="1:3">
      <c r="A6" s="4" t="s">
        <v>526</v>
      </c>
      <c r="C6" s="4" t="s">
        <v>361</v>
      </c>
    </row>
    <row r="7" spans="1:3">
      <c r="A7" s="4" t="s">
        <v>516</v>
      </c>
      <c r="C7" s="7" t="n">
        <v>2.9</v>
      </c>
    </row>
    <row r="8" spans="1:3">
      <c r="A8" s="4" t="s">
        <v>932</v>
      </c>
    </row>
    <row r="9" spans="1:3">
      <c r="A9" s="3" t="s">
        <v>925</v>
      </c>
    </row>
    <row r="10" spans="1:3">
      <c r="A10" s="4" t="s">
        <v>933</v>
      </c>
      <c r="B10" s="5" t="n">
        <v>150000</v>
      </c>
    </row>
    <row r="11" spans="1:3">
      <c r="A11" s="4" t="s">
        <v>512</v>
      </c>
      <c r="B11" s="5" t="n">
        <v>100000</v>
      </c>
    </row>
    <row r="12" spans="1:3">
      <c r="A12" s="4" t="s">
        <v>931</v>
      </c>
      <c r="B12" s="5" t="n">
        <v>50000</v>
      </c>
    </row>
    <row r="13" spans="1:3">
      <c r="A13" s="4" t="s">
        <v>513</v>
      </c>
      <c r="B13" s="7" t="n">
        <v>1.33</v>
      </c>
    </row>
    <row r="14" spans="1:3">
      <c r="A14" s="4" t="s">
        <v>934</v>
      </c>
      <c r="B14" s="6" t="n">
        <v>133000</v>
      </c>
    </row>
    <row r="15" spans="1:3">
      <c r="A15" s="4" t="s">
        <v>526</v>
      </c>
      <c r="B15" s="4" t="s">
        <v>361</v>
      </c>
    </row>
    <row r="16" spans="1:3">
      <c r="A16" s="4" t="s">
        <v>516</v>
      </c>
      <c r="B16" s="7" t="n">
        <v>1.92</v>
      </c>
    </row>
    <row r="17" spans="1:3">
      <c r="A17" s="4" t="s">
        <v>935</v>
      </c>
    </row>
    <row r="18" spans="1:3">
      <c r="A18" s="3" t="s">
        <v>925</v>
      </c>
    </row>
    <row r="19" spans="1:3">
      <c r="A19" s="4" t="s">
        <v>933</v>
      </c>
      <c r="B19" s="5" t="n">
        <v>1073945</v>
      </c>
    </row>
    <row r="20" spans="1:3">
      <c r="A20" s="4" t="s">
        <v>936</v>
      </c>
      <c r="B20" s="5" t="n">
        <v>715963</v>
      </c>
    </row>
    <row r="21" spans="1:3">
      <c r="A21" s="4" t="s">
        <v>937</v>
      </c>
      <c r="B21" s="5" t="n">
        <v>357982</v>
      </c>
    </row>
    <row r="22" spans="1:3">
      <c r="A22" s="4" t="s">
        <v>403</v>
      </c>
    </row>
    <row r="23" spans="1:3">
      <c r="A23" s="3" t="s">
        <v>925</v>
      </c>
    </row>
    <row r="24" spans="1:3">
      <c r="A24" s="4" t="s">
        <v>938</v>
      </c>
      <c r="C24" s="4" t="s">
        <v>536</v>
      </c>
    </row>
    <row r="25" spans="1:3">
      <c r="A25" s="4" t="s">
        <v>939</v>
      </c>
    </row>
    <row r="26" spans="1:3">
      <c r="A26" s="3" t="s">
        <v>925</v>
      </c>
    </row>
    <row r="27" spans="1:3">
      <c r="A27" s="4" t="s">
        <v>940</v>
      </c>
      <c r="B27" s="4" t="s">
        <v>941</v>
      </c>
    </row>
    <row r="28" spans="1:3">
      <c r="A28" s="4" t="s">
        <v>938</v>
      </c>
      <c r="B28" s="4" t="s">
        <v>942</v>
      </c>
    </row>
    <row r="29" spans="1:3">
      <c r="A29" s="4" t="s">
        <v>943</v>
      </c>
    </row>
    <row r="30" spans="1:3">
      <c r="A30" s="3" t="s">
        <v>925</v>
      </c>
    </row>
    <row r="31" spans="1:3">
      <c r="A31" s="4" t="s">
        <v>940</v>
      </c>
      <c r="B31" s="4" t="s">
        <v>9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5</v>
      </c>
      <c r="B1" s="2" t="s">
        <v>427</v>
      </c>
      <c r="C1" s="2" t="s">
        <v>2</v>
      </c>
      <c r="D1" s="2" t="s">
        <v>30</v>
      </c>
      <c r="E1" s="2" t="s">
        <v>72</v>
      </c>
    </row>
    <row r="2" spans="1:5">
      <c r="A2" s="3" t="s">
        <v>925</v>
      </c>
    </row>
    <row r="3" spans="1:5">
      <c r="A3" s="4" t="s">
        <v>440</v>
      </c>
      <c r="C3" s="6" t="n">
        <v>2852000</v>
      </c>
      <c r="D3" s="6" t="n">
        <v>2076000</v>
      </c>
      <c r="E3" s="6" t="n">
        <v>145000</v>
      </c>
    </row>
    <row r="4" spans="1:5">
      <c r="A4" s="4" t="s">
        <v>441</v>
      </c>
      <c r="C4" s="6" t="n">
        <v>0</v>
      </c>
      <c r="D4" s="6" t="n">
        <v>19200000</v>
      </c>
      <c r="E4" s="6" t="n">
        <v>2700000</v>
      </c>
    </row>
    <row r="5" spans="1:5">
      <c r="A5" s="4" t="s">
        <v>442</v>
      </c>
      <c r="C5" s="4" t="s">
        <v>443</v>
      </c>
    </row>
    <row r="6" spans="1:5">
      <c r="A6" s="4" t="s">
        <v>507</v>
      </c>
    </row>
    <row r="7" spans="1:5">
      <c r="A7" s="3" t="s">
        <v>925</v>
      </c>
    </row>
    <row r="8" spans="1:5">
      <c r="A8" s="4" t="s">
        <v>440</v>
      </c>
      <c r="B8" s="6" t="n">
        <v>9500000</v>
      </c>
    </row>
    <row r="9" spans="1:5">
      <c r="A9" s="4" t="s">
        <v>441</v>
      </c>
      <c r="B9" s="6" t="n">
        <v>6000000</v>
      </c>
    </row>
    <row r="10" spans="1:5">
      <c r="A10" s="4" t="s">
        <v>442</v>
      </c>
      <c r="B10" s="4" t="s">
        <v>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3</v>
      </c>
      <c r="C1" s="2" t="s">
        <v>2</v>
      </c>
    </row>
    <row r="2" spans="1:3">
      <c r="A2" s="3" t="s">
        <v>925</v>
      </c>
    </row>
    <row r="3" spans="1:3">
      <c r="A3" s="4" t="s">
        <v>947</v>
      </c>
      <c r="C3" s="5" t="n">
        <v>0</v>
      </c>
    </row>
    <row r="4" spans="1:3">
      <c r="A4" s="4" t="s">
        <v>507</v>
      </c>
    </row>
    <row r="5" spans="1:3">
      <c r="A5" s="3" t="s">
        <v>925</v>
      </c>
    </row>
    <row r="6" spans="1:3">
      <c r="A6" s="4" t="s">
        <v>948</v>
      </c>
      <c r="B6" s="4" t="s">
        <v>530</v>
      </c>
    </row>
    <row r="7" spans="1:3">
      <c r="A7" s="4" t="s">
        <v>947</v>
      </c>
      <c r="B7" s="5" t="n">
        <v>1</v>
      </c>
    </row>
    <row r="8" spans="1:3">
      <c r="A8" s="4" t="s">
        <v>949</v>
      </c>
      <c r="B8" s="4" t="s">
        <v>950</v>
      </c>
    </row>
    <row r="9" spans="1:3">
      <c r="A9" s="4" t="s">
        <v>951</v>
      </c>
      <c r="B9" s="4" t="s">
        <v>952</v>
      </c>
    </row>
    <row r="10" spans="1:3">
      <c r="A10" s="4" t="s">
        <v>953</v>
      </c>
      <c r="B10" s="4" t="s">
        <v>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8:48:05Z</dcterms:created>
  <dcterms:modified xmlns:dcterms="http://purl.org/dc/terms/" xmlns:xsi="http://www.w3.org/2001/XMLSchema-instance" xsi:type="dcterms:W3CDTF">2017-03-29T18:48:05Z</dcterms:modified>
</cp:coreProperties>
</file>